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1. NATURE OF OPERATIONS AND GOI" sheetId="7" state="visible" r:id="rId7"/>
    <sheet xmlns:r="http://schemas.openxmlformats.org/officeDocument/2006/relationships" name="2. BASIS OF PREPARATION" sheetId="8" state="visible" r:id="rId8"/>
    <sheet xmlns:r="http://schemas.openxmlformats.org/officeDocument/2006/relationships" name="3. SIGNIFICANT ACCOUNTING POLIC" sheetId="9" state="visible" r:id="rId9"/>
    <sheet xmlns:r="http://schemas.openxmlformats.org/officeDocument/2006/relationships" name="4. EQUIPMENT" sheetId="10" state="visible" r:id="rId10"/>
    <sheet xmlns:r="http://schemas.openxmlformats.org/officeDocument/2006/relationships" name="5. EXPLORATION AND EVALUATION A" sheetId="11" state="visible" r:id="rId11"/>
    <sheet xmlns:r="http://schemas.openxmlformats.org/officeDocument/2006/relationships" name="6. INVESTMENT IN ASSOCIATES - R" sheetId="12" state="visible" r:id="rId12"/>
    <sheet xmlns:r="http://schemas.openxmlformats.org/officeDocument/2006/relationships" name="7. SHARE CAPITAL" sheetId="13" state="visible" r:id="rId13"/>
    <sheet xmlns:r="http://schemas.openxmlformats.org/officeDocument/2006/relationships" name="8. STOCK OPTIONS AND WARRANTS" sheetId="14" state="visible" r:id="rId14"/>
    <sheet xmlns:r="http://schemas.openxmlformats.org/officeDocument/2006/relationships" name="9. RELATED PARTY TRANSACTIONS" sheetId="15" state="visible" r:id="rId15"/>
    <sheet xmlns:r="http://schemas.openxmlformats.org/officeDocument/2006/relationships" name="10. SUPPLEMENTAL DISCLOSURE WIT" sheetId="16" state="visible" r:id="rId16"/>
    <sheet xmlns:r="http://schemas.openxmlformats.org/officeDocument/2006/relationships" name="11. SEGMENTED INFORMATION" sheetId="17" state="visible" r:id="rId17"/>
    <sheet xmlns:r="http://schemas.openxmlformats.org/officeDocument/2006/relationships" name="12. INCOME TAXES" sheetId="18" state="visible" r:id="rId18"/>
    <sheet xmlns:r="http://schemas.openxmlformats.org/officeDocument/2006/relationships" name="13. FINANCIAL INSTRUMENTS" sheetId="19" state="visible" r:id="rId19"/>
    <sheet xmlns:r="http://schemas.openxmlformats.org/officeDocument/2006/relationships" name="14. MANAGEMENT OF CAPITAL RISK" sheetId="20" state="visible" r:id="rId20"/>
    <sheet xmlns:r="http://schemas.openxmlformats.org/officeDocument/2006/relationships" name="15. CONTINGENT LIABILITIES" sheetId="21" state="visible" r:id="rId21"/>
    <sheet xmlns:r="http://schemas.openxmlformats.org/officeDocument/2006/relationships" name="2. BASIS OF PREPARATION_ Statem" sheetId="22" state="visible" r:id="rId22"/>
    <sheet xmlns:r="http://schemas.openxmlformats.org/officeDocument/2006/relationships" name="2. BASIS OF PREPARATION_ Basis " sheetId="23" state="visible" r:id="rId23"/>
    <sheet xmlns:r="http://schemas.openxmlformats.org/officeDocument/2006/relationships" name="2. BASIS OF PREPARATION_ New ac" sheetId="24" state="visible" r:id="rId24"/>
    <sheet xmlns:r="http://schemas.openxmlformats.org/officeDocument/2006/relationships" name="3. SIGNIFICANT ACCOUNTING POL_2" sheetId="25" state="visible" r:id="rId25"/>
    <sheet xmlns:r="http://schemas.openxmlformats.org/officeDocument/2006/relationships" name="3. SIGNIFICANT ACCOUNTING POL_3" sheetId="26" state="visible" r:id="rId26"/>
    <sheet xmlns:r="http://schemas.openxmlformats.org/officeDocument/2006/relationships" name="3. SIGNIFICANT ACCOUNTING POL_4" sheetId="27" state="visible" r:id="rId27"/>
    <sheet xmlns:r="http://schemas.openxmlformats.org/officeDocument/2006/relationships" name="3. SIGNIFICANT ACCOUNTING POL_5" sheetId="28" state="visible" r:id="rId28"/>
    <sheet xmlns:r="http://schemas.openxmlformats.org/officeDocument/2006/relationships" name="3. SIGNIFICANT ACCOUNTING POL_6" sheetId="29" state="visible" r:id="rId29"/>
    <sheet xmlns:r="http://schemas.openxmlformats.org/officeDocument/2006/relationships" name="3. SIGNIFICANT ACCOUNTING POL_7" sheetId="30" state="visible" r:id="rId30"/>
    <sheet xmlns:r="http://schemas.openxmlformats.org/officeDocument/2006/relationships" name="3. SIGNIFICANT ACCOUNTING POL_8" sheetId="31" state="visible" r:id="rId31"/>
    <sheet xmlns:r="http://schemas.openxmlformats.org/officeDocument/2006/relationships" name="3. SIGNIFICANT ACCOUNTING POL_9" sheetId="32" state="visible" r:id="rId32"/>
    <sheet xmlns:r="http://schemas.openxmlformats.org/officeDocument/2006/relationships" name="3. SIGNIFICANT ACCOUNTING PO_10" sheetId="33" state="visible" r:id="rId33"/>
    <sheet xmlns:r="http://schemas.openxmlformats.org/officeDocument/2006/relationships" name="3. SIGNIFICANT ACCOUNTING PO_11" sheetId="34" state="visible" r:id="rId34"/>
    <sheet xmlns:r="http://schemas.openxmlformats.org/officeDocument/2006/relationships" name="3. SIGNIFICANT ACCOUNTING PO_12" sheetId="35" state="visible" r:id="rId35"/>
    <sheet xmlns:r="http://schemas.openxmlformats.org/officeDocument/2006/relationships" name="3. SIGNIFICANT ACCOUNTING PO_13" sheetId="36" state="visible" r:id="rId36"/>
    <sheet xmlns:r="http://schemas.openxmlformats.org/officeDocument/2006/relationships" name="3. SIGNIFICANT ACCOUNTING PO_14" sheetId="37" state="visible" r:id="rId37"/>
    <sheet xmlns:r="http://schemas.openxmlformats.org/officeDocument/2006/relationships" name="3. SIGNIFICANT ACCOUNTING PO_15" sheetId="38" state="visible" r:id="rId38"/>
    <sheet xmlns:r="http://schemas.openxmlformats.org/officeDocument/2006/relationships" name="3. SIGNIFICANT ACCOUNTING PO_16" sheetId="39" state="visible" r:id="rId39"/>
    <sheet xmlns:r="http://schemas.openxmlformats.org/officeDocument/2006/relationships" name="3. SIGNIFICANT ACCOUNTING PO_17" sheetId="40" state="visible" r:id="rId40"/>
    <sheet xmlns:r="http://schemas.openxmlformats.org/officeDocument/2006/relationships" name="3. SIGNIFICANT ACCOUNTING PO_18" sheetId="41" state="visible" r:id="rId41"/>
    <sheet xmlns:r="http://schemas.openxmlformats.org/officeDocument/2006/relationships" name="4. EQUIPMENT_ Schedule of Movem" sheetId="42" state="visible" r:id="rId42"/>
    <sheet xmlns:r="http://schemas.openxmlformats.org/officeDocument/2006/relationships" name="5. EXPLORATION AND EVALUATION_2" sheetId="43" state="visible" r:id="rId43"/>
    <sheet xmlns:r="http://schemas.openxmlformats.org/officeDocument/2006/relationships" name="8. STOCK OPTIONS AND WARRANTS_ " sheetId="44" state="visible" r:id="rId44"/>
    <sheet xmlns:r="http://schemas.openxmlformats.org/officeDocument/2006/relationships" name="8. STOCK OPTIONS AND WARRANTS_2" sheetId="45" state="visible" r:id="rId45"/>
    <sheet xmlns:r="http://schemas.openxmlformats.org/officeDocument/2006/relationships" name="8. STOCK OPTIONS AND WARRANTS_3" sheetId="46" state="visible" r:id="rId46"/>
    <sheet xmlns:r="http://schemas.openxmlformats.org/officeDocument/2006/relationships" name="8. STOCK OPTIONS AND WARRANTS_4" sheetId="47" state="visible" r:id="rId47"/>
    <sheet xmlns:r="http://schemas.openxmlformats.org/officeDocument/2006/relationships" name="8. STOCK OPTIONS AND WARRANTS_5" sheetId="48" state="visible" r:id="rId48"/>
    <sheet xmlns:r="http://schemas.openxmlformats.org/officeDocument/2006/relationships" name="9. RELATED PARTY TRANSACTIONS_ " sheetId="49" state="visible" r:id="rId49"/>
    <sheet xmlns:r="http://schemas.openxmlformats.org/officeDocument/2006/relationships" name="9. RELATED PARTY TRANSACTIONS_2" sheetId="50" state="visible" r:id="rId50"/>
    <sheet xmlns:r="http://schemas.openxmlformats.org/officeDocument/2006/relationships" name="11. SEGMENTED INFORMATION_ Sche" sheetId="51" state="visible" r:id="rId51"/>
    <sheet xmlns:r="http://schemas.openxmlformats.org/officeDocument/2006/relationships" name="12. INCOME TAXES_ Schedule of E" sheetId="52" state="visible" r:id="rId52"/>
    <sheet xmlns:r="http://schemas.openxmlformats.org/officeDocument/2006/relationships" name="12. INCOME TAXES_ Schedule of t" sheetId="53" state="visible" r:id="rId53"/>
    <sheet xmlns:r="http://schemas.openxmlformats.org/officeDocument/2006/relationships" name="13. FINANCIAL INSTRUMENTS_ Sche" sheetId="54" state="visible" r:id="rId54"/>
    <sheet xmlns:r="http://schemas.openxmlformats.org/officeDocument/2006/relationships" name="1. NATURE OF OPERATIONS AND G_2" sheetId="55" state="visible" r:id="rId55"/>
    <sheet xmlns:r="http://schemas.openxmlformats.org/officeDocument/2006/relationships" name="3. SIGNIFICANT ACCOUNTING PO_19" sheetId="56" state="visible" r:id="rId56"/>
    <sheet xmlns:r="http://schemas.openxmlformats.org/officeDocument/2006/relationships" name="4. EQUIPMENT_ Schedule of Mov_2" sheetId="57" state="visible" r:id="rId57"/>
    <sheet xmlns:r="http://schemas.openxmlformats.org/officeDocument/2006/relationships" name="5. EXPLORATION AND EVALUATION_3" sheetId="58" state="visible" r:id="rId58"/>
    <sheet xmlns:r="http://schemas.openxmlformats.org/officeDocument/2006/relationships" name="5. EXPLORATION AND EVALUATION_4" sheetId="59" state="visible" r:id="rId59"/>
    <sheet xmlns:r="http://schemas.openxmlformats.org/officeDocument/2006/relationships" name="6. INVESTMENT IN ASSOCIATES -_2" sheetId="60" state="visible" r:id="rId60"/>
    <sheet xmlns:r="http://schemas.openxmlformats.org/officeDocument/2006/relationships" name="7. SHARE CAPITAL (Details)" sheetId="61" state="visible" r:id="rId61"/>
    <sheet xmlns:r="http://schemas.openxmlformats.org/officeDocument/2006/relationships" name="8. STOCK OPTIONS AND WARRANTS_6" sheetId="62" state="visible" r:id="rId62"/>
    <sheet xmlns:r="http://schemas.openxmlformats.org/officeDocument/2006/relationships" name="8. STOCK OPTIONS AND WARRANTS_7" sheetId="63" state="visible" r:id="rId63"/>
    <sheet xmlns:r="http://schemas.openxmlformats.org/officeDocument/2006/relationships" name="8. STOCK OPTIONS AND WARRANTS_8" sheetId="64" state="visible" r:id="rId64"/>
    <sheet xmlns:r="http://schemas.openxmlformats.org/officeDocument/2006/relationships" name="8. STOCK OPTIONS AND WARRANTS_9" sheetId="65" state="visible" r:id="rId65"/>
    <sheet xmlns:r="http://schemas.openxmlformats.org/officeDocument/2006/relationships" name="8. STOCK OPTIONS AND WARRANT_10" sheetId="66" state="visible" r:id="rId66"/>
    <sheet xmlns:r="http://schemas.openxmlformats.org/officeDocument/2006/relationships" name="9. RELATED PARTY TRANSACTIONS_3" sheetId="67" state="visible" r:id="rId67"/>
    <sheet xmlns:r="http://schemas.openxmlformats.org/officeDocument/2006/relationships" name="9. RELATED PARTY TRANSACTIONS_4" sheetId="68" state="visible" r:id="rId68"/>
    <sheet xmlns:r="http://schemas.openxmlformats.org/officeDocument/2006/relationships" name="10. SUPPLEMENTAL DISCLOSURE W_2" sheetId="69" state="visible" r:id="rId69"/>
    <sheet xmlns:r="http://schemas.openxmlformats.org/officeDocument/2006/relationships" name="11. SEGMENTED INFORMATION_ Sc_2" sheetId="70" state="visible" r:id="rId70"/>
    <sheet xmlns:r="http://schemas.openxmlformats.org/officeDocument/2006/relationships" name="12. INCOME TAXES_ Schedule of_2" sheetId="71" state="visible" r:id="rId71"/>
    <sheet xmlns:r="http://schemas.openxmlformats.org/officeDocument/2006/relationships" name="12. INCOME TAXES_ Schedule of_3" sheetId="72" state="visible" r:id="rId72"/>
    <sheet xmlns:r="http://schemas.openxmlformats.org/officeDocument/2006/relationships" name="13. FINANCIAL INSTRUMENTS_ Sc_2" sheetId="73" state="visible" r:id="rId73"/>
    <sheet xmlns:r="http://schemas.openxmlformats.org/officeDocument/2006/relationships" name="15. CONTINGENT LIABILITIES (Det" sheetId="74" state="visible" r:id="rId74"/>
  </sheets>
  <definedNames/>
  <calcPr calcId="124519" fullCalcOnLoad="1"/>
</workbook>
</file>

<file path=xl/sharedStrings.xml><?xml version="1.0" encoding="utf-8"?>
<sst xmlns="http://schemas.openxmlformats.org/spreadsheetml/2006/main" uniqueCount="587">
  <si>
    <t>Document and Entity Information</t>
  </si>
  <si>
    <t>12 Months Ended</t>
  </si>
  <si>
    <t>Sep. 30, 2019shares</t>
  </si>
  <si>
    <t>Details</t>
  </si>
  <si>
    <t>Registrant Name</t>
  </si>
  <si>
    <t>Alianza Minerals Ltd.</t>
  </si>
  <si>
    <t>Registrant CIK</t>
  </si>
  <si>
    <t>0001409036</t>
  </si>
  <si>
    <t>SEC Form</t>
  </si>
  <si>
    <t>20-F</t>
  </si>
  <si>
    <t>Period End date</t>
  </si>
  <si>
    <t>Sep. 30,
		2019</t>
  </si>
  <si>
    <t>Fiscal Year End</t>
  </si>
  <si>
    <t>--09-30</t>
  </si>
  <si>
    <t>Number of common stock shares outstanding</t>
  </si>
  <si>
    <t>Filer Category</t>
  </si>
  <si>
    <t>Non-accelerated Filer</t>
  </si>
  <si>
    <t>Current with reporting</t>
  </si>
  <si>
    <t>Yes</t>
  </si>
  <si>
    <t>Voluntary filer</t>
  </si>
  <si>
    <t>No</t>
  </si>
  <si>
    <t>Well-known Seasoned Issuer</t>
  </si>
  <si>
    <t>Shell Company</t>
  </si>
  <si>
    <t>false</t>
  </si>
  <si>
    <t>Emerging Growth Company</t>
  </si>
  <si>
    <t>Document Annual Report</t>
  </si>
  <si>
    <t>true</t>
  </si>
  <si>
    <t>Document Transition Report</t>
  </si>
  <si>
    <t>Document Shell Company Report</t>
  </si>
  <si>
    <t>Entity Interactive Data Current</t>
  </si>
  <si>
    <t>Amendment Flag</t>
  </si>
  <si>
    <t>Document Fiscal Year Focus</t>
  </si>
  <si>
    <t>2019</t>
  </si>
  <si>
    <t>Document Fiscal Period Focus</t>
  </si>
  <si>
    <t>FY</t>
  </si>
  <si>
    <t>CONSOLIDATED STATEMENTS OF FINANCIAL POSITION - CAD ($)</t>
  </si>
  <si>
    <t>Sep. 30, 2019</t>
  </si>
  <si>
    <t>Sep. 30, 2018</t>
  </si>
  <si>
    <t>Current assets</t>
  </si>
  <si>
    <t>Cash</t>
  </si>
  <si>
    <t>Restricted cash</t>
  </si>
  <si>
    <t>[1]</t>
  </si>
  <si>
    <t>Receivables</t>
  </si>
  <si>
    <t>Prepaid expenses</t>
  </si>
  <si>
    <t>Assets, Current</t>
  </si>
  <si>
    <t>Non-current assets</t>
  </si>
  <si>
    <t>Equipment</t>
  </si>
  <si>
    <t>[2]</t>
  </si>
  <si>
    <t>Exploration and evaluation assets</t>
  </si>
  <si>
    <t>Investment in associates - royalty interest</t>
  </si>
  <si>
    <t>[3]</t>
  </si>
  <si>
    <t>VAT receivables</t>
  </si>
  <si>
    <t>Assets, Noncurrent</t>
  </si>
  <si>
    <t>Total assets</t>
  </si>
  <si>
    <t>Current liabilities</t>
  </si>
  <si>
    <t>Accounts payable and accrued liabilities</t>
  </si>
  <si>
    <t>Due to related parties</t>
  </si>
  <si>
    <t>[4]</t>
  </si>
  <si>
    <t>Funds held for optionee</t>
  </si>
  <si>
    <t>Flow-through share premium liability</t>
  </si>
  <si>
    <t>[5]</t>
  </si>
  <si>
    <t>Liabilities, Current</t>
  </si>
  <si>
    <t>Shareholders' equity</t>
  </si>
  <si>
    <t>Common Stock, Value</t>
  </si>
  <si>
    <t>Reserves</t>
  </si>
  <si>
    <t>[5],[6]</t>
  </si>
  <si>
    <t>Accumulated other comprehensive loss</t>
  </si>
  <si>
    <t>Deficit</t>
  </si>
  <si>
    <t>Stockholders' Equity Attributable to Parent</t>
  </si>
  <si>
    <t>Total shareholders' equity and liabilities</t>
  </si>
  <si>
    <t>Note 5.</t>
  </si>
  <si>
    <t>Note 4.</t>
  </si>
  <si>
    <t>Note 6.</t>
  </si>
  <si>
    <t>Note 9.</t>
  </si>
  <si>
    <t>Note 7.</t>
  </si>
  <si>
    <t>[6]</t>
  </si>
  <si>
    <t>Note 8.</t>
  </si>
  <si>
    <t>CONSOLIDATED STATEMENTS OF COMPREHENSIVE INCOME/LOSS - CAD ($)</t>
  </si>
  <si>
    <t>Sep. 30, 2017</t>
  </si>
  <si>
    <t>Expenses</t>
  </si>
  <si>
    <t>Accounting and legal fees</t>
  </si>
  <si>
    <t>Depreciation</t>
  </si>
  <si>
    <t>Investor relations and shareholder information</t>
  </si>
  <si>
    <t>Office facilities and administrative services</t>
  </si>
  <si>
    <t>Office expenses</t>
  </si>
  <si>
    <t>Property investigation expenses</t>
  </si>
  <si>
    <t>Share-based payments</t>
  </si>
  <si>
    <t>Transfer agent, listing and filing fees</t>
  </si>
  <si>
    <t>Travel</t>
  </si>
  <si>
    <t>Wages, benefits and consulting fees</t>
  </si>
  <si>
    <t>Operating Expenses</t>
  </si>
  <si>
    <t>Interest income and other income</t>
  </si>
  <si>
    <t>Flow-through share premium recovery</t>
  </si>
  <si>
    <t>Foreign exchange (loss)</t>
  </si>
  <si>
    <t>Gain on disposal of equipment</t>
  </si>
  <si>
    <t>Write-off of investment in associates - royalty interest</t>
  </si>
  <si>
    <t>Write-down of exploration and evaluation assets</t>
  </si>
  <si>
    <t>Net Income (Loss) Attributable to Parent</t>
  </si>
  <si>
    <t>Other comprehensive income (loss)</t>
  </si>
  <si>
    <t>Exchange difference arising on the translation of foreign subsidiary</t>
  </si>
  <si>
    <t>Total comprehensive loss for the year</t>
  </si>
  <si>
    <t>Basic and diluted loss per common share</t>
  </si>
  <si>
    <t>Weighted average number of common shares outstanding - basic and diluted</t>
  </si>
  <si>
    <t>CONSOLIDATED STATEMENTS OF CHANGES IN SHAREHOLDERS' EQUITY - CAD ($)</t>
  </si>
  <si>
    <t>Common Stock</t>
  </si>
  <si>
    <t>Equity settled employee benefits</t>
  </si>
  <si>
    <t>Warrant</t>
  </si>
  <si>
    <t>Finders' warrants</t>
  </si>
  <si>
    <t>Foreign exchange reserve</t>
  </si>
  <si>
    <t>Retained Earnings</t>
  </si>
  <si>
    <t>Total</t>
  </si>
  <si>
    <t>Equity Balance, Starting at Sep. 30, 2016</t>
  </si>
  <si>
    <t>Shares Outstanding, Starting at Sep. 30, 2016</t>
  </si>
  <si>
    <t>Private Placements, amount</t>
  </si>
  <si>
    <t>Private Placements, Shares</t>
  </si>
  <si>
    <t>Share issue costs</t>
  </si>
  <si>
    <t>Exercise of Finder's Warrants, Amount</t>
  </si>
  <si>
    <t>Exercise of Finder's Warrants, Shares</t>
  </si>
  <si>
    <t>Net Income (Loss)</t>
  </si>
  <si>
    <t>Shares Outstanding, Ending at Sep. 30, 2017</t>
  </si>
  <si>
    <t>Equity Balance, Ending at Sep. 30, 2017</t>
  </si>
  <si>
    <t>Acquisition of exploration and evaluation assets</t>
  </si>
  <si>
    <t>Stock Granted, Value, Share-based Compensation, Net of Forfeitures</t>
  </si>
  <si>
    <t>Share-based Compensation Arrangement by Share-based Payment Award, Options, Grants in Period, Net of Forfeitures</t>
  </si>
  <si>
    <t>Shares Outstanding, Ending at Sep. 30, 2018</t>
  </si>
  <si>
    <t>Equity Balance, Ending at Sep. 30, 2018</t>
  </si>
  <si>
    <t>Acquisition of exploration and evaluation assets, Amount</t>
  </si>
  <si>
    <t>[7]</t>
  </si>
  <si>
    <t>Acquisition of exploration and evaluation assets, Shares</t>
  </si>
  <si>
    <t>Shares Outstanding, Ending at Sep. 30, 2019</t>
  </si>
  <si>
    <t>Equity Balance, Ending at Sep. 30, 2019</t>
  </si>
  <si>
    <t>Note 7(b)(i)(ii).</t>
  </si>
  <si>
    <t>Note 7(b)(iii).</t>
  </si>
  <si>
    <t>Note 7(b)(vii).</t>
  </si>
  <si>
    <t>Note 7(b)(v).</t>
  </si>
  <si>
    <t>Note 7(b)(iv)(vi)(viii).</t>
  </si>
  <si>
    <t>Note 7(b)(ix)(xi).</t>
  </si>
  <si>
    <t>Note 7(b)(x)(xii)(xiii).</t>
  </si>
  <si>
    <t>CONSOLIDATED STATEMENTS OF CASH FLOWS - CAD ($)</t>
  </si>
  <si>
    <t>Cash flows from (used in) operating activities</t>
  </si>
  <si>
    <t>Net loss for the year</t>
  </si>
  <si>
    <t>Items not affecting cash:</t>
  </si>
  <si>
    <t>(Gain) on disposal of equipment</t>
  </si>
  <si>
    <t>Changes in non-cash working capital items:</t>
  </si>
  <si>
    <t>VAT Receivables</t>
  </si>
  <si>
    <t>Net cash (used in) operating activities</t>
  </si>
  <si>
    <t>Cash flows from (used in) investing activities</t>
  </si>
  <si>
    <t>Sale / (purchase) of equipment</t>
  </si>
  <si>
    <t>Net cash (used in) investing activities</t>
  </si>
  <si>
    <t>Cash flows from (used in) financing activities</t>
  </si>
  <si>
    <t>Proceeds from issuance of common shares</t>
  </si>
  <si>
    <t>Proceeds from exercise of finder's warrants</t>
  </si>
  <si>
    <t>Net cash provided by financing activities</t>
  </si>
  <si>
    <t>Effect of exchange rate changes on cash</t>
  </si>
  <si>
    <t>Change in cash for the year</t>
  </si>
  <si>
    <t>Cash, beginning of the year</t>
  </si>
  <si>
    <t>Cash, end of the year</t>
  </si>
  <si>
    <t>CONSOLIDATED STATEMENTS OF CASH FLOWS - Supplemental disclosure - CAD ($)</t>
  </si>
  <si>
    <t>Cash comprised of:</t>
  </si>
  <si>
    <t>Cash, Cash Equivalents, Restricted Cash and Restricted Cash Equivalents</t>
  </si>
  <si>
    <t>Supplemental Cash Flow Information</t>
  </si>
  <si>
    <t>Cash Held for flow-through expenditures</t>
  </si>
  <si>
    <t>Cash Included in accounts payable and accrued liabilities is related to flow-through expenditures</t>
  </si>
  <si>
    <t>Note 10.</t>
  </si>
  <si>
    <t>1. NATURE OF OPERATIONS AND GOING CONCERN</t>
  </si>
  <si>
    <t>Notes</t>
  </si>
  <si>
    <t xml:space="preserve">1. NATURE OF OPERATIONS AND GOING CONCERN Alianza Minerals Ltd. (the Company or Alianza) was incorporated in Alberta on October 21, 2005 under the Business Corporations Act of Alberta and its registered office is Suite 410, 325 Howe Street, Vancouver, BC, Canada, V6C 1Z7. On April 25, 2008 the Company filed for a certificate of continuance and is continuing as a BC Company under the Business Corporations Act (British Columbia). The Company is an exploration stage company and is engaged principally in the acquisition and exploration of mineral properties. The recovery of the Companys investment in its exploration and evaluation assets is dependent upon the future discovery, development and sale of minerals, upon the ability to raise sufficient capital to finance these activities, and/or upon the sale of these properties. These consolidated financial statements have been prepared in accordance with International Financial Reporting Standards (IFRS) applicable to a going concern, which assumes that the Company will be able to realize its assets and discharge its liabilities in the normal course of business for the foreseeable future. The ability of the Company to continue as a going concern is dependent on obtaining additional financing through the issuance of common shares or obtaining joint venture or property sale agreements for one or more properties. There can be no assurance that the Company will be able to continue to raise funds in which case the Company may be unable to meet its obligations. Should the Company be unable to realize on its assets and discharge its liabilities in the normal course of business, the net realizable value of its assets may be materially less than the amounts recorded on the consolidated statement of financial position. The consolidated financial statements do not include adjustments to amounts and classifications of assets and liabilities that might be necessary should the Company be unable to continue operations. Adverse financial market conditions and volatility increase the uncertainty of the Companys ability to continue as a going concern given the need to both manage expenditures and to raise additional funds. The Company is experiencing, and has experienced, negative operating cash flows. The Company will continue to search for new or alternate sources of financing but anticipates that the current market conditions may impact the ability to source such funds. Accordingly, these material uncertainties may cast significant doubt upon the Companys ability to continue as a going concern. As at September 30, 2019, the Company had working capital of $29,118 (September 30, 2018: working capital deficiency of $343,283 ) and shareholders equity of $3,801,190 (September 30, 2018: $2,955,852 ). </t>
  </si>
  <si>
    <t>2. BASIS OF PREPARATION</t>
  </si>
  <si>
    <t>2, BASIS OF PREPARATION Statement of Compliance These consolidated financial statements have been prepared in accordance and compliance with IFRS as issued by the International Accounting Standards Board (IASB) and interpretations of the International Financial Reporting Interpretations Committee (IFRIC). Basis of preparation These consolidated financial statements have been prepared on a historical cost basis. In addition, these consolidated financial statements have been prepared using the accrual basis of accounting, except for cash flow information. These consolidated financial statements, including comparatives, have been prepared on the basis of IFRS standards that are published at the time of preparation. New accounting standards and interpretations Certain new accounting standards and interpretations have been published that are not mandatory for the September 30, 2019 reporting period. The Company has not early adopted the following new and revised standards, amendments and interpretations that have been issued but are not yet effective: · IFRS 16 Leases (effective January 1, 2019) Under IFRS 16, virtually all leases are required to be accounted for as finance leases rather than operating leases, where the required lease payments are disclosed as a commitment in the notes to the financial statements. As a result, the company will be required to recognize leased assets (right-of-use assets) and the related lease liability on the statement of financial position. The Company anticipates that the application of the above new and revised standards, amendments and interpretations will have no material impact on its results and financial position.</t>
  </si>
  <si>
    <t>3. SIGNIFICANT ACCOUNTING POLICIES</t>
  </si>
  <si>
    <t>3. SIGNIFICANT ACCOUNTING POLICIES Basis of Presentation The consolidated financial statements of the Company include the accounts of Alianza Minerals Ltd. and the following entities: Name of Subsidiaries % of ownership Jurisdiction Principal Activity Alianza Holdings Ltd. 100% Canada Holding Company Canadian Shield Explorations (Intl) Ltd. 100% Canada Holding Company Estrella Gold Peru S.A.C. 100% Peru Exploration Company Estrella Gold DR, S.R.L. (1) 100% Dominican Republic Holding Company Tarsis Resources US Inc. 100% Nevada, USA Holding Company Yanac Peru Exploration LLC 100% Delaware, USA Holding Company Yanac Minera Peru S.A.C. 100% Peru Exploration Company (1) Estrella Gold DR. S.R.L. is in the process of being wound up . (2) Canadian Shield Explorations Ltd. was wound up in 2019.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Certain of our business activities are conducted through associates (see below).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such as dividend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Foreign currencies The functional and presentation currency of the Company is the Canadian dollar. Transactions in currencies other than the functional currency are recorded at the rate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subsidiaries in Peru is the Peruvian nuevo sole and the functional currency of its subsidiaries in USA is the US dollar. Exchange differences arising from the translation of the subsidiaries functional currencies into the Companys presentation currency are taken directly to the foreign exchange reserve. Exploration and evaluation The Company is in the exploration stage with respect to its investment in exploration and evaluation assets and accordingly follows the practice of capitalizing all costs relating to the acquisition of, exploration for and development of its mineral claims and crediting all proceeds received against the cost of related claims. Such costs include, but are not exclusive to, geological, geophysical studies, exploratory drilling and sampling. At such time as commercial production commences, these costs will be charged to operations on a unit-of-production method based on proven and probable reserves. The aggregate costs related to abandoned mineral claims are charged to operations at the time of any abandonment or when it has been determined that there is evidence of a permanent impairment. An impairment charge relating to a mineral property is subsequently reversed when new exploration results or actual or potential proceeds on sale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income costs recovered on exploration and evaluation assets when amounts received or receivable are in excess of the carrying amount. Upon transfer of Exploration and evaluation costs into Mine development, all subsequent expenditure on the construction, installation or completion of infrastructure facilities is capitalized within Mine development. After production starts, all assets included in Mine development are transferred to Producing mines. All capitalized exploration and evaluation expenditures are monitored for indications of impairment. Where a potential impairment is indicated, assessments are performed for each area of interest. To the extent that exploration expenditures are not expected to be recovered, they are charged to operations. Exploration areas where reserves have been discovered, but require major capital expenditure before production can begin, are continually evaluated to ensure that commercial quantities of reserves exist or to ensure that additional exploration work is underway as planned. Decommissioning, restoration, and similar obligations An obligation to incur restoration, rehabilitation and environmental costs arises when an environmental disturbance is caused by the exploration, development or ongoing production of a mineral property interest. Such costs arising for the decommissioning of plant and other site preparation work, discounted to their net present value, are provided for and capitalized at the start of each project to the carrying value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the straight line method. The related liability is adjusted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at September 30, 2019, the Company has no material restoration, rehabilitation and environmental costs as the disturbance to date is minimal. Financial instruments Adoption of IFRS 9  Financial Instruments On October 1, 2018, the Company adopted IFRS 9 in accordance with the transitional provisions of the standard. IFRS 9 uses a single approach to determine whether a financial asset is classified and measured at amortized cost or fair value, replacing the multiple rules in IAS 39, Financial Instruments: Recognition and Measurement. Most of the requirements in IAS 39 for classification and measurement of financial liabilities were carried forward in IFRS 9, so the Companys accounting policy with respect to financial liabilities is unchanged. The change did not impact the carrying value of any of the Companys financial assets on the transition date. The Company recognizes an allowance using the Expected Credit Loss (ECL) model on financial assets classified as amortized cost. The Company has elected to use the simplified approach for measuring ECL by using a lifetime expected loss allowance for all amounts recoverable. Under this model, impairment provisions are based on credit risk characteristics and days past due. When there is no reasonable expectation of collection, financial assets classified as amortized cost are written off. Indications of credit risk arise based on failure to pay and other factors. Should objective events occur after an impairment loss is recognized, a reversal of impairment is recognized in the statement of loss and comprehensive loss. We have assessed the classification and measurement of our financial assets and financial liabilities under IFRS 9 as follows: IAS 39 IFRS 9 Financial Assets Cash and restricted cash Fair value through profit or loss Amortized cost Receivables Amortized cost Amortized cost Financial Liabilities Accounts payable and accrued liabilities Amortized cost Amortized cost Due to related parties Amortized cost Amortized cost Funds held for optionee Amortized cost Amortized cost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in the consolidated statements of comprehensive income or loss.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The following are critical judgments that management has made in the process of applying accounting policies and that have the most significant effect on the amounts recognized in the consolidated financial statements: · · · · · Impairment At each financial position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statement of comprehensive loss for the period. For the purpose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comprehensive loss. Share-based payment transactions The Companys stock option plan allows the Companys employees and consultants to acquire shares of the Company through the exercise of granted stock options. The fair value of options granted is recognized as a share-based payment expense with a corresponding increase in shareholders equity. An individual is classified as an employee when such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Warrants with the right to acquire common shares in the Company are typically issued through the Companys equity financing activities. Where finders warrants are issued on a stand-alone basis, their fair values are measured on their issuance date using the Black-Scholes option pricing model and are recorded as both an increase to reserves and as a share issue cost. When warrants are exercised, the cash proceeds along with the amount previously recorded in equity reserves are recorded as share capital. Share capital Common shares are classified as equity. Transaction costs directly attributable to the issue of common shares and share option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reserves. Flow-through Shares The resource expenditure deductions for income tax purposes related to exploration and development activities funded by flow-through share arrangements are renounced to investors in accordance with Canadian tax legislation. On issuance, the premium recorded on the flow-through share, being the difference in price over a common share with no tax attributes, is recognized as a liability. As expenditures are incurred, the liability associated with the renounced tax deductions is recognized through profit and loss with a pro-rata portion of the deferred premium. Loss per common share The Company presents basic and diluted loss per share (EPS) data for its common shares. Basic EPS is calculated by dividing the loss attributable to common shareholders of the Company by the weighted average number of common shares outstanding during the period, adjusted for own shares held. Diluted EPS is determined by dividing the loss attributable to common shareholders by the weighted average number of common shares outstanding, adjusted for own shares held and for the effects of all potential dilutive common shares related to outstanding stock options and warrants issued by the Company. Income taxes Income tax on the loss for the periods presented comprises current and deferred tax. Income tax is recognized in the loss except to the extent that it relates to items recognized directly in equity, in which case it is recognized in equity. Income tax provisions are recognized when it is considered probable that there will be a future outflow of funds to a taxing authority. In such cases, a provision is made for the amount that is expected to be settled, where this can be reasonably estimated. This requires the application of judgment as to the ultimate outcome, which can change over time depending on facts and circumstances. A change in estimate of the likelihood of a future outflow and/or in the expected amount to be settled would be recognized in income in the period in which the change occurs. Deferred tax assets or liabilities arising from temporary differences between the tax and accounting values of assets and liabilities, are recorded based on tax rates expected to be enacted when these differences are reversed. Deferred tax assets are recognized only to the extent it is considered probable that those assets will be recovered. This involves an assessment of when those deferred tax assets are likely to be realized, and a judgment as to whether or not there will be sufficient taxable profits available to offset the tax assets when they do reverse. This requires assumptions regarding future profitability and is therefore inherently uncertain. To the extent assumptions regarding future profitability change, there can be an increase or decrease in the amounts recognized in respect of deferred tax assets as well as in the amounts recognized in income in the period in which the change occurs. Tax provisions are based on enacted or substantively enacted laws. Changes in those laws could affect amounts recognized in income both in the period of change, which would include any impact on cumulative provisions, and in future periods. Comparative figures Certain comparative figures have been reclassified to conform to the current year's presentation.</t>
  </si>
  <si>
    <t>4. EQUIPMENT</t>
  </si>
  <si>
    <t xml:space="preserve">4. EQUIPMENT Office equipment and furniture Vehicles and other field equipment Total Cost As at September 30, 2017 $ 7,642 $ 9,735 $ 17,377 Disposal during the year (2,887) (10,886) (13,773) Foreign exchange movement 358 1,377 1,735 As at September 30, 2018 5,113 226 5,339 Disposal during the year - (226) (226) As at September 30, 2019 $ 5,113 $ - $ 5,113 Accumulated depreciation As at September 30, 2017 $ 4,801 $ 3,631 $ 8,432 Depreciation for the year 1,206 1,302 2,508 Depreciation for the year related to disposal (1,979) (5,944) (7,923) Foreign exchange movement 335 1,237 1,572 As at September 30, 2018 4,363 226 4,589 Depreciation for the year 412 - 412 Depreciation for the year related to disposal - (226) (226) As at September 30, 2019 $ 4,775 $ - $ 4,775 Net book value As at September 30, 2018 $ 750 $ - $ 750 As at September 30, 2019 $ 338 $ - $ 338 </t>
  </si>
  <si>
    <t>5. EXPLORATION AND EVALUATION ASSETS</t>
  </si>
  <si>
    <t xml:space="preserve">5. EXPLORATION AND EVALUATION ASSETS The Company follows the prospect generator model whereby it acquires projects on attractive terms, adds value through preliminary exploration efforts and then vends or options the project for further advancement. Although the Company has taken steps to verify title to its unproven mineral right interests, these procedures do not guarantee the Company's title. Such properties may be subject to prior agreements or transfers and title may be affected by undetected defects. The Company has properties in Nevada, USA (the USA Properties), in British Columbia and Yukon Territory of Canada (the Canada Properties) and in Peru (the Peru Properties). Following are summary tables of exploration and evaluation assets and brief summary descriptions of each of the exploration and evaluation assets: Exploration and Evaluation Assets for the year ended September 30, 2019 USA Canada Peru Horsethief Bellview BP Others Haldane KRL Others Yanac Total Balance at September 30, 2018 $ 223,045 $ 95,291 $ 248,975 $ 23,038 $ 471,424 $ 21,545 $ 1,197,974 $ 419,219 $ 2,700,511 Additions during the year Acquisition costs: Property acquisition - - - - 178,125 21,500 - - 199,625 - - - - 178,125 21,500 - - 199,625 Exploration expenditures: Aircraft charter - - - - 34,319 18,093 - - 52,412 Camp, travel and meals 37,230 24,749 23,130 - 129,498 15,595 37 - 230,239 Community relations - - - - 2,840 - - - 2,840 Drilling - - - - 315,801 - - - 315,801 Field equipment rental 9,652 7,931 3,515 - 20,381 2,145 513 - 44,137 Field supplies and maps 4,048 409 1,025 - 31,110 933 - - 37,525 Geochemical 7,133 - 12,101 - (804) - - - 18,430 Geological consulting 141,211 20,196 72,553 - 268,826 46,880 474 - 550,140 Legal and accounting 790 552 1,781 187 54 - - - 3,364 Licence and permits 15,103 10,327 33,298 3,561 1,486 - - 5,874 69,649 Management fees 27,706 10,866 6,931 - - - - - 45,503 Reporting, drafting, sampling, and analysis - 39,729 - - 20,231 13,156 - - 73,116 242,873 114,759 154,334 3,748 823,742 96,802 1,024 5,874 1,443,156 Less: Yukon Mining Incentive Refund - - - - (40,000) - - - (40,000) Recovered exploration expenditures (292,762) (124,502) (154,334) (3,382) - - - - (574,980) Net additions (49,889) (9,743) - 366 961,867 118,302 1,024 5,874 1,027,801 Foreign currency translation - - - - - - - (81) (81) Balance at September 30, 2019 $ 173,156 $ 85,548 $ 248,975 $ 23,404 $ 1,433,291 $ 139,847 $ 1,198,998 $ 425,012 $ 3,728,231 Exploration and Evaluation Assets for the year ended September 30, 2018 USA Canada Peru Horsethief Bellview BP Others Haldane KRL Others Yanac Others Total Balance at September 30, 2017 $ 158,020 $ 83,942 $ 216,126 $ 22,830 $ - $ - $ 1,174,169 $ 410,630 $ 212,390 $ 2,278,107 Additions during the year Acquisition costs: Property acquisition - - - - 242,000 19,000 - - - 261,000 - - - - 242,000 19,000 - - - 261,000 Exploration expenditures: Aircraft charter - - - - 13,397 2,545 14,072 - - 30,014 Camp, travel and meals 3,432 1,203 134 - 35,549 - 4,444 - 2,341 47,103 Community relations - - - - 2,928 - - - - 2,928 Field equipment rental 514 - - - 21,038 - - - - 21,552 Field supplies and maps 282 - - - 8,187 - 32 - - 8,501 Geochemical - - - - 31,248 - - - - 31,248 Geological consulting 11,063 - - - 112,659 - 5,257 - 15,652 144,631 Legal and accounting 763 533 1,720 181 4,418 - - - 4,206 11,821 Licence and permits 48,971 9,613 30,995 3,304 - - - 5,833 - 98,716 Office and administrative fees - - - - - - - 207 5,708 5,915 Rent - - - - - - - - 2,436 2,436 65,025 11,349 32,849 3,485 229,424 2,545 23,805 6,040 30,343 404,865 Less: Recovered exploration expenditures - - - (3,277) - - - - - (3,277) Write-down of properties - - - - - - - - (263,937) (263,937) Net additions 65,025 11,349 32,849 208 471,424 21,545 23,805 6,040 (233,594) 398,651 Foreign currency translation - - - - - - - 2,549 21,204 23,753 Balance at September 30, 2018 $ 223,045 $ 95,291 $ 248,975 $ 23,038 $ 471,424 $ 21,545 $ 1,197,974 $ 419,219 $ - $ 2,700,511 USA On January 27, 2015, the Company signed a binding agreement to acquire eight gold properties in Nevada, USA from Sandstorm Gold Ltd. (Sandstorm) by issuing 150,000 shares to Sandstorm and granting a net smelter returns royalty ranging from 0.5% to 1.0%. The Company also granted Sandstorm a right of first refusal on any future metal streaming agreements on these properties. In 2015 and 2016, the Company dropped four of the gold properties. The properties retained are: · · · · a) Horsethief The Horsethief property is located in Lincoln County, northeast of Pioche. A 2% NSR is payable to a previous owner of the property from production from some claims on the property while a 1% NSR is payable to Sandstorm on all the claims on the property. In 2017, the Company acquired new ground by staking an additional 33 BLM Iode mining claims at the Horsethief property. On March 1, 2019 (Effective Date), the Company entered into an option agreement with Hochschild Mining (US) Inc. (Hochschild) whereby Hochschild could earn up to a 70% undivided interest in the Horsethief property. Under the terms of the agreement, Hochschild could earn an initial 60% interest in the project by US$5,000,000 in exploration on the property over a 5.5 year period, with a minimum expenditure as below: Period Defined Term Minimum Qualifying Expenditure 18 months from the Effective Date Agreement Year 1 US$500,000 12 months from the end of Agreement Year 1 Agreement Year 2 US$500,000 12 months from the end of Agreement Year 2 Agreement Year 3 US$500,000 12 months from the end of Agreement Year 3 Agreement Year 4 US$500,000 12 months from the end of Agreement Year 4 Agreement Year 5 US$500,000 Within 60 days of acceptance of the first option, Hochschild may elect to undertake a second option to earn an additional 10% (total 70%) in the property by funding a further US$5,000,000 in exploration over 3 years (minimum US$500,000 in exploration per year). As of September 30, 2019, Hochschild had forwarded a total of $322,308 (US$243,380) for the Horsethief property. The Company held $29,546 (US$22,311) on behalf of Hochschild to be spent on the Horsethief property, which is recorded as restricted cash. b) Bellview The Bellview property is located in White Pine County, near the Bald Mountain Gold Mine. A 2% NSR is payable to a previous owner of the property and a 1% NSR is payable to Sandstorm from production from all the claims on the property. On February 7, 2019 (Effective Date), the Company entered into an option agreement with Hochschild whereby Hochschild could earn up to a 70% undivided interest in the Bellview property. Under the terms of the agreement, Hochschild could earn an initial 60% interest in the project by US$3,500,000 in exploration on the property over a 5.5 year period, with a minimum expenditure as below: Period Defined Term Minimum Qualifying Expenditure 18 months from the Effective Date Agreement Year 1 US$100,000 From the end of Agreement Year 1 to 30 months after Effective Date Agreement Year 2 US$500,000 From the end of Agreement Year 2 to 42 months after Effective Date Agreement Year 3 US$500,000 From the end of Agreement Year 3 to 54 months after Effective Date Agreement Year 4 US$500,000 Within 60 days of acceptance of the first option, Hochschild may elect to undertake a second option to earn an additional 10% (total 70%) in the property by funding a further US$3,500,000 in exploration over 3 years (minimum US$500,000 in exploration per year). As of September 30, 2019, Hochschild had forwarded a total of $124,502 (US$94,014) for the Bellview property. Subsequent to September 30, 2019, the Company was informed by Hochschild that Hochschild will not be going ahead with the earn-in on the BP project. Thus, the Company retains 100% interest in BP project. c) BP On June 10, 2013, the Company purchased from Almaden Minerals Ltd. (Almaden) the BP property in Nevada, USA. A 2% NSR is payable to Almadex Minerals Limited (Almadex) on future production on the property after Almaden transferred the NSR right to Almadex. In 2017, the Company acquired new ground by staking an additional 48 BLM Iode mining claims at the BP property. On March 1, 2019 (Effective Date), the Company entered into an option agreement with Hochschild whereby Hochschild could earn up to a 70% undivided interest in the Horsethief property. c) BP Under the terms of the agreement, Hochschild could earn an initial 60% interest in the project by US$2,500,000 in exploration on the property over a 4.5 year period, with a minimum expenditure as below: Period Defined Term Minimum Qualifying Expenditure 18 months from the Effective Date Agreement Year 1 US$100,000 12 months from the end of Agreement Year 1 Agreement Year 2 US$500,000 12 months from the end of Agreement Year 2 Agreement Year 3 US$500,000 12 months from the end of Agreement Year 3 Agreement Year 4 US$500,000 Within 60 days of acceptance of the first option, Hochschild may elect to undertake a second option to earn an additional 10% (total 70%) in the property by funding a further US$2,500,000 in exploration over 3 years (minimum US$500,000 in exploration per year). As of September 30, 2019, Hochschild had forwarded a total of $154,334 (US$116,540) for the BP property. Subsequent to September 30, 2019, the Company was informed by Hochschild that Hochschild will not be going ahead with the earn-in on the BP project. Thus, the Company retains 100% interest in BP project. September 30, 2019 September 30, 2018 Restricted cash &amp; Funds held for optionee Horsethief  Hochschild $ 29,546 $ - $ 29,546 $ - d) Others - Ashby On August 2, 2017, the Company signed an exploration lease agreement to lease the Ashby gold property to Nevada Canyon Gold Corp. (Nevada Canyon). Under the terms of the agreement, Nevada Canyon made a US$1,000 payment on signing and an annual payment of US$2,000 and will grant a 2% Net Smelter Royalty (NSR) on future production from the Lazy 1-3 claims comprising the Ashby property. Nevada Canyon will also be responsible for all claim fees and certain reclamation work to be undertaken on the property. The initial term of the lease is 10 years and can be extended for an additional 20 years. As of September 30, 2019, Nevada Canyon reimbursed the Company an amount of $720 (US$541). e) Others  East Walker The East Walker property is located in Lyon County, west of Hawthorne. A 2% NSR is payable to a previous owner of the property from production from some claims on the property. As of September 30, 2019, the Company had spent $24,213 on advancing this property. Canada a) Haldane On March 2, 2018, the Haldane property was purchased from Equity Exploration Consultants Ltd. (Equity), and is located in Yukon Territory, Canada. Equity has a 2% NSR royalty on the Haldane property. The Company purchased the Haldane property from Equity for the following consideration: · · · · o issue 250,000 shares to Equity upon the public disclosure of a Measured Mineral Resource (as such term is defined in National Instrument 43-101- Standards of Disclosure for Mineral Projects) of 5 million oz silver-equivalent at 500g/t silver-equivalent; o 500,000 shares to be issued upon the decision to commence construction of a mine or processing plant. On April 12, 2018, the Company purchased the Nur, Clarkston and Fara claims which are contiguous to and grouped with the Haldane property from the estate of Yukon prospector John Peter Ross (the Estate) for the following consideration: · · · · · · o issue 250,000 shares to the Estate upon the public disclosure of a Measured Mineral Resource (as such term is defined in National Instrument 43-101- Standards of Disclosure for Mineral Projects) of 5 million oz silver-equivalent at 500g/t silver-equivalent; o 500,000 shares to be issued upon the decision to commence construction of a mine or processing plant. As of September 30, 2019, the Company had spent $1,433,291 on advancing this property. b) KRL On September 1, 2018, the Company optioned the KRL property from prospector Bernie Kreft (Kreft), and is located in British Columbias prolific Golden Triangle, Canada. Kreft has a 1% NSR royalty on the KRL property. The Company optioned the KRL property from Kreft for the following consideration: · · · · · · · o issue additional shares upon the disclosure of an NI43-101 inferred resource estimate equal to 1 share per ounce of inferred resource, to a maximum of 350,000 shares; o 500,000 shares to be issued on the commencement of commercial production. As of September 30, 2019, the Company had spent $139,847 on advancing this property. c) Others In 2010, the Company acquired the White River property through staking. The White River property is located in the Yukon, northwest of Whitehorse. On July 23, 2007, the Company purchased from Almaden certain properties in the Yukon and Almaden assigned the 2% NSR royalty on future production from these mineral claims to Almadex: · · · On June 10, 2008, the Company signed another agreement with Almaden to acquire a 100% interest in the Prospector Mountain gold-silver-copper property, located in central Yukon. Almaden assigned the 2% NSR over any minerals produced from the property to Almadex. Half of the NSR may be purchased by the Company at any time after the production commences for fair value as determined by an independent valuator. The Company will also issue to Almadex 50,000 fully paid common shares upon receipt of a positive bankable feasibility study for the property. As of September 30, 2019, the Company had spent $1,198,998 on advancing these properties. Peru On April 29, 2015, the Company acquired the Yanac, Isy and La Estrella properties in Peru. · · a) Yanac On February 27, 2013, Cliffs Natural Resources Exploration Inc., a wholly-owned subsidiary of Cliffs Natural Resources Inc. (Cliffs) and the Companys wholly-owned subsidiary entered into a Limited Liability Company Membership Agreement (agreement) in respect of the Yanac property. In December 2015, Cliffs interest in Yanac was acquired by 50 King Capital Exploration Inc. (50 King), a private company, which took over all previous obligations of Cliffs. On July 6, 2016, 50 King terminated the agreement, retaining only a 0.5% net smelter royalty (NSR) on the Yanac property based on prior expenditures and transferred the ownership of the property back to the Company. As of September 30, 2019, the Company had spent $425,012 on advancing this property. Mexico The Company holds a 1% Net Smelter Royalty on certain Mexican properties which is capped at $1,000,000. </t>
  </si>
  <si>
    <t>6. INVESTMENT IN ASSOCIATES - ROYALTY INTEREST</t>
  </si>
  <si>
    <t>6. INVESTMENT IN ASSOCIATES  ROYALTY INTEREST On April 29, 2015, the Company acquired a 36% interest in Pucarana S.A.C. (Pucarana), an exploration company in Peru holding the Pucarana property. On May 22, 2015, Pucarana signed an Assignment Agreement with Compania de Minas Buenaventura S.A.A. (Buenaventura) whereby Pucarana assigned to Buenaventura the rights to the Pucarana property. In consideration, Buenaventura granted a 3% NSR royalty to Pucarana that is then distributed as to 60% to Alamos Gold Inc. (1.8% NSR), 36% to the Company (1.08% NSR) and 4% to Gallant Minerals Ltd (0.12% NSR). Prior to the Companys investment in Pucarana, the Company had capitalized, as exploration and evaluation assets, $566,782 in exploration and evaluation expenditures incurred on its Pucarana property. This amount, with minor adjustments, has been carried forward as the cost of the Companys 36% investment. The investment is accounted for using the equity method. To date, no dividends have been received from the associate. As at September 30, 2019, summarized financial information for the associate is as follows: · Current assets - $Nil (2018 - $Nil ) · Non-current assets - $53,715 (2018 - $53,580 ) · Current liabilities - $111 (2018 - $445 ) · Non-current liabilities - $85,317 (2018 - $79,359 ) To date, there is no profit or loss from continuing operations. As of September 30, 2019, the Company wrote off $560,139 in investment in associates  royalty interest.</t>
  </si>
  <si>
    <t>7. SHARE CAPITAL</t>
  </si>
  <si>
    <t>7. SHARE CAPITAL a) Authorized: As at September 30, 2019, the authorized share capital is comprised of an unlimited number of common shares without par value and an unlimited number of preferred shares issuable in series. All issued shares are fully paid. b) Issued  continued During the year ended September 30, 2017, the Company: i) Completed a non-brokered private placement on March 6, 2017 by issuing 5,000,000 units (Unit) at a price of $0.125 per Unit for gross proceeds of $625,000. Each Unit consists of one common share and a half non-transferable warrant. Each whole warrant entitles the holder to purchase one additional common share for a 3 year period at a price of $0.20. In connection with the financing, the Company paid $21,700 as a cash finders fee and issued 173,600 finders warrants, each of which is exercisable into one Unit at a price of $0.125 for a period of 18 months. Each finders warrant consists of one common share and one half non-transferable warrant exercisable for a 3 year period at a price of $0.20. The value of the finders warrants was determined to be $8,072 and was calculated using the Black-Scholes option pricing model. Under the residual value approach, no value was assigned to the warrant component of the Units. The Company incurred additional share issue costs of $19,272 in connection with this financing. ii) Completed a non-brokered private placement on August 16, 2017 by issuing 1,785,715 units (Unit) at a price of $0.14 per Unit for gross proceeds of $250,000. Each Unit consists of one common share and a half non-transferable warrant. Each whole warrant entitles the holder to purchase one additional common share for a 3 year period at a price of $0.20. In connection with the financing, the Company paid $3,654 as a cash finders fee and issued 26,100 finders warrants, each of which is exercisable into one common share at a price of $0.14 for a period of 3 years. The value of the finders warrants was determined to be $2,025 and was calculated using the Black-Scholes option pricing model. Under the residual value approach, $44,643 was assigned to the warrant component of the Units. The Company incurred additional share issue costs of $17,826 in connection with this financing. iii) During the year ended September 30, 2017, the Company issued common shares pursuant to the exercise of 221,875 finders warrants for cash proceeds of $22,188. During the year ended September 30, 2018, the Company: iv) Issued 2,000,000 common shares to Equity at a price of $0.085 per share for a total consideration of $170,000 to pay for the Haldane property (see Note 5). v) Issued common shares pursuant to the exercise of 155,000 finders warrants for cash proceeds of $15,500. vi) Issued 100,000 common shares to the Estate at a price of $0.12 per share for a total consideration of $12,000 to pay for the Haldane property (see Note 5). vii) Completed a non-brokered private placement on April 25, 2018 by issuing 5,000,000 units (Unit) at a price of $0.10 per Unit for gross proceeds of $500,000 and 2,500,000 flow-through shares (FT Share) at a price of $0.10 per FT Share for gross proceeds of $250,000. Each Unit consists of one common share and one common share purchase warrant. Each warrant entitles the holder to purchase one additional common share for a 24 month period at a price of $0.15. In connect with the financing, the Company paid $24,000 as a cash finders fee and issued 240,000 finders warrants, each of which is exercisable into one common share at a price of $0.10 for a period of 24 months. The value of the finders warrants was determined to be $11,424 and was calculated using the Black-Scholes option pricing model. Under the residual value approach, no value was assigned to the warrant component of the Units. The Company incurred additional share issue costs of $27,772 in connection with this financing. viii) Issued 100,000 common shares to Kreft at a price of $0.09 per share for a total consideration of $9,000 to pay for the KRL property (see Note 5). During the year ended September 30, 2019, the Company: ix) Completed a non-brokered private placement on December 24, 2018 by issuing 5,000,000 non-flow-through units (Unit) at a price of $0.05 per Unit for gross proceeds of $250,000 and 10,203,333 flow-through shares (FT Share) at a price of $0.06 per FT Share for gross proceeds of $612,200. Each Unit consists of one common share and one common share purchase warrant. Each warrant entitles the holder to purchase one additional common share for a 24 month period at a price of $0.10. In connect with the financing, the Company paid $50,760 as a cash finders fee and issued 887,250 finders warrants, each of which is exercisable into one common share at a price of $0.05 for a period of 12 months. The value of the finders warrants was determined to be $30,078 and was calculated using the Black-Scholes option pricing model. Under the residual value approach, no value was assigned to the warrant component of the Units. The Company recorded a flow-through premium liability of $102,034 and incurred additional share issue costs of $36,721 in connection with this financing. x) Issued 125,000 common shares to the Estate at a price of $0.065 per share for a total consideration of $8,125 to pay for the Haldane property (see Note 5). xi) Completed a non-brokered private placement on July 9, 2019 by issuing 13,820,000 non-flow-through units (Unit) at a price of $0.05 per Unit for gross proceeds of $691,000 and 6,908,333 flow-through shares (FT Share) at a price of $0.06 per FT Share for gross proceeds of $414,500. Each Unit consists of one common share and one common share purchase warrant. Each warrant entitles the holder to purchase one additional common share for a 36 month period at a price of $0.10. In connect with the financing, the Company paid $55,050 as a cash finders fee and issued 1,007,125 finders warrants, each of which is exercisable into one common share at a price of $0.05 for a period of 12 months. The value of the finders warrants was determined to be $33,738 and was calculated using the Black-Scholes option pricing model. Under the residual value approach, no value was assigned to the warrant component of the Units. The Company recorded a flow-through premium liability of $69,083 and incurred additional share issue costs of $56,659 in connection with this financing. xii) Issued 1,136,363 common shares to the Equity at a price of $0.066 per share for a total consideration of $75,000 to pay for the Haldane property (see Note 5). xiii) Issued 100,000 common shares to Kreft at a price of $0.065 per share for a total consideration of $6,500 to pay for the KRL property (see Note 5).</t>
  </si>
  <si>
    <t>8. STOCK OPTIONS AND WARRANTS</t>
  </si>
  <si>
    <t>8. STOCK OPTIONS AND WARRANTS a) Stock option compensation plan The Company grants stock options to directors, officers, employees and consultants pursuant to the Companys Stock Option Plan (the Plan). The number of options that may be issued pursuant to the Plan are limited to 10% of the Companys issued and outstanding common shares and to other restrictions with respect to any single participant (not greater than 5% of the issued common shares) or any one consultant (not greater than 2% of the issued common shares). Options granted to consultants performing investor relations activities will contain vesting provisions such that vesting occurs over at least 12 months with no more than one quarter of the options vesting in any 3 month period. Vesting provisions may also be applied to other option grants, at the discretion of the directors. Options issued pursuant to the Plan will have an exercise price as determined by the directors, and permitted by the TSX-V, at the time of the grant. Options have a maximum expiry date of 5 years from the grant date. Stock option transactions and the number of stock options for the year ended September 30, 2019 are summarized as follows: Expiry date Exercise price September 30, 2018 Granted Exercised Expired / cancelled September 30, 2019 February 25, 2019 $ 0.25 22,500 - - (22,500) - April 29, 2020 $ 0.25 1,264,500 - - - 1,264,500 April 29, 2021 $ 0.25 100,000 - - - 100,000 September 30, 2021 $ 0.15 1,270,000 - - - 1,270,000 March 14, 2023 $ 0.10 850,000 - - - 850,000 July 30, 2024 $ 0.10 - 2,015,000 - - 2,015,000 Options outstanding 3,507,000 2,015,000 - (22,500) 5,499,500 Options exercisable 3,507,000 2,015,000 - (22,500) 5,499,500 Weighted average exercise price $ 0.18 $ 0.10 $ Nil $ 0.25 $ 0.15 As at September 30, 2019, the weighted average contractual remaining life of options is 2.93 years (September 30, 2018  2.81 years; September 30, 2017  3.29 years). The weighted average fair value of stock options granted during the year ended September 30, 2019 was $0.08 (2018 - $0.08; 2017 - $Nil). Stock option transactions and the number of stock options for the year ended September 30, 2018 are summarized as follows: Expiry date Exercise price September 30, 2017 Granted Exercised Expired / cancelled September 30, 2018 February 25, 2019 $ 0.25 22,500 - - - 22,500 April 29, 2020 $ 0.25 1,264,500 - - - 1,264,500 April 29, 2021 $ 0.25 100,000 - - - 100,000 September 30, 2021 $ 0.15 1,270,000 - - - 1,270,000 March 14, 2023 $ 0.10 - 850,000 - - 850,000 Options outstanding 2,657,000 850,000 - - 3,507,000 Options exercisable 2,657,000 850,000 - - 3,507,000 Weighted average exercise price $ 0.20 $ 0.10 $ Nil $ Nil $ 0.18 Stock option transactions and the number of stock options for the year ended September 30, 2017 are summarized as follows: Expiry date Exercise price September 30, 2016 Granted Exercised Expired / cancelled September 30, 2017 May 7, 2017 $ 0.25 4,500 - - (4,500) - February 25, 2019 $ 0.25 22,500 - - - 22,500 April 29, 2020 $ 0.25 1,264,500 - - - 1,264,500 April 29, 2021 $ 0.25 100,000 - - - 100,000 September 30, 2021 $ 0.15 1,270,000 - - - 1,270,000 Options outstanding 2,661,500 - - (4,500) 2,657,000 Options exercisable 2,661,500 - - (4,500) 2,657,000 Weighted average exercise price $ 0.20 $ Nil $ Nil $ 0.25 $ 0.20 The weighted average assumptions used to estimate the fair value of options for the years ended September 30, 2019, 2018 and 2017 were as follows: 2019 2018 2017 Risk-free interest rate 1.25% 1.25% n/a Expected life 5 years 5 years n/a Expected volatility 175.27% 166.63% n/a Expected dividend yield nil nil n/a b) Warrants The continuity of warrants for the year ended September 30, 2019 is as follows: Expiry date Exercise price September 30, 2018 Issued Exercised Expired September 30, 2019 September 28, 2019 $ 0.20 1,200,000 - - (1,200,000) - March 6, 2020 $ 0.20 2,500,000 - - - 2,500,000 March 8, 2020 $ 0.15 7,221,875 - - - 7,221,875 April 7, 2020 $ 0.15 3,255,000 - - - 3,255,000 April 25, 2020 $ 0.15 5,000,000 - - - 5,000,000 August 16, 2020 $ 0.20 892,857 - - - 892,857 December 24, 2020 $ 0.10 - 5,000,000 - - 5,000,000 July 9, 2022 $ 0.10 - 13,820,000 - - 13,820,000 Outstanding 20,069,732 18,820,000 - (1,200,000) 37,689,732 Weighted average exercise price $ 0.16 $ 0.10 $ Nil $ 0.20 $ 0.13 As at September 30, 2019, the weighted average contractual remaining life of warrants is 1.44 years (September 30, 2018  1.48 years; September 30, 2017  1.95 years). The continuity of warrants for the year ended September 30, 2018 is as follows: Expiry date Exercise price September 30, 2017 Issued Exercised Expired September 30, 2018 October 3, 2017 $ 0.40 687,000 - - (687,000) - October 9, 2017 $ 0.40 755,500 - - (755,500) - December 24, 2017 $ 1.00 300,000 - - (300,000) - April 29, 2018 $ 0.40 3,000,000 - - (3,000,000) - September 28, 2019 $ 0.20 1,200,000 - - - 1,200,000 March 6, 2020 $ 0.20 2,500,000 - - - 2,500,000 March 8, 2020 $ 0.15 7,221,875 - - - 7,221,875 April 7, 2020 $ 0.15 3,100,000 155,000 - - 3,255,000 March 25, 2020 $ 0.15 - 5,000,000 - - 5,000,000 August 16, 2020 $ 0.20 892,857 - - - 892,857 Outstanding 19,657,232 5,155,000 - (4,742,500) 20,069,732 Weighted average exercise price $ 0.23 $ 0.15 $ Nil $ 0.44 $ 0.16 The continuity of warrants for the year ended September 30, 2017 is as follows: Expiry date Exercise price September 30, 2016 Issued Exercised Expired September 30, 2017 December 16, 2016 $ 1.50 483,666 - - (483,666) - March 17, 2017 $ 1.50 266,667 - - (266,667) - May 15, 2017 $ 1.00 1,200,000 - - (1,200,000) - September 11, 2017 $ 1.00 900,000 - - (900,000) - October 3, 2017 $ 0.40 687,000 - - - 687,000 October 9, 2017 $ 0.40 755,500 - - - 755,500 December 24, 2017 $ 1.00 300,000 - - - 300,000 April 29, 2018 $ 0.40 3,000,000 - - - 3,000,000 September 28, 2019 $ 0.20 1,200,000 - - - 1,200,000 March 6, 2020 $ 0.20 - 2,500,000 - - 2,500,000 March 8, 2020 $ 0.15 7,000,000 221,875 - - 7,221,875 April 7, 2020 $ 0.15 3,100,000 - - - 3,100,000 August 16, 2020 $ 0.20 - 892,857 - - 892,857 Outstanding 18,892,833 3,614,732 - (2,850,333) 19,657,232 Weighted average exercise price $ 0.37 $ 0.20 $ Nil $ 1.13 $ 0.23 c) Finders warrants The continuity of finders warrants for the year ended September 30, 2019 is as follows: Expiry date Exercise price September 30, 2018 Issued Exercised Expired September 30, 2019 December 24, 2018 $ 0.05 - 887,250 - 887,250 April 25, 2020 $ 0.10 240,000 - - - 240,000 August 16, 2020 $ 0.14 26,100 - - - 26,100 July 9, 2020 $ 0.05 - 1,007,125 - - 1,007,125 Outstanding 266,100 1,894,375 - - 2,160,475 Weighted average exercise price $ 0.10 $ 0.05 $ Nil $ Nil $ 0.06 As at September 30, 2019, the weighted average contractual remaining life of finders warrants is 0.53 years (September 30, 2018  1.60 years; September 30, 2017  0.67 years). The continuity of finders warrants for the year ended September 30, 2018 is as follows: Expiry date Exercise price September 30, 2017 Issued Exercised Expired September 30, 2018 October 7, 2017 (1) $ 0.10 155,000 - (155,000) - - March 28, 2018 (2) $ 0.125 20,000 - - (20,000) - September 6, 2018 (3) $ 0.125 173,600 - - (173,600) - April 25, 2020 $ 0.10 240,000 - - 240,000 August 16, 2020 $ 0.14 26,100 - - - 26,100 Outstanding 374,700 240,000 (155,000) (193,600) 266,100 Weighted average exercise price $ 0.12 $ 0.10 $ 0.10 $ 0.125 $ 0.10 The continuity of finders warrants for the year ended September 30, 2017 is as follows: Expiry date Exercise price September 30, 2016 Issued Exercised Expired September 30, 2017 September 8, 2017 $ 0.10 223,750 - (221,875) (1,875) - October 7, 2017 (1) $ 0.10 155,000 - - - 155,000 March 28, 2018 (2) $ 0.125 20,000 - - - 20,000 September 6, 2018 (3) $ 0.125 - 173,600 - - 173,600 August 16, 2020 $ 0.14 - 26,100 - - 26,100 Outstanding 398,750 199,700 (221,875) (1,875) 374,700 Weighted average exercise price $ 0.10 $ 0.13 $ 0.10 $ 0.10 $ 0.12 (1) The finders warrants are exercisable into units, with each unit consisting of one common share and one warrant exercisable at $0.15 until April 7, 2020. On October 4, 2017, 155,000 finders warrants were exercised resulting in 155,000 common shares and 155,000 warrants issued. (2) The finders warrants are exercisable into units, with each unit consisting of one common share and one half warrant exercisable at $0.20 until September 28, 2019. (3) The finders warrants are exercisable into units, with each unit consisting of one common share and one half warrant exercisable at $0.20 until March 6, 2020. The weighted average assumptions used to estimate the fair value of finders warrants for the years ended September 30, 2019, 2018 and 2017 were as follows: 2019 2018 2017 Risk-free interest rate 1.92% 1.03% 0.60% Expected life 1 year 2 years 1.7 years Expected volatility 95.54% 88.91% 83.78% Expected dividend yield nil nil nil</t>
  </si>
  <si>
    <t>9. RELATED PARTY TRANSACTIONS</t>
  </si>
  <si>
    <t>9. RELATED PARTY TRANSACTIONS The aggregate value of transactions and outstanding balances relating to key management personnel and entities over which they have control or significant influence were as follows: For the year ended September 30, 2019 Short-term employee benefits Post- employment benefits Other long- term benefits Termination benefits Share-based payments Total Jason Weber Chief Executive Officer, Director $ 122,000 $ Nil $ Nil $ Nil $ 24,150 $ 146,150 Winnie Wong Chief Financial Officer $ Nil $ Nil $ Nil $ Nil $ 20,125 $ 20,125 Marc G. Blythe Director $ Nil $ Nil $ Nil $ Nil $ 12,075 $ 12,075 Mark T. Brown, Director $ Nil $ Nil $ Nil $ Nil $ 24,150 $ 24,150 Craig Lindsay Director $ Nil $ Nil $ Nil $ Nil $ 12,075 $ 12,075 John Wilson Director $ Nil $ Nil $ Nil $ Nil $ 12,075 $ 12,075 For the year ended September 30, 2018 Short-term employee benefits Post- employment benefits Other long- term benefits Termination benefits Share-based payments Total Jason Weber Chief Executive Officer, Director $ 120,000 $ Nil $ Nil $ Nil $ 15,880 $ 135,880 Winnie Wong Chief Financial Officer $ Nil $ Nil $ Nil $ Nil $ 7,940 $ 7,940 Marc G. Blythe Director $ Nil $ Nil $ Nil $ Nil $ 3,970 $ 3,970 Mark T. Brown, Director $ Nil $ Nil $ Nil $ Nil $ 11,910 $ 11,910 Craig Lindsay Director $ Nil $ Nil $ Nil $ Nil $ 3,970 $ 3,970 John Wilson Director $ Nil $ Nil $ Nil $ Nil $ 3,970 $ 3,970 For the year ended September 30, 2017 Short-term employee benefits Post- employment benefits Other long- term benefits Termination benefits Share-based payments Total Jason Weber Chief Executive Officer, Director $ 120,000 $ Nil $ Nil $ Nil $ Nil $ 120,000 Related party transactions and balances Years ended Balance due Services September 30, 2019 September 30, 2018 As at September 30, 2019 As at September 30, 2018 Amounts due to: Jason Weber Consulting fee and share-based payment $ 146,150 $ 135,880 $ 7,536 $ 24,093 Pacific Opportunity Capital Ltd. (a) Accounting, financing and shareholder communication services $ 205,860 $ 176,745 $ 318,901 $ 252,535(b) TOTAL: $ 352,010 $ 312,625 $ 326,437 $ 276,628 (a) The president of Pacific Opportunity Capital Ltd., a private company, is a director of the Company. (b) Includes a $60,000 advance that is non-interest bearing without specific terms of repayment.</t>
  </si>
  <si>
    <t>10. SUPPLEMENTAL DISCLOSURE WITH RESPECT TO CASH FLOWS</t>
  </si>
  <si>
    <t xml:space="preserve">10. SUPPLEMENTAL DISCLOSURE WITH RESPECT TO CASH FLOWS The significant non-cash investing and financing transactions during the year ended September 30, 2019 were as follows: · · · · The significant non-cash investing and financing transactions during the year ended September 30, 2018 were as follows: · · · · The significant non-cash investing and financing transactions during the year ended September 30, 2017 were as follows: · · · </t>
  </si>
  <si>
    <t>11. SEGMENTED INFORMATION</t>
  </si>
  <si>
    <t>11. SEGMENTED INFORMATION The Company has one reportable operating segment, that being the acquisition and exploration of mineral properties. Geographical information is as follows: 2019 2018 Non-current assets USA $ 531,083 $ 590,349 Peru 468,515 1,017,093 Canada 2,772,474 1,691,693 $ 3,772,072 $ 3,299,135</t>
  </si>
  <si>
    <t>12. INCOME TAXES</t>
  </si>
  <si>
    <t>12. INCOME TAXES A reconciliation of income taxes at statutory rates with the reported taxes is as follows: 2019 2018 Loss before income taxes $ (997,369) $ (826,840) Expected income tax recovery $ (271,000) $ (247,000) Permanent differences 4,000 19,000 Share issue costs (22,000) (14,000) Change in unrecognized deductible temporary differences 289,000 242000 Total deferred income tax (recovery) expense $ - $ - The significant components of the Companys temporary differences, unused tax credits and unused tax losses that have not been included on the consolidated statement of financial position are as follows: 2019 Expiry Date Range 2018 Expiry Date Range Temporary Differences $ $ Exploration and evaluation assets 2,500,000 No expiry date 2,962,000 No expiry date Property and equipment 16,000 No expiry date 53,000 No expiry date Share issue costs 230,000 2040 to 2043 111,000 2039 to 2042 Allowable capital losses 3,221,000 No expiry date 3,221,000 No expiry date Non-capital losses available for future periods 16,122,000 2020 to 2039 15,614,000 2019 to 2038 Expenditures related to the use of flow-through share proceeds are included in exploration costs but are not available as a tax deduction to the Company as the tax benefits of these expenditures are renounced to the investors. At September 30, 2019, the Company has an obligation for future flow-through expenditures of $128,753 (2018: $2,239). Tax attributes are subject to review, and potential adjustment, by tax authorities.</t>
  </si>
  <si>
    <t>13. FINANCIAL INSTRUMENTS</t>
  </si>
  <si>
    <t>13. FINANCIAL INSTRUMENTS The Companys financial instruments are exposed to certain financial risks, including currency risk, credit risk, liquidity risk, market risk and commodity price risk. (a) Currency risk The Companys property interests in Peru and USA make it subject to foreign currency fluctuations and inflationary pressures which may adversely affect the Companys financial position, results of operations and cash flows. The Company is affected by changes in exchange rates between the Canadian Dollar and foreign functional currencies. The Company does not invest in foreign currency contracts to mitigate the risks. The Companys exploration program, some of its general and administrative expenses and financial instruments denoted in a foreign currency are exposed to currency risk. A 10% change in the Peruvian nuevo sol and US dollar over the Canadian dollar would change the results of operations by approximately $5,700. (b) Credit risk Credit risk is the risk of an unexpected loss if a customer or third party to a financial instrument fails to meet its contractual obligations. The Companys credit risk is primarily attributable to the liquidity of its cash. The Company limits exposure to credit risk by maintaining its cash with a large Canadian financial institution. (c) Liquidity risk Liquidity risk is the risk that the Company will not be able to meet its financial obligations as they fall due. The Company ensures there is sufficient capital in order to meet short-term business requirements, after taking into account cash flows from operations and the Companys holdings of cash. The Company does not have sufficient cash to settle its current liabilities, and further funding will be required to meet the Companys short-term and long-term operating needs. The Company manages liquidity risk through the management of its capital structure. Accounts payable and accrued liabilities are due within the current operating period. (d) Market risk Market risks to which the Company is exposed include unfavorable movements in commodity prices, interest rates, and foreign exchange rates. As at September 30, 2019, the Company has no producing assets and holds the majority of its cash in secure, Canadian dollar-denominated deposits. Consequently, its exposure to these risks has been significantly reduced, but as the Company redeploys its cash, exposure to these risks may increase. The objective of the Company is to mitigate exposure to these risks while maximizing returns. The Company may from time-to-time own available-for-sale marketable securities, in the mineral resource sector. Changes in the future pricing and demand of commodities can have a material impact on the market value of the investments. The nature of such investments is normally dependent on the invested company being able to raise additional capital to further develop and to determine the commercial viability of its resource properties. Management mitigates the risk of loss resulting from this concentration by monitoring the trading value of the investments on a regular basis. i) Interest rate risk As at September 30, 2019, the Companys exposure to movements in interest rates was limited to potential decreases in interest income from changes to the variable portion of interest rates for its cash. Market interest rates in Canada are at historically low levels, so management does not consider the risk of interest rate declines to be significant, but should such risks increase the Company may mitigate future exposure by entering into fixed-rate deposits. A 1% change in the interest rate, with other variables unchanged, would not significantly affect the Company. ii) Foreign exchange risk The Company is exposed to the financial risk related to the fluctuation of foreign exchange rates. The Company may maintain cash and other financial instruments, or may incur revenues and expenditures in currencies other than the Canadian dollar. Significant changes in the currency exchange rates between the Canadian dollar relative to these foreign currencies, which may include but are not limited to US dollars and Peruvian nuevo sol, could have an effect on the Companys results of operations, financial position or cash flows. The Company has not hedged its exposure to currency fluctuations. (e) Commodity price risk The ability of the Company to develop its mineral properties and the future profitability of the Company are directly related to the market price of minerals such as gold, zinc, lead and copper. The Companys input costs are also affected by the price of fuel. The Company closely monitors mineral and fuel prices to determine the appropriate course of action to be taken by the Company.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fair value by level within the fair value hierarchy. As at September 30, 2019 Level 1 Level 2 Level 3 Total Assets: Cash $ 322,984 $ - $ - $ 322,984 Restricted cash 29,546 - - 29,546 As at September 30, 2018 Level 1 Level 2 Level 3 Total Assets: Cash $ 6,599 $ - $ - $ 6,599</t>
  </si>
  <si>
    <t>14. MANAGEMENT OF CAPITAL RISK</t>
  </si>
  <si>
    <t>14. MANAGEMENT OF CAPITAL RISK The Company considers items included in shareholders equity as capital. The Companys objectives when managing capital are to safeguard the Companys ability to continue as a going concern in order to pursue the development of its mineral propertie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issue new debt, acquire or dispose of assets or adjust the amount of cash and cash equivalents.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 Companys approach to managing capital remains unchanged from the year ended September 30, 2018.</t>
  </si>
  <si>
    <t>15. CONTINGENT LIABILITIES</t>
  </si>
  <si>
    <t xml:space="preserve">15. CONTINGENT LIABILITIES As a result of the administrative practices with respect to mining taxation in Mexico, there can be significant uncertainty, in regards to when, or if, taxes are payable and the amount that may ultimately be payable. As at September 30, 2015, Mexican claim taxes totalling approximately $766,000 had been levied. Of this amount, $563,000 ($193,000 for 2014 and $370,000 for 2015) related to properties that were held by Minera Tarsis, S.A. de C.V., which the Company had applied to wind up, and $203,000 ($63,000 for 2014 and $140,000 for 2015) related to properties being acquired. On February 16, 2016, the Company sold all its Mexican properties, Yago, Mezquites and San Pedro, to Almadex, and reduced the claim taxes to $173,783. These taxes will never be paid in full and any amount that will, or might, be payable cannot realistically be determined at this time. Accordingly, these taxes have been disclosed as a contingent liability, and not recognized as a liability or provision. </t>
  </si>
  <si>
    <t>2. BASIS OF PREPARATION: Statement of Compliance (Policies)</t>
  </si>
  <si>
    <t>Policies</t>
  </si>
  <si>
    <t>Statement of Compliance</t>
  </si>
  <si>
    <t>Statement of Compliance These consolidated financial statements have been prepared in accordance and compliance with IFRS as issued by the International Accounting Standards Board (IASB) and interpretations of the International Financial Reporting Interpretations Committee (IFRIC).</t>
  </si>
  <si>
    <t>2. BASIS OF PREPARATION: Basis of preparation (Policies)</t>
  </si>
  <si>
    <t>Basis of preparation</t>
  </si>
  <si>
    <t>Basis of preparation These consolidated financial statements have been prepared on a historical cost basis. In addition, these consolidated financial statements have been prepared using the accrual basis of accounting, except for cash flow information. These consolidated financial statements, including comparatives, have been prepared on the basis of IFRS standards that are published at the time of preparation.</t>
  </si>
  <si>
    <t>2. BASIS OF PREPARATION: New accounting standards and interpretations (Policies)</t>
  </si>
  <si>
    <t>New accounting standards and interpretations</t>
  </si>
  <si>
    <t>New accounting standards and interpretations Certain new accounting standards and interpretations have been published that are not mandatory for the September 30, 2019 reporting period. The Company has not early adopted the following new and revised standards, amendments and interpretations that have been issued but are not yet effective: · IFRS 16 Leases (effective January 1, 2019) Under IFRS 16, virtually all leases are required to be accounted for as finance leases rather than operating leases, where the required lease payments are disclosed as a commitment in the notes to the financial statements. As a result, the company will be required to recognize leased assets (right-of-use assets) and the related lease liability on the statement of financial position. The Company anticipates that the application of the above new and revised standards, amendments and interpretations will have no material impact on its results and financial position.</t>
  </si>
  <si>
    <t>3. SIGNIFICANT ACCOUNTING POLICIES: Basis of Presentation (Policies)</t>
  </si>
  <si>
    <t>Basis of Presentation</t>
  </si>
  <si>
    <t>Basis of Presentation The consolidated financial statements of the Company include the accounts of Alianza Minerals Ltd. and the following entities: Name of Subsidiaries % of ownership Jurisdiction Principal Activity Alianza Holdings Ltd. 100% Canada Holding Company Canadian Shield Explorations (Intl) Ltd. 100% Canada Holding Company Estrella Gold Peru S.A.C. 100% Peru Exploration Company Estrella Gold DR, S.R.L. (1) 100% Dominican Republic Holding Company Tarsis Resources US Inc. 100% Nevada, USA Holding Company Yanac Peru Exploration LLC 100% Delaware, USA Holding Company Yanac Minera Peru S.A.C. 100% Peru Exploration Company (1) Estrella Gold DR. S.R.L. is in the process of being wound up . (2) Canadian Shield Explorations Ltd. was wound up in 2019.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Certain of our business activities are conducted through associates (see below).</t>
  </si>
  <si>
    <t>3. SIGNIFICANT ACCOUNTING POLICIES: Interests in Joint Arrangements (Policies)</t>
  </si>
  <si>
    <t>Interests in Joint Arrangements</t>
  </si>
  <si>
    <t xml:space="preserve">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t>
  </si>
  <si>
    <t>3. SIGNIFICANT ACCOUNTING POLICIES: Investments in Associates and Joint Ventures (Policies)</t>
  </si>
  <si>
    <t>Investments in Associates and Joint Ventures</t>
  </si>
  <si>
    <t xml:space="preserve">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such as dividend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t>
  </si>
  <si>
    <t>3. SIGNIFICANT ACCOUNTING POLICIES: Foreign currencies (Policies)</t>
  </si>
  <si>
    <t>Foreign currencies</t>
  </si>
  <si>
    <t>Foreign currencies The functional and presentation currency of the Company is the Canadian dollar. Transactions in currencies other than the functional currency are recorded at the rate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subsidiaries in Peru is the Peruvian nuevo sole and the functional currency of its subsidiaries in USA is the US dollar. Exchange differences arising from the translation of the subsidiaries functional currencies into the Companys presentation currency are taken directly to the foreign exchange reserve.</t>
  </si>
  <si>
    <t>3. SIGNIFICANT ACCOUNTING POLICIES: Exploration and evaluation (Policies)</t>
  </si>
  <si>
    <t>Exploration and evaluation</t>
  </si>
  <si>
    <t>Exploration and evaluation The Company is in the exploration stage with respect to its investment in exploration and evaluation assets and accordingly follows the practice of capitalizing all costs relating to the acquisition of, exploration for and development of its mineral claims and crediting all proceeds received against the cost of related claims. Such costs include, but are not exclusive to, geological, geophysical studies, exploratory drilling and sampling. At such time as commercial production commences, these costs will be charged to operations on a unit-of-production method based on proven and probable reserves. The aggregate costs related to abandoned mineral claims are charged to operations at the time of any abandonment or when it has been determined that there is evidence of a permanent impairment. An impairment charge relating to a mineral property is subsequently reversed when new exploration results or actual or potential proceeds on sale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income costs recovered on exploration and evaluation assets when amounts received or receivable are in excess of the carrying amount. Upon transfer of Exploration and evaluation costs into Mine development, all subsequent expenditure on the construction, installation or completion of infrastructure facilities is capitalized within Mine development. After production starts, all assets included in Mine development are transferred to Producing mines. All capitalized exploration and evaluation expenditures are monitored for indications of impairment. Where a potential impairment is indicated, assessments are performed for each area of interest. To the extent that exploration expenditures are not expected to be recovered, they are charged to operations. Exploration areas where reserves have been discovered, but require major capital expenditure before production can begin, are continually evaluated to ensure that commercial quantities of reserves exist or to ensure that additional exploration work is underway as planned.</t>
  </si>
  <si>
    <t>3. SIGNIFICANT ACCOUNTING POLICIES: Decommissioning, restoration, and similar obligations (Policies)</t>
  </si>
  <si>
    <t>Decommissioning, restoration, and similar obligations</t>
  </si>
  <si>
    <t>Decommissioning, restoration, and similar obligations An obligation to incur restoration, rehabilitation and environmental costs arises when an environmental disturbance is caused by the exploration, development or ongoing production of a mineral property interest. Such costs arising for the decommissioning of plant and other site preparation work, discounted to their net present value, are provided for and capitalized at the start of each project to the carrying value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the straight line method. The related liability is adjusted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at September 30, 2019, the Company has no material restoration, rehabilitation and environmental costs as the disturbance to date is minimal.</t>
  </si>
  <si>
    <t>3. SIGNIFICANT ACCOUNTING POLICIES: Financial instruments (Policies)</t>
  </si>
  <si>
    <t>Financial instruments</t>
  </si>
  <si>
    <t>Financial instruments Adoption of IFRS 9  Financial Instruments On October 1, 2018, the Company adopted IFRS 9 in accordance with the transitional provisions of the standard. IFRS 9 uses a single approach to determine whether a financial asset is classified and measured at amortized cost or fair value, replacing the multiple rules in IAS 39, Financial Instruments: Recognition and Measurement. Most of the requirements in IAS 39 for classification and measurement of financial liabilities were carried forward in IFRS 9, so the Companys accounting policy with respect to financial liabilities is unchanged. The change did not impact the carrying value of any of the Companys financial assets on the transition date. The Company recognizes an allowance using the Expected Credit Loss (ECL) model on financial assets classified as amortized cost. The Company has elected to use the simplified approach for measuring ECL by using a lifetime expected loss allowance for all amounts recoverable. Under this model, impairment provisions are based on credit risk characteristics and days past due. When there is no reasonable expectation of collection, financial assets classified as amortized cost are written off. Indications of credit risk arise based on failure to pay and other factors. Should objective events occur after an impairment loss is recognized, a reversal of impairment is recognized in the statement of loss and comprehensive loss. We have assessed the classification and measurement of our financial assets and financial liabilities under IFRS 9 as follows: IAS 39 IFRS 9 Financial Assets Cash and restricted cash Fair value through profit or loss Amortized cost Receivables Amortized cost Amortized cost Financial Liabilities Accounts payable and accrued liabilities Amortized cost Amortized cost Due to related parties Amortized cost Amortized cost Funds held for optionee Amortized cost Amortized cost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in the consolidated statements of comprehensive income or loss.</t>
  </si>
  <si>
    <t>3. SIGNIFICANT ACCOUNTING POLICIES: Significant accounting judgments and estimates (Policies)</t>
  </si>
  <si>
    <t>Significant accounting judgments and estimates</t>
  </si>
  <si>
    <t xml:space="preserve">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The following are critical judgments that management has made in the process of applying accounting policies and that have the most significant effect on the amounts recognized in the consolidated financial statements: · · · · · </t>
  </si>
  <si>
    <t>3. SIGNIFICANT ACCOUNTING POLICIES: Impairment (Policies)</t>
  </si>
  <si>
    <t>Impairment</t>
  </si>
  <si>
    <t>Impairment At each financial position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statement of comprehensive loss for the period. For the purpose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comprehensive loss.</t>
  </si>
  <si>
    <t>3. SIGNIFICANT ACCOUNTING POLICIES: Share-based payment transactions (Policies)</t>
  </si>
  <si>
    <t>Share-based payment transactions</t>
  </si>
  <si>
    <t xml:space="preserve">Share-based payment transactions The Companys stock option plan allows the Companys employees and consultants to acquire shares of the Company through the exercise of granted stock options. The fair value of options granted is recognized as a share-based payment expense with a corresponding increase in shareholders equity. An individual is classified as an employee when such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Warrants with the right to acquire common shares in the Company are typically issued through the Companys equity financing activities. Where finders warrants are issued on a stand-alone basis, their fair values are measured on their issuance date using the Black-Scholes option pricing model and are recorded as both an increase to reserves and as a share issue cost. When warrants are exercised, the cash proceeds along with the amount previously recorded in equity reserves are recorded as share capital. </t>
  </si>
  <si>
    <t>3. SIGNIFICANT ACCOUNTING POLICIES: Share capital (Policies)</t>
  </si>
  <si>
    <t>Share capital</t>
  </si>
  <si>
    <t>Share capital Common shares are classified as equity. Transaction costs directly attributable to the issue of common shares and share option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reserves.</t>
  </si>
  <si>
    <t>3. SIGNIFICANT ACCOUNTING POLICIES: Flow-through Shares (Policies)</t>
  </si>
  <si>
    <t>Flow-through Shares</t>
  </si>
  <si>
    <t>Flow-through Shares The resource expenditure deductions for income tax purposes related to exploration and development activities funded by flow-through share arrangements are renounced to investors in accordance with Canadian tax legislation. On issuance, the premium recorded on the flow-through share, being the difference in price over a common share with no tax attributes, is recognized as a liability. As expenditures are incurred, the liability associated with the renounced tax deductions is recognized through profit and loss with a pro-rata portion of the deferred premium.</t>
  </si>
  <si>
    <t>3. SIGNIFICANT ACCOUNTING POLICIES: Loss per common share (Policies)</t>
  </si>
  <si>
    <t>Loss per common share</t>
  </si>
  <si>
    <t>Loss per common share The Company presents basic and diluted loss per share (EPS) data for its common shares. Basic EPS is calculated by dividing the loss attributable to common shareholders of the Company by the weighted average number of common shares outstanding during the period, adjusted for own shares held. Diluted EPS is determined by dividing the loss attributable to common shareholders by the weighted average number of common shares outstanding, adjusted for own shares held and for the effects of all potential dilutive common shares related to outstanding stock options and warrants issued by the Company.</t>
  </si>
  <si>
    <t>3. SIGNIFICANT ACCOUNTING POLICIES: Income taxes (Policies)</t>
  </si>
  <si>
    <t>Income taxes</t>
  </si>
  <si>
    <t>Income taxes Income tax on the loss for the periods presented comprises current and deferred tax. Income tax is recognized in the loss except to the extent that it relates to items recognized directly in equity, in which case it is recognized in equity. Income tax provisions are recognized when it is considered probable that there will be a future outflow of funds to a taxing authority. In such cases, a provision is made for the amount that is expected to be settled, where this can be reasonably estimated. This requires the application of judgment as to the ultimate outcome, which can change over time depending on facts and circumstances. A change in estimate of the likelihood of a future outflow and/or in the expected amount to be settled would be recognized in income in the period in which the change occurs. Deferred tax assets or liabilities arising from temporary differences between the tax and accounting values of assets and liabilities, are recorded based on tax rates expected to be enacted when these differences are reversed. Deferred tax assets are recognized only to the extent it is considered probable that those assets will be recovered. This involves an assessment of when those deferred tax assets are likely to be realized, and a judgment as to whether or not there will be sufficient taxable profits available to offset the tax assets when they do reverse. This requires assumptions regarding future profitability and is therefore inherently uncertain. To the extent assumptions regarding future profitability change, there can be an increase or decrease in the amounts recognized in respect of deferred tax assets as well as in the amounts recognized in income in the period in which the change occurs. Tax provisions are based on enacted or substantively enacted laws. Changes in those laws could affect amounts recognized in income both in the period of change, which would include any impact on cumulative provisions, and in future periods.</t>
  </si>
  <si>
    <t>3. SIGNIFICANT ACCOUNTING POLICIES: Comparative figures (Policies)</t>
  </si>
  <si>
    <t>Comparative figures</t>
  </si>
  <si>
    <t>Comparative figures Certain comparative figures have been reclassified to conform to the current year's presentation.</t>
  </si>
  <si>
    <t>3. SIGNIFICANT ACCOUNTING POLICIES: Basis of Presentation: Schedule of subsidiary entities (Tables)</t>
  </si>
  <si>
    <t>Tables/Schedules</t>
  </si>
  <si>
    <t>Schedule of subsidiary entities</t>
  </si>
  <si>
    <t xml:space="preserve"> Name of Subsidiaries % of ownership Jurisdiction Principal Activity Alianza Holdings Ltd. 100% Canada Holding Company Canadian Shield Explorations (Intl) Ltd. 100% Canada Holding Company Estrella Gold Peru S.A.C. 100% Peru Exploration Company Estrella Gold DR, S.R.L. (1) 100% Dominican Republic Holding Company Tarsis Resources US Inc. 100% Nevada, USA Holding Company Yanac Peru Exploration LLC 100% Delaware, USA Holding Company Yanac Minera Peru S.A.C. 100% Peru Exploration Company</t>
  </si>
  <si>
    <t>3. SIGNIFICANT ACCOUNTING POLICIES: Financial instruments: Schedule of classification and measurement of financial assets and liabilities under IFRS-9 (Tables)</t>
  </si>
  <si>
    <t>Schedule of classification and measurement of financial assets and liabilities under IFRS-9</t>
  </si>
  <si>
    <t xml:space="preserve"> IAS 39 IFRS 9 Financial Assets Cash and restricted cash Fair value through profit or loss Amortized cost Receivables Amortized cost Amortized cost Financial Liabilities Accounts payable and accrued liabilities Amortized cost Amortized cost Due to related parties Amortized cost Amortized cost Funds held for optionee Amortized cost Amortized cost</t>
  </si>
  <si>
    <t>4. EQUIPMENT: Schedule of Movement of Property, Plant and Equipment (Tables)</t>
  </si>
  <si>
    <t>Schedule of Movement of Property, Plant and Equipment</t>
  </si>
  <si>
    <t xml:space="preserve"> Office equipment and furniture Vehicles and other field equipment Total Cost As at September 30, 2017 $ 7,642 $ 9,735 $ 17,377 Disposal during the year (2,887) (10,886) (13,773) Foreign exchange movement 358 1,377 1,735 As at September 30, 2018 5,113 226 5,339 Disposal during the year - (226) (226) As at September 30, 2019 $ 5,113 $ - $ 5,113 Accumulated depreciation As at September 30, 2017 $ 4,801 $ 3,631 $ 8,432 Depreciation for the year 1,206 1,302 2,508 Depreciation for the year related to disposal (1,979) (5,944) (7,923) Foreign exchange movement 335 1,237 1,572 As at September 30, 2018 4,363 226 4,589 Depreciation for the year 412 - 412 Depreciation for the year related to disposal - (226) (226) As at September 30, 2019 $ 4,775 $ - $ 4,775 Net book value As at September 30, 2018 $ 750 $ - $ 750 As at September 30, 2019 $ 338 $ - $ 338 </t>
  </si>
  <si>
    <t>5. EXPLORATION AND EVALUATION ASSETS: Schedule of Exploration and Evaluation Assets (Tables)</t>
  </si>
  <si>
    <t>Schedule of Exploration and Evaluation Assets</t>
  </si>
  <si>
    <t>Exploration and Evaluation Assets for the year ended September 30, 2019 USA Canada Peru Horsethief Bellview BP Others Haldane KRL Others Yanac Total Balance at September 30, 2018 $ 223,045 $ 95,291 $ 248,975 $ 23,038 $ 471,424 $ 21,545 $ 1,197,974 $ 419,219 $ 2,700,511 Additions during the year Acquisition costs: Property acquisition - - - - 178,125 21,500 - - 199,625 - - - - 178,125 21,500 - - 199,625 Exploration expenditures: Aircraft charter - - - - 34,319 18,093 - - 52,412 Camp, travel and meals 37,230 24,749 23,130 - 129,498 15,595 37 - 230,239 Community relations - - - - 2,840 - - - 2,840 Drilling - - - - 315,801 - - - 315,801 Field equipment rental 9,652 7,931 3,515 - 20,381 2,145 513 - 44,137 Field supplies and maps 4,048 409 1,025 - 31,110 933 - - 37,525 Geochemical 7,133 - 12,101 - (804) - - - 18,430 Geological consulting 141,211 20,196 72,553 - 268,826 46,880 474 - 550,140 Legal and accounting 790 552 1,781 187 54 - - - 3,364 Licence and permits 15,103 10,327 33,298 3,561 1,486 - - 5,874 69,649 Management fees 27,706 10,866 6,931 - - - - - 45,503 Reporting, drafting, sampling, and analysis - 39,729 - - 20,231 13,156 - - 73,116 242,873 114,759 154,334 3,748 823,742 96,802 1,024 5,874 1,443,156 Less: Yukon Mining Incentive Refund - - - - (40,000) - - - (40,000) Recovered exploration expenditures (292,762) (124,502) (154,334) (3,382) - - - - (574,980) Net additions (49,889) (9,743) - 366 961,867 118,302 1,024 5,874 1,027,801 Foreign currency translation - - - - - - - (81) (81) Balance at September 30, 2019 $ 173,156 $ 85,548 $ 248,975 $ 23,404 $ 1,433,291 $ 139,847 $ 1,198,998 $ 425,012 $ 3,728,231 Exploration and Evaluation Assets for the year ended September 30, 2018 USA Canada Peru Horsethief Bellview BP Others Haldane KRL Others Yanac Others Total Balance at September 30, 2017 $ 158,020 $ 83,942 $ 216,126 $ 22,830 $ - $ - $ 1,174,169 $ 410,630 $ 212,390 $ 2,278,107 Additions during the year Acquisition costs: Property acquisition - - - - 242,000 19,000 - - - 261,000 - - - - 242,000 19,000 - - - 261,000 Exploration expenditures: Aircraft charter - - - - 13,397 2,545 14,072 - - 30,014 Camp, travel and meals 3,432 1,203 134 - 35,549 - 4,444 - 2,341 47,103 Community relations - - - - 2,928 - - - - 2,928 Field equipment rental 514 - - - 21,038 - - - - 21,552 Field supplies and maps 282 - - - 8,187 - 32 - - 8,501 Geochemical - - - - 31,248 - - - - 31,248 Geological consulting 11,063 - - - 112,659 - 5,257 - 15,652 144,631 Legal and accounting 763 533 1,720 181 4,418 - - - 4,206 11,821 Licence and permits 48,971 9,613 30,995 3,304 - - - 5,833 - 98,716 Office and administrative fees - - - - - - - 207 5,708 5,915 Rent - - - - - - - - 2,436 2,436 65,025 11,349 32,849 3,485 229,424 2,545 23,805 6,040 30,343 404,865 Less: Recovered exploration expenditures - - - (3,277) - - - - - (3,277) Write-down of properties - - - - - - - - (263,937) (263,937) Net additions 65,025 11,349 32,849 208 471,424 21,545 23,805 6,040 (233,594) 398,651 Foreign currency translation - - - - - - - 2,549 21,204 23,753 Balance at September 30, 2018 $ 223,045 $ 95,291 $ 248,975 $ 23,038 $ 471,424 $ 21,545 $ 1,197,974 $ 419,219 $ - $ 2,700,511</t>
  </si>
  <si>
    <t>8. STOCK OPTIONS AND WARRANTS: Share-based Payment Arrangement, Option, Activity (Tables)</t>
  </si>
  <si>
    <t>Share-based Payment Arrangement, Option, Activity</t>
  </si>
  <si>
    <t xml:space="preserve">Stock option transactions and the number of stock options for the year ended September 30, 2019 are summarized as follows: Expiry date Exercise price September 30, 2018 Granted Exercised Expired / cancelled September 30, 2019 February 25, 2019 $ 0.25 22,500 - - (22,500) - April 29, 2020 $ 0.25 1,264,500 - - - 1,264,500 April 29, 2021 $ 0.25 100,000 - - - 100,000 September 30, 2021 $ 0.15 1,270,000 - - - 1,270,000 March 14, 2023 $ 0.10 850,000 - - - 850,000 July 30, 2024 $ 0.10 - 2,015,000 - - 2,015,000 Options outstanding 3,507,000 2,015,000 - (22,500) 5,499,500 Options exercisable 3,507,000 2,015,000 - (22,500) 5,499,500 Weighted average exercise price $ 0.18 $ 0.10 $ Nil $ 0.25 $ 0.15 As at September 30, 2019, the weighted average contractual remaining life of options is 2.93 years (September 30, 2018  2.81 years; September 30, 2017  3.29 years). The weighted average fair value of stock options granted during the year ended September 30, 2019 was $0.08 (2018 - $0.08; 2017 - $Nil). Stock option transactions and the number of stock options for the year ended September 30, 2018 are summarized as follows: Expiry date Exercise price September 30, 2017 Granted Exercised Expired / cancelled September 30, 2018 February 25, 2019 $ 0.25 22,500 - - - 22,500 April 29, 2020 $ 0.25 1,264,500 - - - 1,264,500 April 29, 2021 $ 0.25 100,000 - - - 100,000 September 30, 2021 $ 0.15 1,270,000 - - - 1,270,000 March 14, 2023 $ 0.10 - 850,000 - - 850,000 Options outstanding 2,657,000 850,000 - - 3,507,000 Options exercisable 2,657,000 850,000 - - 3,507,000 Weighted average exercise price $ 0.20 $ 0.10 $ Nil $ Nil $ 0.18 Stock option transactions and the number of stock options for the year ended September 30, 2017 are summarized as follows: Expiry date Exercise price September 30, 2016 Granted Exercised Expired / cancelled September 30, 2017 May 7, 2017 $ 0.25 4,500 - - (4,500) - February 25, 2019 $ 0.25 22,500 - - - 22,500 April 29, 2020 $ 0.25 1,264,500 - - - 1,264,500 April 29, 2021 $ 0.25 100,000 - - - 100,000 September 30, 2021 $ 0.15 1,270,000 - - - 1,270,000 Options outstanding 2,661,500 - - (4,500) 2,657,000 Options exercisable 2,661,500 - - (4,500) 2,657,000 Weighted average exercise price $ 0.20 $ Nil $ Nil $ 0.25 $ 0.20 </t>
  </si>
  <si>
    <t>8. STOCK OPTIONS AND WARRANTS: Defined Benefit Plan, Assumptions (Tables)</t>
  </si>
  <si>
    <t>Defined Benefit Plan, Assumptions</t>
  </si>
  <si>
    <t>The weighted average assumptions used to estimate the fair value of options for the years ended September 30, 2019, 2018 and 2017 were as follows: 2019 2018 2017 Risk-free interest rate 1.25% 1.25% n/a Expected life 5 years 5 years n/a Expected volatility 175.27% 166.63% n/a Expected dividend yield nil nil n/a</t>
  </si>
  <si>
    <t>8. STOCK OPTIONS AND WARRANTS: Schedule of Warrants Activity (Tables)</t>
  </si>
  <si>
    <t>Schedule of Warrants Activity</t>
  </si>
  <si>
    <t xml:space="preserve">The continuity of warrants for the year ended September 30, 2019 is as follows: Expiry date Exercise price September 30, 2018 Issued Exercised Expired September 30, 2019 September 28, 2019 $ 0.20 1,200,000 - - (1,200,000) - March 6, 2020 $ 0.20 2,500,000 - - - 2,500,000 March 8, 2020 $ 0.15 7,221,875 - - - 7,221,875 April 7, 2020 $ 0.15 3,255,000 - - - 3,255,000 April 25, 2020 $ 0.15 5,000,000 - - - 5,000,000 August 16, 2020 $ 0.20 892,857 - - - 892,857 December 24, 2020 $ 0.10 - 5,000,000 - - 5,000,000 July 9, 2022 $ 0.10 - 13,820,000 - - 13,820,000 Outstanding 20,069,732 18,820,000 - (1,200,000) 37,689,732 Weighted average exercise price $ 0.16 $ 0.10 $ Nil $ 0.20 $ 0.13 As at September 30, 2019, the weighted average contractual remaining life of warrants is 1.44 years (September 30, 2018  1.48 years; September 30, 2017  1.95 years). The continuity of warrants for the year ended September 30, 2018 is as follows: Expiry date Exercise price September 30, 2017 Issued Exercised Expired September 30, 2018 October 3, 2017 $ 0.40 687,000 - - (687,000) - October 9, 2017 $ 0.40 755,500 - - (755,500) - December 24, 2017 $ 1.00 300,000 - - (300,000) - April 29, 2018 $ 0.40 3,000,000 - - (3,000,000) - September 28, 2019 $ 0.20 1,200,000 - - - 1,200,000 March 6, 2020 $ 0.20 2,500,000 - - - 2,500,000 March 8, 2020 $ 0.15 7,221,875 - - - 7,221,875 April 7, 2020 $ 0.15 3,100,000 155,000 - - 3,255,000 March 25, 2020 $ 0.15 - 5,000,000 - - 5,000,000 August 16, 2020 $ 0.20 892,857 - - - 892,857 Outstanding 19,657,232 5,155,000 - (4,742,500) 20,069,732 Weighted average exercise price $ 0.23 $ 0.15 $ Nil $ 0.44 $ 0.16 The continuity of warrants for the year ended September 30, 2017 is as follows: Expiry date Exercise price September 30, 2016 Issued Exercised Expired September 30, 2017 December 16, 2016 $ 1.50 483,666 - - (483,666) - March 17, 2017 $ 1.50 266,667 - - (266,667) - May 15, 2017 $ 1.00 1,200,000 - - (1,200,000) - September 11, 2017 $ 1.00 900,000 - - (900,000) - October 3, 2017 $ 0.40 687,000 - - - 687,000 October 9, 2017 $ 0.40 755,500 - - - 755,500 December 24, 2017 $ 1.00 300,000 - - - 300,000 April 29, 2018 $ 0.40 3,000,000 - - - 3,000,000 September 28, 2019 $ 0.20 1,200,000 - - - 1,200,000 March 6, 2020 $ 0.20 - 2,500,000 - - 2,500,000 March 8, 2020 $ 0.15 7,000,000 221,875 - - 7,221,875 April 7, 2020 $ 0.15 3,100,000 - - - 3,100,000 August 16, 2020 $ 0.20 - 892,857 - - 892,857 Outstanding 18,892,833 3,614,732 - (2,850,333) 19,657,232 Weighted average exercise price $ 0.37 $ 0.20 $ Nil $ 1.13 $ 0.23 </t>
  </si>
  <si>
    <t>8. STOCK OPTIONS AND WARRANTS: Schedule of Finder's Warrants Activity (Tables)</t>
  </si>
  <si>
    <t>Schedule of Finder's Warrants Activity</t>
  </si>
  <si>
    <t xml:space="preserve">The continuity of finders warrants for the year ended September 30, 2019 is as follows: Expiry date Exercise price September 30, 2018 Issued Exercised Expired September 30, 2019 December 24, 2018 $ 0.05 - 887,250 - 887,250 April 25, 2020 $ 0.10 240,000 - - - 240,000 August 16, 2020 $ 0.14 26,100 - - - 26,100 July 9, 2020 $ 0.05 - 1,007,125 - - 1,007,125 Outstanding 266,100 1,894,375 - - 2,160,475 Weighted average exercise price $ 0.10 $ 0.05 $ Nil $ Nil $ 0.06 As at September 30, 2019, the weighted average contractual remaining life of finders warrants is 0.53 years (September 30, 2018  1.60 years; September 30, 2017  0.67 years). The continuity of finders warrants for the year ended September 30, 2018 is as follows: Expiry date Exercise price September 30, 2017 Issued Exercised Expired September 30, 2018 October 7, 2017 (1) $ 0.10 155,000 - (155,000) - - March 28, 2018 (2) $ 0.125 20,000 - - (20,000) - September 6, 2018 (3) $ 0.125 173,600 - - (173,600) - April 25, 2020 $ 0.10 240,000 - - 240,000 August 16, 2020 $ 0.14 26,100 - - - 26,100 Outstanding 374,700 240,000 (155,000) (193,600) 266,100 Weighted average exercise price $ 0.12 $ 0.10 $ 0.10 $ 0.125 $ 0.10 The continuity of finders warrants for the year ended September 30, 2017 is as follows: Expiry date Exercise price September 30, 2016 Issued Exercised Expired September 30, 2017 September 8, 2017 $ 0.10 223,750 - (221,875) (1,875) - October 7, 2017 (1) $ 0.10 155,000 - - - 155,000 March 28, 2018 (2) $ 0.125 20,000 - - - 20,000 September 6, 2018 (3) $ 0.125 - 173,600 - - 173,600 August 16, 2020 $ 0.14 - 26,100 - - 26,100 Outstanding 398,750 199,700 (221,875) (1,875) 374,700 Weighted average exercise price $ 0.10 $ 0.13 $ 0.10 $ 0.10 $ 0.12 </t>
  </si>
  <si>
    <t>8. STOCK OPTIONS AND WARRANTS: Schedule of weighted average assumptions used to estimate the fair value of finder's warrants (Tables)</t>
  </si>
  <si>
    <t>Schedule of weighted average assumptions used to estimate the fair value of finder's warrants</t>
  </si>
  <si>
    <t>The weighted average assumptions used to estimate the fair value of finders warrants for the years ended September 30, 2019, 2018 and 2017 were as follows: 2019 2018 2017 Risk-free interest rate 1.92% 1.03% 0.60% Expected life 1 year 2 years 1.7 years Expected volatility 95.54% 88.91% 83.78% Expected dividend yield nil nil nil</t>
  </si>
  <si>
    <t>9. RELATED PARTY TRANSACTIONS: Schedule of Related Party Transactions (Tables)</t>
  </si>
  <si>
    <t>Schedule of Related Party Transactions</t>
  </si>
  <si>
    <t xml:space="preserve"> For the year ended September 30, 2019 Short-term employee benefits Post- employment benefits Other long- term benefits Termination benefits Share-based payments Total Jason Weber Chief Executive Officer, Director $ 122,000 $ Nil $ Nil $ Nil $ 24,150 $ 146,150 Winnie Wong Chief Financial Officer $ Nil $ Nil $ Nil $ Nil $ 20,125 $ 20,125 Marc G. Blythe Director $ Nil $ Nil $ Nil $ Nil $ 12,075 $ 12,075 Mark T. Brown, Director $ Nil $ Nil $ Nil $ Nil $ 24,150 $ 24,150 Craig Lindsay Director $ Nil $ Nil $ Nil $ Nil $ 12,075 $ 12,075 John Wilson Director $ Nil $ Nil $ Nil $ Nil $ 12,075 $ 12,075 For the year ended September 30, 2018 Short-term employee benefits Post- employment benefits Other long- term benefits Termination benefits Share-based payments Total Jason Weber Chief Executive Officer, Director $ 120,000 $ Nil $ Nil $ Nil $ 15,880 $ 135,880 Winnie Wong Chief Financial Officer $ Nil $ Nil $ Nil $ Nil $ 7,940 $ 7,940 Marc G. Blythe Director $ Nil $ Nil $ Nil $ Nil $ 3,970 $ 3,970 Mark T. Brown, Director $ Nil $ Nil $ Nil $ Nil $ 11,910 $ 11,910 Craig Lindsay Director $ Nil $ Nil $ Nil $ Nil $ 3,970 $ 3,970 John Wilson Director $ Nil $ Nil $ Nil $ Nil $ 3,970 $ 3,970 For the year ended September 30, 2017 Short-term employee benefits Post- employment benefits Other long- term benefits Termination benefits Share-based payments Total Jason Weber Chief Executive Officer, Director $ 120,000 $ Nil $ Nil $ Nil $ Nil $ 120,000 </t>
  </si>
  <si>
    <t>9. RELATED PARTY TRANSACTIONS: Schedule of Related party transactions and balances (Tables)</t>
  </si>
  <si>
    <t>Schedule of Related party transactions and balances</t>
  </si>
  <si>
    <t xml:space="preserve"> Years ended Balance due Services September 30, 2019 September 30, 2018 As at September 30, 2019 As at September 30, 2018 Amounts due to: Jason Weber Consulting fee and share-based payment $ 146,150 $ 135,880 $ 7,536 $ 24,093 Pacific Opportunity Capital Ltd. (a) Accounting, financing and shareholder communication services $ 205,860 $ 176,745 $ 318,901 $ 252,535(b) TOTAL: $ 352,010 $ 312,625 $ 326,437 $ 276,628 (a) The president of Pacific Opportunity Capital Ltd., a private company, is a director of the Company. (b) Includes a $60,000 advance that is non-interest bearing without specific terms of repayment.</t>
  </si>
  <si>
    <t>11. SEGMENTED INFORMATION: Schedule of Geographical Segment Reporting Information (Tables)</t>
  </si>
  <si>
    <t>Schedule of Geographical Segment Reporting Information</t>
  </si>
  <si>
    <t xml:space="preserve"> 2019 2018 Non-current assets USA $ 531,083 $ 590,349 Peru 468,515 1,017,093 Canada 2,772,474 1,691,693 $ 3,772,072 $ 3,299,135</t>
  </si>
  <si>
    <t>12. INCOME TAXES: Schedule of Effective Income Tax Rate Reconciliation (Tables)</t>
  </si>
  <si>
    <t>Schedule of Effective Income Tax Rate Reconciliation</t>
  </si>
  <si>
    <t xml:space="preserve"> 2019 2018 Loss before income taxes $ (997,369) $ (826,840) Expected income tax recovery $ (271,000) $ (247,000) Permanent differences 4,000 19,000 Share issue costs (22,000) (14,000) Change in unrecognized deductible temporary differences 289,000 242000 Total deferred income tax (recovery) expense $ - $ -</t>
  </si>
  <si>
    <t>12. INCOME TAXES: Schedule of tax credits and unused tax losses (Tables)</t>
  </si>
  <si>
    <t>Schedule of tax credits and unused tax losses</t>
  </si>
  <si>
    <t>The significant components of the Companys temporary differences, unused tax credits and unused tax losses that have not been included on the consolidated statement of financial position are as follows: 2019 Expiry Date Range 2018 Expiry Date Range Temporary Differences $ $ Exploration and evaluation assets 2,500,000 No expiry date 2,962,000 No expiry date Property and equipment 16,000 No expiry date 53,000 No expiry date Share issue costs 230,000 2040 to 2043 111,000 2039 to 2042 Allowable capital losses 3,221,000 No expiry date 3,221,000 No expiry date Non-capital losses available for future periods 16,122,000 2020 to 2039 15,614,000 2019 to 2038</t>
  </si>
  <si>
    <t>13. FINANCIAL INSTRUMENTS: Schedule of Financial Assets measured at fair value (Tables)</t>
  </si>
  <si>
    <t>Schedule of Financial Assets measured at fair value</t>
  </si>
  <si>
    <t xml:space="preserve"> As at September 30, 2019 Level 1 Level 2 Level 3 Total Assets: Cash $ 322,984 $ - $ - $ 322,984 Restricted cash 29,546 - - 29,546 As at September 30, 2018 Level 1 Level 2 Level 3 Total Assets: Cash $ 6,599 $ - $ - $ 6,599</t>
  </si>
  <si>
    <t>1. NATURE OF OPERATIONS AND GOING CONCERN (Details) - CAD ($)</t>
  </si>
  <si>
    <t>Entity Incorporation, Date of Incorporation</t>
  </si>
  <si>
    <t>Oct. 21,
		2005</t>
  </si>
  <si>
    <t>Entity Address, Address Description</t>
  </si>
  <si>
    <t>registered office</t>
  </si>
  <si>
    <t>Entity Address, Address Line One</t>
  </si>
  <si>
    <t>Suite 410, 325 Howe Street</t>
  </si>
  <si>
    <t>Entity Address, City or Town</t>
  </si>
  <si>
    <t>Vancouver</t>
  </si>
  <si>
    <t>Entity Address, State or Province</t>
  </si>
  <si>
    <t>BC</t>
  </si>
  <si>
    <t>Entity Address, Country</t>
  </si>
  <si>
    <t>CA</t>
  </si>
  <si>
    <t>Entity Address, Postal Zip Code</t>
  </si>
  <si>
    <t>V6C 1Z7</t>
  </si>
  <si>
    <t>Working capital deficiency</t>
  </si>
  <si>
    <t>3. SIGNIFICANT ACCOUNTING POLICIES: Basis of Presentation: Schedule of subsidiary entities (Details)</t>
  </si>
  <si>
    <t>Alianza Holdings Ltd</t>
  </si>
  <si>
    <t>Name of Subsidiaries</t>
  </si>
  <si>
    <t>Alianza Holdings Ltd.</t>
  </si>
  <si>
    <t>% of ownership</t>
  </si>
  <si>
    <t>100.00%</t>
  </si>
  <si>
    <t>Jurisdiction</t>
  </si>
  <si>
    <t>Canada</t>
  </si>
  <si>
    <t>Principal Activity</t>
  </si>
  <si>
    <t>Holding Company</t>
  </si>
  <si>
    <t>Canadian Shield Explorations (Int'l) Ltd</t>
  </si>
  <si>
    <t>Canadian Shield Explorations (Int&amp;#146;l) Ltd.</t>
  </si>
  <si>
    <t>Estrella Gold Peru S.A.C</t>
  </si>
  <si>
    <t>Estrella Gold Peru S.A.C.</t>
  </si>
  <si>
    <t>Peru</t>
  </si>
  <si>
    <t>Exploration Company</t>
  </si>
  <si>
    <t>Estrella Gold DR, S.R.L</t>
  </si>
  <si>
    <t>Estrella Gold DR, S.R.L. (1)</t>
  </si>
  <si>
    <t>Dominican Republic</t>
  </si>
  <si>
    <t>Tarsis Resources US Inc</t>
  </si>
  <si>
    <t>Tarsis Resources US Inc.</t>
  </si>
  <si>
    <t>Nevada, USA</t>
  </si>
  <si>
    <t>Yanac Peru Exploration LLC</t>
  </si>
  <si>
    <t>Delaware, USA</t>
  </si>
  <si>
    <t>Yanac Minera Peru S.A.C</t>
  </si>
  <si>
    <t>Yanac Minera Peru S.A.C.</t>
  </si>
  <si>
    <t>Estrella Gold DR. S.R.L. is in the process of being wound up</t>
  </si>
  <si>
    <t>4. EQUIPMENT: Schedule of Movement of Property, Plant and Equipment (Details) - CAD ($)</t>
  </si>
  <si>
    <t>Equipment Cost, Starting Balance</t>
  </si>
  <si>
    <t>Disposal during the year</t>
  </si>
  <si>
    <t>Cost, Foreign exchange movement</t>
  </si>
  <si>
    <t>Equipment Cost, Ending Balance</t>
  </si>
  <si>
    <t>Accumulated depreciation, Starting Balance</t>
  </si>
  <si>
    <t>Depreciation for the year</t>
  </si>
  <si>
    <t>Depreciation for the year related to disposal</t>
  </si>
  <si>
    <t>Foreign exchange movement</t>
  </si>
  <si>
    <t>Accumulated depreciation, Ending Balance</t>
  </si>
  <si>
    <t>Net Book Value</t>
  </si>
  <si>
    <t>Office equipment and furniture</t>
  </si>
  <si>
    <t>Vehicles and other field equipment</t>
  </si>
  <si>
    <t>5. EXPLORATION AND EVALUATION ASSETS: Schedule of Exploration and Evaluation Assets (Details) - CAD ($)</t>
  </si>
  <si>
    <t>Exploration and Evaluation Assets, Starting Balance</t>
  </si>
  <si>
    <t>Exploration and Evaluation Assets, Property acquisition</t>
  </si>
  <si>
    <t>Exploration and Evaluation Assets, Aircraft charter</t>
  </si>
  <si>
    <t>Exploration and Evaluation Assets, Camp, travel and meals</t>
  </si>
  <si>
    <t>Exploration and Evaluation Assets, Community relations</t>
  </si>
  <si>
    <t>Exploration and Evaluation Assets, Drilling</t>
  </si>
  <si>
    <t>Exploration and Evaluation Assets, Field equipment rental</t>
  </si>
  <si>
    <t>Exploration and Evaluation Assets, Field supplies and maps</t>
  </si>
  <si>
    <t>Exploration and Evaluation Assets, Geochemical</t>
  </si>
  <si>
    <t>Exploration and Evaluation Assets, Geological consulting</t>
  </si>
  <si>
    <t>Exploration and Evaluation Assets, Legal and accounting</t>
  </si>
  <si>
    <t>Exploration and Evaluation Assets, Licence and permits</t>
  </si>
  <si>
    <t>Exploration and Evaluation Assets, Management fees</t>
  </si>
  <si>
    <t>Exploration and Evaluation Assets, Reporting, drafting, sampling, and analysis</t>
  </si>
  <si>
    <t>Exploration and Evaluation Assets, Yukon Mining Incentive Refund</t>
  </si>
  <si>
    <t>Exploration and Evaluation Assets, Recovered exploration expenditures</t>
  </si>
  <si>
    <t>Exploration and Evaluation Assets, Net Additions</t>
  </si>
  <si>
    <t>Exploration and Evaluation Assets, Foreign Currency Translation</t>
  </si>
  <si>
    <t>Exploration and Evaluation Assets, Ending Balance</t>
  </si>
  <si>
    <t>Exploration and Evaluation Assets, Office and administrative fees</t>
  </si>
  <si>
    <t>Exploration and Evaluation Assets, Rent</t>
  </si>
  <si>
    <t>Exploration and Evaluation Assets, Write-down of properties</t>
  </si>
  <si>
    <t>USA, Horsethief</t>
  </si>
  <si>
    <t>USA, Bellview</t>
  </si>
  <si>
    <t>USA, BP</t>
  </si>
  <si>
    <t>USA, Others</t>
  </si>
  <si>
    <t>Canada, Haldane</t>
  </si>
  <si>
    <t>Canada, KRL</t>
  </si>
  <si>
    <t>Canada, Others</t>
  </si>
  <si>
    <t>Peru, Yanac</t>
  </si>
  <si>
    <t>Haldane</t>
  </si>
  <si>
    <t>KRL</t>
  </si>
  <si>
    <t>Others</t>
  </si>
  <si>
    <t>Peru, Others</t>
  </si>
  <si>
    <t>5. EXPLORATION AND EVALUATION ASSETS (Details)</t>
  </si>
  <si>
    <t>Sep. 30, 2019CAD ($)</t>
  </si>
  <si>
    <t>Others - East Walker</t>
  </si>
  <si>
    <t>Accumulated expense on advancing property</t>
  </si>
  <si>
    <t>6. INVESTMENT IN ASSOCIATES - ROYALTY INTEREST (Details) - CAD ($)</t>
  </si>
  <si>
    <t>Exploration and evaluation assets capitalized</t>
  </si>
  <si>
    <t>Investment in Associates, Current Assets</t>
  </si>
  <si>
    <t>Investment in Associates, Non-current Assets</t>
  </si>
  <si>
    <t>Investment in Associates, Current Liabilities</t>
  </si>
  <si>
    <t>Investment in Associates, Non-current Liabilities</t>
  </si>
  <si>
    <t>7. SHARE CAPITAL (Details) - CAD ($)</t>
  </si>
  <si>
    <t>Share Capital Transaction 1</t>
  </si>
  <si>
    <t>Shares, Issued</t>
  </si>
  <si>
    <t>Sale of Stock, Price Per Share</t>
  </si>
  <si>
    <t>Stock Issued</t>
  </si>
  <si>
    <t>Finder's fee paid</t>
  </si>
  <si>
    <t>Finder's Warrants issued</t>
  </si>
  <si>
    <t>Share Capital Transaction 2</t>
  </si>
  <si>
    <t>Share Capital Transaction 3</t>
  </si>
  <si>
    <t>Share Capital Transaction 4</t>
  </si>
  <si>
    <t>Share Capital Transaction 5</t>
  </si>
  <si>
    <t>Share Capital Transaction 6</t>
  </si>
  <si>
    <t>Share Capital Transaction 7</t>
  </si>
  <si>
    <t>Share Capital Transaction 8</t>
  </si>
  <si>
    <t>Share Capital Transaction #9a</t>
  </si>
  <si>
    <t>Share Capital Transaction #9b</t>
  </si>
  <si>
    <t>Share Capital Transaction 10</t>
  </si>
  <si>
    <t>Share Capital Transaction #11a</t>
  </si>
  <si>
    <t>Share Capital Transaction #11b</t>
  </si>
  <si>
    <t>Share Capital Transaction 12</t>
  </si>
  <si>
    <t>Share Capital Transaction 13</t>
  </si>
  <si>
    <t>8. STOCK OPTIONS AND WARRANTS: Share-based Payment Arrangement, Option, Activity (Details)</t>
  </si>
  <si>
    <t>Sep. 30, 2019CAD ($)$ / sharesshares</t>
  </si>
  <si>
    <t>Sep. 30, 2018CAD ($)$ / sharesshares</t>
  </si>
  <si>
    <t>Sep. 30, 2017CAD ($)$ / sharesshares</t>
  </si>
  <si>
    <t>Weighted average contractual remaining life of options in years</t>
  </si>
  <si>
    <t>Weighted average fair value of stock options granted | $</t>
  </si>
  <si>
    <t>Stock options</t>
  </si>
  <si>
    <t>Outstanding</t>
  </si>
  <si>
    <t>Granted</t>
  </si>
  <si>
    <t>Exercised</t>
  </si>
  <si>
    <t>Expired / cancelled</t>
  </si>
  <si>
    <t>Share-based Compensation Arrangement by Share-based Payment Award, Options, Exercisable, Number</t>
  </si>
  <si>
    <t>Share-based Compensation Arrangement by Share-based Payment Award, Options, Outstanding, Weighted Average Exercise Price, Beginning Balance | $ / sha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s by Share-based Payment Award, Options, Forfeitures in Period, Weighted Average Exercise Price | $ / shares</t>
  </si>
  <si>
    <t>Share-based Compensation Arrangement by Share-based Payment Award, Options, Outstanding, Weighted Average Exercise Price, Ending Balance | $ / shares</t>
  </si>
  <si>
    <t>Stock options | Expiry Date, February 25, 2019</t>
  </si>
  <si>
    <t>Exercise price | $ / shares</t>
  </si>
  <si>
    <t>Stock options | Expiry Date, April 29, 2020</t>
  </si>
  <si>
    <t>Stock options | Expiry Date, April 29, 2021</t>
  </si>
  <si>
    <t>Stock options | Expiry Date, September 30, 2021</t>
  </si>
  <si>
    <t>Stock options | Expiry Date, March 14, 2023</t>
  </si>
  <si>
    <t>Stock options | Expiry Date, May 7, 2017</t>
  </si>
  <si>
    <t>8. STOCK OPTIONS AND WARRANTS: Defined Benefit Plan, Assumptions (Details)</t>
  </si>
  <si>
    <t>Fair Value of Options, Risk-free Interest Rate</t>
  </si>
  <si>
    <t>1.25%</t>
  </si>
  <si>
    <t>Fair Value of Options, Expected Life</t>
  </si>
  <si>
    <t>5 years</t>
  </si>
  <si>
    <t>Fair Value of Options, Expected Volatility</t>
  </si>
  <si>
    <t>175.27%</t>
  </si>
  <si>
    <t>166.63%</t>
  </si>
  <si>
    <t>Fair Value of Options, Expected Dividend Yield</t>
  </si>
  <si>
    <t>0.00%</t>
  </si>
  <si>
    <t>8. STOCK OPTIONS AND WARRANTS: Schedule of Warrants Activity (Details)</t>
  </si>
  <si>
    <t>Sep. 30, 2019$ / sharesshares</t>
  </si>
  <si>
    <t>Sep. 30, 2018$ / sharesshares</t>
  </si>
  <si>
    <t>Sep. 30, 2017$ / sharesshares</t>
  </si>
  <si>
    <t>Weighted average contractual remaining life of warrants in years</t>
  </si>
  <si>
    <t>Warrants</t>
  </si>
  <si>
    <t>Issued</t>
  </si>
  <si>
    <t>Expired</t>
  </si>
  <si>
    <t>Warrants | Expiry Date, September 28, 2019</t>
  </si>
  <si>
    <t>Warrants | Expiry Date, March 6, 2020</t>
  </si>
  <si>
    <t>Warrants | Expiry Date, March 8, 2020</t>
  </si>
  <si>
    <t>Warrants | Expiry Date, April 7, 2020</t>
  </si>
  <si>
    <t>Warrants | April 25, 2020</t>
  </si>
  <si>
    <t>Warrants | Expiry Date, August 16, 2020</t>
  </si>
  <si>
    <t>Warrants | December 24, 2020</t>
  </si>
  <si>
    <t>Warrants | July 9, 2022</t>
  </si>
  <si>
    <t>Warrants | Expiry Date, October 3, 2017</t>
  </si>
  <si>
    <t>Warrants | Expiry Date, October 9, 2017</t>
  </si>
  <si>
    <t>Warrants | Expiry Date, December 24, 2017</t>
  </si>
  <si>
    <t>Warrants | Expiry Date, April 29, 2018</t>
  </si>
  <si>
    <t>Warrants | Expiry Date, March 25, 2020</t>
  </si>
  <si>
    <t>Warrants | Expiry Date, December 16, 2016</t>
  </si>
  <si>
    <t>Warrants | Expiry Date, March 17, 2017</t>
  </si>
  <si>
    <t>Warrants | Expiry Date, May 15, 2017</t>
  </si>
  <si>
    <t>Warrants | Expiry Date, September 11, 2017</t>
  </si>
  <si>
    <t>8. STOCK OPTIONS AND WARRANTS: Schedule of Finder's Warrants Activity (Details)</t>
  </si>
  <si>
    <t>Weighted average contractual remaining life of finder's warrants in years</t>
  </si>
  <si>
    <t>Finder's warrants</t>
  </si>
  <si>
    <t>Finder's warrants | December 24, 2018</t>
  </si>
  <si>
    <t>Finder's warrants | April 25, 2020</t>
  </si>
  <si>
    <t>Finder's warrants | August 16, 2020</t>
  </si>
  <si>
    <t>Finder's warrants | July 9, 2020</t>
  </si>
  <si>
    <t>Finder's warrants | Expiry Date, October 7, 2017</t>
  </si>
  <si>
    <t>Finder's warrants | Expiry Date, March 28, 2018</t>
  </si>
  <si>
    <t>Finder's warrants | Expiry Date, September 6, 2018</t>
  </si>
  <si>
    <t>Finder's warrants | Expiry Date, April 25, 2020</t>
  </si>
  <si>
    <t>Finder's warrants | Expiry Date, August 16, 2020</t>
  </si>
  <si>
    <t>Finder's warrants | Expiry Date, September 8, 2017</t>
  </si>
  <si>
    <t>The finders warrants are exercisable into units, with each unit consisting of one common share and one warrant exercisable at $0.15 until April 7, 2020. On October 4, 2017, 155,000 finders warrants were exercised resulting in 155,000 common shares and 155,000 warrants issued.</t>
  </si>
  <si>
    <t>The finders warrants are exercisable into units, with each unit consisting of one common share and one half warrant exercisable at $0.20 until September 28, 2019.</t>
  </si>
  <si>
    <t>The finders warrants are exercisable into units, with each unit consisting of one common share and one half warrant exercisable at $0.20 until March 6, 2020.</t>
  </si>
  <si>
    <t>8. STOCK OPTIONS AND WARRANTS: Schedule of weighted average assumptions used to estimate the fair value of finder's warrants (Details)</t>
  </si>
  <si>
    <t>Fair Value of Finder's Warrants, Risk-free interest rate</t>
  </si>
  <si>
    <t>1.92%</t>
  </si>
  <si>
    <t>1.03%</t>
  </si>
  <si>
    <t>0.60%</t>
  </si>
  <si>
    <t>Fair Value of Finder's Warrants, Expected Life</t>
  </si>
  <si>
    <t>1 year</t>
  </si>
  <si>
    <t>2 years</t>
  </si>
  <si>
    <t>1 year 8 months 12 days</t>
  </si>
  <si>
    <t>Fair Value of Finder's Warrants, Expected volatility</t>
  </si>
  <si>
    <t>95.54%</t>
  </si>
  <si>
    <t>88.91%</t>
  </si>
  <si>
    <t>83.78%</t>
  </si>
  <si>
    <t>Fair Value of Finder's Warrants, Expected dividend yield</t>
  </si>
  <si>
    <t>9. RELATED PARTY TRANSACTIONS: Schedule of Related Party Transactions (Details) - CAD ($)</t>
  </si>
  <si>
    <t>Jason Weber Chief Executive Officer, Director</t>
  </si>
  <si>
    <t>Related Party Transaction, Amounts of Transaction</t>
  </si>
  <si>
    <t>Winnie Wong Chief Financial Officer</t>
  </si>
  <si>
    <t>Marc G. Blythe Director</t>
  </si>
  <si>
    <t>Mark T. Brown, Director</t>
  </si>
  <si>
    <t>Craig Lindsay Director</t>
  </si>
  <si>
    <t>John Wilson Director</t>
  </si>
  <si>
    <t>Short-term employee benefits | Jason Weber Chief Executive Officer, Director</t>
  </si>
  <si>
    <t>Short-term employee benefits | Winnie Wong Chief Financial Officer</t>
  </si>
  <si>
    <t>Short-term employee benefits | Marc G. Blythe Director</t>
  </si>
  <si>
    <t>Short-term employee benefits | Mark T. Brown, Director</t>
  </si>
  <si>
    <t>Short-term employee benefits | Craig Lindsay Director</t>
  </si>
  <si>
    <t>Short-term employee benefits | John Wilson Director</t>
  </si>
  <si>
    <t>Post- employment benefits | Jason Weber Chief Executive Officer, Director</t>
  </si>
  <si>
    <t>Post- employment benefits | Winnie Wong Chief Financial Officer</t>
  </si>
  <si>
    <t>Post- employment benefits | Marc G. Blythe Director</t>
  </si>
  <si>
    <t>Post- employment benefits | Mark T. Brown, Director</t>
  </si>
  <si>
    <t>Post- employment benefits | Craig Lindsay Director</t>
  </si>
  <si>
    <t>Post- employment benefits | John Wilson Director</t>
  </si>
  <si>
    <t>Other long- term benefits | Jason Weber Chief Executive Officer, Director</t>
  </si>
  <si>
    <t>Other long- term benefits | Winnie Wong Chief Financial Officer</t>
  </si>
  <si>
    <t>Other long- term benefits | Marc G. Blythe Director</t>
  </si>
  <si>
    <t>Other long- term benefits | Mark T. Brown, Director</t>
  </si>
  <si>
    <t>Other long- term benefits | Craig Lindsay Director</t>
  </si>
  <si>
    <t>Other long- term benefits | John Wilson Director</t>
  </si>
  <si>
    <t>Termination benefits | Jason Weber Chief Executive Officer, Director</t>
  </si>
  <si>
    <t>Termination benefits | Winnie Wong Chief Financial Officer</t>
  </si>
  <si>
    <t>Termination benefits | Marc G. Blythe Director</t>
  </si>
  <si>
    <t>Termination benefits | Mark T. Brown, Director</t>
  </si>
  <si>
    <t>Termination benefits | Craig Lindsay Director</t>
  </si>
  <si>
    <t>Termination benefits | John Wilson Director</t>
  </si>
  <si>
    <t>Share-based payments | Jason Weber Chief Executive Officer, Director</t>
  </si>
  <si>
    <t>Share-based payments | Winnie Wong Chief Financial Officer</t>
  </si>
  <si>
    <t>Share-based payments | Marc G. Blythe Director</t>
  </si>
  <si>
    <t>Share-based payments | Mark T. Brown, Director</t>
  </si>
  <si>
    <t>Share-based payments | Craig Lindsay Director</t>
  </si>
  <si>
    <t>Share-based payments | John Wilson Director</t>
  </si>
  <si>
    <t>9. RELATED PARTY TRANSACTIONS: Schedule of Related party transactions and balances (Details) - CAD ($)</t>
  </si>
  <si>
    <t>Services</t>
  </si>
  <si>
    <t>Consulting fee and share-based payment</t>
  </si>
  <si>
    <t>Pacific Opportunity Capital Ltd</t>
  </si>
  <si>
    <t>Accounting, financing and shareholder communication services</t>
  </si>
  <si>
    <t>The president of Pacific Opportunity Capital Ltd., a private company, is a director of the Company.</t>
  </si>
  <si>
    <t>Includes a $60,000 advance that is non-interest bearing without specific terms of repayment.</t>
  </si>
  <si>
    <t>10. SUPPLEMENTAL DISCLOSURE WITH RESPECT TO CASH FLOWS (Details) - CAD ($)</t>
  </si>
  <si>
    <t>Exploration and evaluation asset costs included in accounts payable and accrued liabilities</t>
  </si>
  <si>
    <t>Share issue costs included in Due to Related Parties</t>
  </si>
  <si>
    <t>Share capital recorded</t>
  </si>
  <si>
    <t>Share issue costs related to the issue of finder's warrants</t>
  </si>
  <si>
    <t>Share issue costs included in accounts payable and accrued liabilities</t>
  </si>
  <si>
    <t>11. SEGMENTED INFORMATION: Schedule of Geographical Segment Reporting Information (Details) - CAD ($)</t>
  </si>
  <si>
    <t>UNITED STATES</t>
  </si>
  <si>
    <t>PERU</t>
  </si>
  <si>
    <t>CANADA</t>
  </si>
  <si>
    <t>12. INCOME TAXES: Schedule of Effective Income Tax Rate Reconciliation (Details) - CAD ($)</t>
  </si>
  <si>
    <t>Loss before income taxes</t>
  </si>
  <si>
    <t>Expected income tax recovery</t>
  </si>
  <si>
    <t>Permanent differences</t>
  </si>
  <si>
    <t>Change in unrecognized deductible temporary differences</t>
  </si>
  <si>
    <t>Total deferred income tax (recovery) expense</t>
  </si>
  <si>
    <t>12. INCOME TAXES: Schedule of tax credits and unused tax losses (Details) - CAD ($)</t>
  </si>
  <si>
    <t>Significant components of the Company's temporary differences, unused tax credits and unused tax losses</t>
  </si>
  <si>
    <t>Expiry Date Range</t>
  </si>
  <si>
    <t>No expiry date</t>
  </si>
  <si>
    <t>Property and equipment</t>
  </si>
  <si>
    <t>2040 to 2043</t>
  </si>
  <si>
    <t>2039 to 2042</t>
  </si>
  <si>
    <t>Allowable capital losses</t>
  </si>
  <si>
    <t>Non-capital losses available for future periods</t>
  </si>
  <si>
    <t>2020 to 2039</t>
  </si>
  <si>
    <t>2019 to 2038</t>
  </si>
  <si>
    <t>13. FINANCIAL INSTRUMENTS: Schedule of Financial Assets measured at fair value (Details) - CAD ($)</t>
  </si>
  <si>
    <t>Sep. 30, 2016</t>
  </si>
  <si>
    <t>Cash and Cash Equivalents, at Carrying Value</t>
  </si>
  <si>
    <t>Fair Value, Inputs, Level 1</t>
  </si>
  <si>
    <t>Fair Value, Inputs, Level 2</t>
  </si>
  <si>
    <t>Fair Value, Inputs, Level 3</t>
  </si>
  <si>
    <t>15. CONTINGENT LIABILITIES (Details)</t>
  </si>
  <si>
    <t>Contingent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2434697</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3</v>
      </c>
    </row>
    <row r="16" spans="1:2">
      <c r="A16" s="4" t="s">
        <v>25</v>
      </c>
      <c r="B16" s="4" t="s">
        <v>26</v>
      </c>
    </row>
    <row r="17" spans="1:2">
      <c r="A17" s="4" t="s">
        <v>27</v>
      </c>
      <c r="B17" s="4" t="s">
        <v>23</v>
      </c>
    </row>
    <row r="18" spans="1:2">
      <c r="A18" s="4" t="s">
        <v>28</v>
      </c>
      <c r="B18" s="4" t="s">
        <v>23</v>
      </c>
    </row>
    <row r="19" spans="1:2">
      <c r="A19" s="4" t="s">
        <v>29</v>
      </c>
      <c r="B19" s="4" t="s">
        <v>18</v>
      </c>
    </row>
    <row r="20" spans="1:2">
      <c r="A20" s="4" t="s">
        <v>30</v>
      </c>
      <c r="B20" s="4" t="s">
        <v>23</v>
      </c>
    </row>
    <row r="21" spans="1:2">
      <c r="A21" s="4" t="s">
        <v>31</v>
      </c>
      <c r="B21" s="4" t="s">
        <v>32</v>
      </c>
    </row>
    <row r="22" spans="1:2">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36</v>
      </c>
    </row>
    <row r="3" spans="1:2">
      <c r="A3" s="3" t="s">
        <v>165</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36</v>
      </c>
    </row>
    <row r="3" spans="1:2">
      <c r="A3" s="3" t="s">
        <v>165</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36</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36</v>
      </c>
    </row>
    <row r="3" spans="1:2">
      <c r="A3" s="3" t="s">
        <v>16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6</v>
      </c>
    </row>
    <row r="3" spans="1:2">
      <c r="A3" s="3" t="s">
        <v>165</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36</v>
      </c>
    </row>
    <row r="3" spans="1:2">
      <c r="A3" s="3" t="s">
        <v>165</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6</v>
      </c>
    </row>
    <row r="3" spans="1:2">
      <c r="A3" s="3" t="s">
        <v>16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36</v>
      </c>
    </row>
    <row r="3" spans="1:2">
      <c r="A3" s="3" t="s">
        <v>16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36</v>
      </c>
    </row>
    <row r="3" spans="1:2">
      <c r="A3" s="3" t="s">
        <v>16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36</v>
      </c>
    </row>
    <row r="3" spans="1:2">
      <c r="A3" s="3" t="s">
        <v>16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8"/>
    <col customWidth="1" max="3" min="3" width="14"/>
    <col customWidth="1" max="4" min="4" width="14"/>
  </cols>
  <sheetData>
    <row r="1" spans="1:4">
      <c r="A1" s="1" t="s">
        <v>35</v>
      </c>
      <c r="C1" s="2" t="s">
        <v>36</v>
      </c>
      <c r="D1" s="2" t="s">
        <v>37</v>
      </c>
    </row>
    <row r="2" spans="1:4">
      <c r="A2" s="3" t="s">
        <v>38</v>
      </c>
    </row>
    <row r="3" spans="1:4">
      <c r="A3" s="4" t="s">
        <v>39</v>
      </c>
      <c r="C3" s="6" t="n">
        <v>322984</v>
      </c>
      <c r="D3" s="6" t="n">
        <v>6599</v>
      </c>
    </row>
    <row r="4" spans="1:4">
      <c r="A4" s="4" t="s">
        <v>40</v>
      </c>
      <c r="B4" s="4" t="s">
        <v>41</v>
      </c>
      <c r="C4" s="5" t="n">
        <v>29546</v>
      </c>
      <c r="D4" s="5" t="n">
        <v>0</v>
      </c>
    </row>
    <row r="5" spans="1:4">
      <c r="A5" s="4" t="s">
        <v>42</v>
      </c>
      <c r="C5" s="5" t="n">
        <v>54141</v>
      </c>
      <c r="D5" s="5" t="n">
        <v>17759</v>
      </c>
    </row>
    <row r="6" spans="1:4">
      <c r="A6" s="4" t="s">
        <v>43</v>
      </c>
      <c r="C6" s="5" t="n">
        <v>315938</v>
      </c>
      <c r="D6" s="5" t="n">
        <v>341</v>
      </c>
    </row>
    <row r="7" spans="1:4">
      <c r="A7" s="4" t="s">
        <v>44</v>
      </c>
      <c r="C7" s="5" t="n">
        <v>722609</v>
      </c>
      <c r="D7" s="5" t="n">
        <v>24699</v>
      </c>
    </row>
    <row r="8" spans="1:4">
      <c r="A8" s="3" t="s">
        <v>45</v>
      </c>
    </row>
    <row r="9" spans="1:4">
      <c r="A9" s="4" t="s">
        <v>46</v>
      </c>
      <c r="B9" s="4" t="s">
        <v>47</v>
      </c>
      <c r="C9" s="5" t="n">
        <v>338</v>
      </c>
      <c r="D9" s="5" t="n">
        <v>750</v>
      </c>
    </row>
    <row r="10" spans="1:4">
      <c r="A10" s="4" t="s">
        <v>48</v>
      </c>
      <c r="B10" s="4" t="s">
        <v>41</v>
      </c>
      <c r="C10" s="5" t="n">
        <v>3728231</v>
      </c>
      <c r="D10" s="5" t="n">
        <v>2700511</v>
      </c>
    </row>
    <row r="11" spans="1:4">
      <c r="A11" s="4" t="s">
        <v>49</v>
      </c>
      <c r="B11" s="4" t="s">
        <v>50</v>
      </c>
      <c r="C11" s="5" t="n">
        <v>0</v>
      </c>
      <c r="D11" s="5" t="n">
        <v>560153</v>
      </c>
    </row>
    <row r="12" spans="1:4">
      <c r="A12" s="4" t="s">
        <v>51</v>
      </c>
      <c r="C12" s="5" t="n">
        <v>43503</v>
      </c>
      <c r="D12" s="5" t="n">
        <v>37721</v>
      </c>
    </row>
    <row r="13" spans="1:4">
      <c r="A13" s="4" t="s">
        <v>52</v>
      </c>
      <c r="C13" s="5" t="n">
        <v>3772072</v>
      </c>
      <c r="D13" s="5" t="n">
        <v>3299135</v>
      </c>
    </row>
    <row r="14" spans="1:4">
      <c r="A14" s="4" t="s">
        <v>53</v>
      </c>
      <c r="C14" s="5" t="n">
        <v>4494681</v>
      </c>
      <c r="D14" s="5" t="n">
        <v>3323834</v>
      </c>
    </row>
    <row r="15" spans="1:4">
      <c r="A15" s="3" t="s">
        <v>54</v>
      </c>
    </row>
    <row r="16" spans="1:4">
      <c r="A16" s="4" t="s">
        <v>55</v>
      </c>
      <c r="C16" s="5" t="n">
        <v>316049</v>
      </c>
      <c r="D16" s="5" t="n">
        <v>91354</v>
      </c>
    </row>
    <row r="17" spans="1:4">
      <c r="A17" s="4" t="s">
        <v>56</v>
      </c>
      <c r="B17" s="4" t="s">
        <v>57</v>
      </c>
      <c r="C17" s="5" t="n">
        <v>326437</v>
      </c>
      <c r="D17" s="5" t="n">
        <v>276628</v>
      </c>
    </row>
    <row r="18" spans="1:4">
      <c r="A18" s="4" t="s">
        <v>58</v>
      </c>
      <c r="B18" s="4" t="s">
        <v>41</v>
      </c>
      <c r="C18" s="5" t="n">
        <v>29546</v>
      </c>
      <c r="D18" s="5" t="n">
        <v>0</v>
      </c>
    </row>
    <row r="19" spans="1:4">
      <c r="A19" s="4" t="s">
        <v>59</v>
      </c>
      <c r="B19" s="4" t="s">
        <v>60</v>
      </c>
      <c r="C19" s="5" t="n">
        <v>21459</v>
      </c>
      <c r="D19" s="5" t="n">
        <v>0</v>
      </c>
    </row>
    <row r="20" spans="1:4">
      <c r="A20" s="4" t="s">
        <v>61</v>
      </c>
      <c r="C20" s="5" t="n">
        <v>693491</v>
      </c>
      <c r="D20" s="5" t="n">
        <v>367982</v>
      </c>
    </row>
    <row r="21" spans="1:4">
      <c r="A21" s="3" t="s">
        <v>62</v>
      </c>
    </row>
    <row r="22" spans="1:4">
      <c r="A22" s="4" t="s">
        <v>63</v>
      </c>
      <c r="B22" s="4" t="s">
        <v>60</v>
      </c>
      <c r="C22" s="5" t="n">
        <v>18487106</v>
      </c>
      <c r="D22" s="5" t="n">
        <v>16863904</v>
      </c>
    </row>
    <row r="23" spans="1:4">
      <c r="A23" s="4" t="s">
        <v>64</v>
      </c>
      <c r="B23" s="4" t="s">
        <v>65</v>
      </c>
      <c r="C23" s="5" t="n">
        <v>2903068</v>
      </c>
      <c r="D23" s="5" t="n">
        <v>2677044</v>
      </c>
    </row>
    <row r="24" spans="1:4">
      <c r="A24" s="4" t="s">
        <v>66</v>
      </c>
      <c r="C24" s="5" t="n">
        <v>-26619</v>
      </c>
      <c r="D24" s="5" t="n">
        <v>-20100</v>
      </c>
    </row>
    <row r="25" spans="1:4">
      <c r="A25" s="4" t="s">
        <v>67</v>
      </c>
      <c r="C25" s="5" t="n">
        <v>-17562365</v>
      </c>
      <c r="D25" s="5" t="n">
        <v>-16564996</v>
      </c>
    </row>
    <row r="26" spans="1:4">
      <c r="A26" s="4" t="s">
        <v>68</v>
      </c>
      <c r="C26" s="5" t="n">
        <v>3801190</v>
      </c>
      <c r="D26" s="5" t="n">
        <v>2955852</v>
      </c>
    </row>
    <row r="27" spans="1:4">
      <c r="A27" s="4" t="s">
        <v>69</v>
      </c>
      <c r="C27" s="6" t="n">
        <v>4494681</v>
      </c>
      <c r="D27" s="6" t="n">
        <v>3323834</v>
      </c>
    </row>
    <row r="28" spans="1:4"/>
    <row r="29" spans="1:4">
      <c r="A29" s="4" t="s">
        <v>41</v>
      </c>
      <c r="B29" s="4" t="s">
        <v>70</v>
      </c>
    </row>
    <row r="30" spans="1:4">
      <c r="A30" s="4" t="s">
        <v>47</v>
      </c>
      <c r="B30" s="4" t="s">
        <v>71</v>
      </c>
    </row>
    <row r="31" spans="1:4">
      <c r="A31" s="4" t="s">
        <v>50</v>
      </c>
      <c r="B31" s="4" t="s">
        <v>72</v>
      </c>
    </row>
    <row r="32" spans="1:4">
      <c r="A32" s="4" t="s">
        <v>57</v>
      </c>
      <c r="B32" s="4" t="s">
        <v>73</v>
      </c>
    </row>
    <row r="33" spans="1:4">
      <c r="A33" s="4" t="s">
        <v>60</v>
      </c>
      <c r="B33" s="4" t="s">
        <v>74</v>
      </c>
    </row>
    <row r="34" spans="1:4">
      <c r="A34" s="4" t="s">
        <v>75</v>
      </c>
      <c r="B34" s="4" t="s">
        <v>76</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36</v>
      </c>
    </row>
    <row r="3" spans="1:2">
      <c r="A3" s="3" t="s">
        <v>16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36</v>
      </c>
    </row>
    <row r="3" spans="1:2">
      <c r="A3" s="3" t="s">
        <v>165</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36</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36</v>
      </c>
    </row>
    <row r="3" spans="1:2">
      <c r="A3" s="3" t="s">
        <v>19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6</v>
      </c>
    </row>
    <row r="3" spans="1:2">
      <c r="A3" s="3" t="s">
        <v>19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36</v>
      </c>
    </row>
    <row r="3" spans="1:2">
      <c r="A3" s="3" t="s">
        <v>19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36</v>
      </c>
    </row>
    <row r="3" spans="1:2">
      <c r="A3" s="3" t="s">
        <v>19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6</v>
      </c>
    </row>
    <row r="3" spans="1:2">
      <c r="A3" s="3" t="s">
        <v>19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36</v>
      </c>
    </row>
    <row r="3" spans="1:2">
      <c r="A3" s="3" t="s">
        <v>19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36</v>
      </c>
    </row>
    <row r="3" spans="1:2">
      <c r="A3" s="3" t="s">
        <v>196</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8"/>
    <col customWidth="1" max="3" min="3" width="16"/>
    <col customWidth="1" max="4" min="4" width="14"/>
    <col customWidth="1" max="5" min="5" width="14"/>
  </cols>
  <sheetData>
    <row r="1" spans="1:5">
      <c r="A1" s="1" t="s">
        <v>77</v>
      </c>
      <c r="C1" s="2" t="s">
        <v>1</v>
      </c>
    </row>
    <row r="2" spans="1:5">
      <c r="C2" s="2" t="s">
        <v>36</v>
      </c>
      <c r="D2" s="2" t="s">
        <v>37</v>
      </c>
      <c r="E2" s="2" t="s">
        <v>78</v>
      </c>
    </row>
    <row r="3" spans="1:5">
      <c r="A3" s="3" t="s">
        <v>79</v>
      </c>
    </row>
    <row r="4" spans="1:5">
      <c r="A4" s="4" t="s">
        <v>80</v>
      </c>
      <c r="B4" s="4" t="s">
        <v>41</v>
      </c>
      <c r="C4" s="6" t="n">
        <v>138690</v>
      </c>
      <c r="D4" s="6" t="n">
        <v>164926</v>
      </c>
      <c r="E4" s="6" t="n">
        <v>190180</v>
      </c>
    </row>
    <row r="5" spans="1:5">
      <c r="A5" s="4" t="s">
        <v>81</v>
      </c>
      <c r="B5" s="4" t="s">
        <v>47</v>
      </c>
      <c r="C5" s="5" t="n">
        <v>412</v>
      </c>
      <c r="D5" s="5" t="n">
        <v>2508</v>
      </c>
      <c r="E5" s="5" t="n">
        <v>2822</v>
      </c>
    </row>
    <row r="6" spans="1:5">
      <c r="A6" s="4" t="s">
        <v>82</v>
      </c>
      <c r="B6" s="4" t="s">
        <v>41</v>
      </c>
      <c r="C6" s="5" t="n">
        <v>83654</v>
      </c>
      <c r="D6" s="5" t="n">
        <v>57872</v>
      </c>
      <c r="E6" s="5" t="n">
        <v>75297</v>
      </c>
    </row>
    <row r="7" spans="1:5">
      <c r="A7" s="4" t="s">
        <v>83</v>
      </c>
      <c r="B7" s="4" t="s">
        <v>41</v>
      </c>
      <c r="C7" s="5" t="n">
        <v>18000</v>
      </c>
      <c r="D7" s="5" t="n">
        <v>18201</v>
      </c>
      <c r="E7" s="5" t="n">
        <v>18462</v>
      </c>
    </row>
    <row r="8" spans="1:5">
      <c r="A8" s="4" t="s">
        <v>84</v>
      </c>
      <c r="C8" s="5" t="n">
        <v>18851</v>
      </c>
      <c r="D8" s="5" t="n">
        <v>35929</v>
      </c>
      <c r="E8" s="5" t="n">
        <v>58078</v>
      </c>
    </row>
    <row r="9" spans="1:5">
      <c r="A9" s="4" t="s">
        <v>85</v>
      </c>
      <c r="C9" s="5" t="n">
        <v>1592</v>
      </c>
      <c r="D9" s="5" t="n">
        <v>21519</v>
      </c>
      <c r="E9" s="5" t="n">
        <v>71179</v>
      </c>
    </row>
    <row r="10" spans="1:5">
      <c r="A10" s="4" t="s">
        <v>86</v>
      </c>
      <c r="B10" s="4" t="s">
        <v>41</v>
      </c>
      <c r="C10" s="5" t="n">
        <v>162208</v>
      </c>
      <c r="D10" s="5" t="n">
        <v>67490</v>
      </c>
      <c r="E10" s="5" t="n">
        <v>0</v>
      </c>
    </row>
    <row r="11" spans="1:5">
      <c r="A11" s="4" t="s">
        <v>87</v>
      </c>
      <c r="C11" s="5" t="n">
        <v>23457</v>
      </c>
      <c r="D11" s="5" t="n">
        <v>28784</v>
      </c>
      <c r="E11" s="5" t="n">
        <v>18746</v>
      </c>
    </row>
    <row r="12" spans="1:5">
      <c r="A12" s="4" t="s">
        <v>88</v>
      </c>
      <c r="C12" s="5" t="n">
        <v>8470</v>
      </c>
      <c r="D12" s="5" t="n">
        <v>16106</v>
      </c>
      <c r="E12" s="5" t="n">
        <v>31135</v>
      </c>
    </row>
    <row r="13" spans="1:5">
      <c r="A13" s="4" t="s">
        <v>89</v>
      </c>
      <c r="B13" s="4" t="s">
        <v>41</v>
      </c>
      <c r="C13" s="5" t="n">
        <v>143106</v>
      </c>
      <c r="D13" s="5" t="n">
        <v>168163</v>
      </c>
      <c r="E13" s="5" t="n">
        <v>220478</v>
      </c>
    </row>
    <row r="14" spans="1:5">
      <c r="A14" s="4" t="s">
        <v>90</v>
      </c>
      <c r="C14" s="5" t="n">
        <v>-598440</v>
      </c>
      <c r="D14" s="5" t="n">
        <v>-581498</v>
      </c>
      <c r="E14" s="5" t="n">
        <v>-686377</v>
      </c>
    </row>
    <row r="15" spans="1:5">
      <c r="A15" s="4" t="s">
        <v>91</v>
      </c>
      <c r="C15" s="5" t="n">
        <v>7228</v>
      </c>
      <c r="D15" s="5" t="n">
        <v>2683</v>
      </c>
      <c r="E15" s="5" t="n">
        <v>1048</v>
      </c>
    </row>
    <row r="16" spans="1:5">
      <c r="A16" s="4" t="s">
        <v>92</v>
      </c>
      <c r="C16" s="5" t="n">
        <v>149658</v>
      </c>
      <c r="D16" s="5" t="n">
        <v>0</v>
      </c>
      <c r="E16" s="5" t="n">
        <v>0</v>
      </c>
    </row>
    <row r="17" spans="1:5">
      <c r="A17" s="4" t="s">
        <v>93</v>
      </c>
      <c r="C17" s="5" t="n">
        <v>-4311</v>
      </c>
      <c r="D17" s="5" t="n">
        <v>-3269</v>
      </c>
      <c r="E17" s="5" t="n">
        <v>-14335</v>
      </c>
    </row>
    <row r="18" spans="1:5">
      <c r="A18" s="4" t="s">
        <v>94</v>
      </c>
      <c r="C18" s="5" t="n">
        <v>8635</v>
      </c>
      <c r="D18" s="5" t="n">
        <v>19181</v>
      </c>
      <c r="E18" s="5" t="n">
        <v>0</v>
      </c>
    </row>
    <row r="19" spans="1:5">
      <c r="A19" s="4" t="s">
        <v>95</v>
      </c>
      <c r="B19" s="4" t="s">
        <v>50</v>
      </c>
      <c r="C19" s="5" t="n">
        <v>-560139</v>
      </c>
      <c r="D19" s="5" t="n">
        <v>0</v>
      </c>
      <c r="E19" s="5" t="n">
        <v>0</v>
      </c>
    </row>
    <row r="20" spans="1:5">
      <c r="A20" s="4" t="s">
        <v>96</v>
      </c>
      <c r="B20" s="4" t="s">
        <v>57</v>
      </c>
      <c r="C20" s="5" t="n">
        <v>0</v>
      </c>
      <c r="D20" s="5" t="n">
        <v>-263937</v>
      </c>
      <c r="E20" s="5" t="n">
        <v>-583776</v>
      </c>
    </row>
    <row r="21" spans="1:5">
      <c r="A21" s="4" t="s">
        <v>97</v>
      </c>
      <c r="C21" s="5" t="n">
        <v>-997369</v>
      </c>
      <c r="D21" s="5" t="n">
        <v>-826840</v>
      </c>
      <c r="E21" s="5" t="n">
        <v>-1283440</v>
      </c>
    </row>
    <row r="22" spans="1:5">
      <c r="A22" s="3" t="s">
        <v>98</v>
      </c>
    </row>
    <row r="23" spans="1:5">
      <c r="A23" s="4" t="s">
        <v>99</v>
      </c>
      <c r="C23" s="5" t="n">
        <v>-6519</v>
      </c>
      <c r="D23" s="5" t="n">
        <v>24545</v>
      </c>
      <c r="E23" s="5" t="n">
        <v>-31206</v>
      </c>
    </row>
    <row r="24" spans="1:5">
      <c r="A24" s="4" t="s">
        <v>100</v>
      </c>
      <c r="C24" s="6" t="n">
        <v>-1003888</v>
      </c>
      <c r="D24" s="6" t="n">
        <v>-802295</v>
      </c>
      <c r="E24" s="6" t="n">
        <v>-1314646</v>
      </c>
    </row>
    <row r="25" spans="1:5">
      <c r="A25" s="4" t="s">
        <v>101</v>
      </c>
      <c r="C25" s="7" t="n">
        <v>-0.02</v>
      </c>
      <c r="D25" s="7" t="n">
        <v>-0.02</v>
      </c>
      <c r="E25" s="7" t="n">
        <v>-0.04</v>
      </c>
    </row>
    <row r="26" spans="1:5">
      <c r="A26" s="4" t="s">
        <v>102</v>
      </c>
      <c r="C26" s="5" t="n">
        <v>61804273</v>
      </c>
      <c r="D26" s="5" t="n">
        <v>39875312</v>
      </c>
      <c r="E26" s="5" t="n">
        <v>31365657</v>
      </c>
    </row>
    <row r="27" spans="1:5"/>
    <row r="28" spans="1:5">
      <c r="A28" s="4" t="s">
        <v>41</v>
      </c>
      <c r="B28" s="4" t="s">
        <v>73</v>
      </c>
    </row>
    <row r="29" spans="1:5">
      <c r="A29" s="4" t="s">
        <v>47</v>
      </c>
      <c r="B29" s="4" t="s">
        <v>71</v>
      </c>
    </row>
    <row r="30" spans="1:5">
      <c r="A30" s="4" t="s">
        <v>50</v>
      </c>
      <c r="B30" s="4" t="s">
        <v>72</v>
      </c>
    </row>
    <row r="31" spans="1:5">
      <c r="A31" s="4" t="s">
        <v>57</v>
      </c>
      <c r="B31" s="4" t="s">
        <v>70</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6</v>
      </c>
    </row>
    <row r="3" spans="1:2">
      <c r="A3" s="3" t="s">
        <v>19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36</v>
      </c>
    </row>
    <row r="3" spans="1:2">
      <c r="A3" s="3" t="s">
        <v>196</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6</v>
      </c>
    </row>
    <row r="3" spans="1:2">
      <c r="A3" s="3" t="s">
        <v>19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36</v>
      </c>
    </row>
    <row r="3" spans="1:2">
      <c r="A3" s="3" t="s">
        <v>196</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6</v>
      </c>
    </row>
    <row r="3" spans="1:2">
      <c r="A3" s="3" t="s">
        <v>196</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36</v>
      </c>
    </row>
    <row r="3" spans="1:2">
      <c r="A3" s="3" t="s">
        <v>196</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36</v>
      </c>
    </row>
    <row r="3" spans="1:2">
      <c r="A3" s="3" t="s">
        <v>196</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36</v>
      </c>
    </row>
    <row r="3" spans="1:2">
      <c r="A3" s="3" t="s">
        <v>196</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36</v>
      </c>
    </row>
    <row r="3" spans="1:2">
      <c r="A3" s="3" t="s">
        <v>196</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36</v>
      </c>
    </row>
    <row r="3" spans="1:2">
      <c r="A3" s="3" t="s">
        <v>196</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33"/>
    <col customWidth="1" max="5" min="5" width="11"/>
    <col customWidth="1" max="6" min="6" width="18"/>
    <col customWidth="1" max="7" min="7" width="25"/>
    <col customWidth="1" max="8" min="8" width="18"/>
    <col customWidth="1" max="9" min="9" width="12"/>
  </cols>
  <sheetData>
    <row r="1" spans="1:9">
      <c r="A1" s="1" t="s">
        <v>103</v>
      </c>
      <c r="C1" s="2" t="s">
        <v>104</v>
      </c>
      <c r="D1" s="2" t="s">
        <v>105</v>
      </c>
      <c r="E1" s="2" t="s">
        <v>106</v>
      </c>
      <c r="F1" s="2" t="s">
        <v>107</v>
      </c>
      <c r="G1" s="2" t="s">
        <v>108</v>
      </c>
      <c r="H1" s="2" t="s">
        <v>109</v>
      </c>
      <c r="I1" s="2" t="s">
        <v>110</v>
      </c>
    </row>
    <row r="2" spans="1:9">
      <c r="A2" s="4" t="s">
        <v>111</v>
      </c>
      <c r="C2" s="6" t="n">
        <v>15151899</v>
      </c>
      <c r="D2" s="6" t="n">
        <v>1720915</v>
      </c>
      <c r="E2" s="6" t="n">
        <v>597205</v>
      </c>
      <c r="F2" s="6" t="n">
        <v>263975</v>
      </c>
      <c r="G2" s="6" t="n">
        <v>-13439</v>
      </c>
      <c r="H2" s="6" t="n">
        <v>-14454716</v>
      </c>
      <c r="I2" s="6" t="n">
        <v>3265839</v>
      </c>
    </row>
    <row r="3" spans="1:9">
      <c r="A3" s="4" t="s">
        <v>112</v>
      </c>
      <c r="C3" s="5" t="n">
        <v>28279078</v>
      </c>
    </row>
    <row r="4" spans="1:9">
      <c r="A4" s="4" t="s">
        <v>113</v>
      </c>
      <c r="B4" s="4" t="s">
        <v>41</v>
      </c>
      <c r="C4" s="6" t="n">
        <v>830357</v>
      </c>
      <c r="D4" s="5" t="n">
        <v>0</v>
      </c>
      <c r="E4" s="5" t="n">
        <v>44643</v>
      </c>
      <c r="F4" s="5" t="n">
        <v>0</v>
      </c>
      <c r="G4" s="5" t="n">
        <v>0</v>
      </c>
      <c r="H4" s="5" t="n">
        <v>0</v>
      </c>
      <c r="I4" s="5" t="n">
        <v>875000</v>
      </c>
    </row>
    <row r="5" spans="1:9">
      <c r="A5" s="4" t="s">
        <v>114</v>
      </c>
      <c r="B5" s="4" t="s">
        <v>41</v>
      </c>
      <c r="C5" s="5" t="n">
        <v>6785715</v>
      </c>
    </row>
    <row r="6" spans="1:9">
      <c r="A6" s="4" t="s">
        <v>115</v>
      </c>
      <c r="C6" s="6" t="n">
        <v>-72549</v>
      </c>
      <c r="D6" s="5" t="n">
        <v>0</v>
      </c>
      <c r="E6" s="5" t="n">
        <v>0</v>
      </c>
      <c r="F6" s="5" t="n">
        <v>10097</v>
      </c>
      <c r="G6" s="5" t="n">
        <v>0</v>
      </c>
      <c r="H6" s="5" t="n">
        <v>0</v>
      </c>
      <c r="I6" s="5" t="n">
        <v>-62452</v>
      </c>
    </row>
    <row r="7" spans="1:9">
      <c r="A7" s="4" t="s">
        <v>116</v>
      </c>
      <c r="B7" s="4" t="s">
        <v>47</v>
      </c>
      <c r="C7" s="6" t="n">
        <v>44974</v>
      </c>
      <c r="D7" s="5" t="n">
        <v>0</v>
      </c>
      <c r="E7" s="5" t="n">
        <v>0</v>
      </c>
      <c r="F7" s="5" t="n">
        <v>-22786</v>
      </c>
      <c r="G7" s="5" t="n">
        <v>0</v>
      </c>
      <c r="H7" s="5" t="n">
        <v>0</v>
      </c>
      <c r="I7" s="5" t="n">
        <v>22188</v>
      </c>
    </row>
    <row r="8" spans="1:9">
      <c r="A8" s="4" t="s">
        <v>117</v>
      </c>
      <c r="B8" s="4" t="s">
        <v>47</v>
      </c>
      <c r="C8" s="5" t="n">
        <v>221875</v>
      </c>
    </row>
    <row r="9" spans="1:9">
      <c r="A9" s="4" t="s">
        <v>118</v>
      </c>
      <c r="C9" s="6" t="n">
        <v>0</v>
      </c>
      <c r="D9" s="5" t="n">
        <v>0</v>
      </c>
      <c r="E9" s="5" t="n">
        <v>0</v>
      </c>
      <c r="F9" s="5" t="n">
        <v>0</v>
      </c>
      <c r="G9" s="5" t="n">
        <v>-31206</v>
      </c>
      <c r="H9" s="5" t="n">
        <v>-1283440</v>
      </c>
      <c r="I9" s="5" t="n">
        <v>-1314646</v>
      </c>
    </row>
    <row r="10" spans="1:9">
      <c r="A10" s="4" t="s">
        <v>119</v>
      </c>
      <c r="C10" s="5" t="n">
        <v>35286668</v>
      </c>
    </row>
    <row r="11" spans="1:9">
      <c r="A11" s="4" t="s">
        <v>120</v>
      </c>
      <c r="C11" s="6" t="n">
        <v>15954681</v>
      </c>
      <c r="D11" s="5" t="n">
        <v>1720915</v>
      </c>
      <c r="E11" s="5" t="n">
        <v>641848</v>
      </c>
      <c r="F11" s="5" t="n">
        <v>251286</v>
      </c>
      <c r="G11" s="5" t="n">
        <v>-44645</v>
      </c>
      <c r="H11" s="5" t="n">
        <v>-15738156</v>
      </c>
      <c r="I11" s="5" t="n">
        <v>2785929</v>
      </c>
    </row>
    <row r="12" spans="1:9">
      <c r="A12" s="4" t="s">
        <v>113</v>
      </c>
      <c r="B12" s="4" t="s">
        <v>50</v>
      </c>
      <c r="C12" s="6" t="n">
        <v>750000</v>
      </c>
      <c r="D12" s="5" t="n">
        <v>0</v>
      </c>
      <c r="E12" s="5" t="n">
        <v>0</v>
      </c>
      <c r="F12" s="5" t="n">
        <v>0</v>
      </c>
      <c r="G12" s="5" t="n">
        <v>0</v>
      </c>
      <c r="H12" s="5" t="n">
        <v>0</v>
      </c>
      <c r="I12" s="5" t="n">
        <v>750000</v>
      </c>
    </row>
    <row r="13" spans="1:9">
      <c r="A13" s="4" t="s">
        <v>114</v>
      </c>
      <c r="B13" s="4" t="s">
        <v>50</v>
      </c>
      <c r="C13" s="5" t="n">
        <v>7500000</v>
      </c>
    </row>
    <row r="14" spans="1:9">
      <c r="A14" s="4" t="s">
        <v>115</v>
      </c>
      <c r="C14" s="6" t="n">
        <v>-63196</v>
      </c>
      <c r="D14" s="5" t="n">
        <v>0</v>
      </c>
      <c r="E14" s="5" t="n">
        <v>0</v>
      </c>
      <c r="F14" s="5" t="n">
        <v>11424</v>
      </c>
      <c r="G14" s="5" t="n">
        <v>0</v>
      </c>
      <c r="H14" s="5" t="n">
        <v>0</v>
      </c>
      <c r="I14" s="5" t="n">
        <v>-51772</v>
      </c>
    </row>
    <row r="15" spans="1:9">
      <c r="A15" s="4" t="s">
        <v>116</v>
      </c>
      <c r="B15" s="4" t="s">
        <v>57</v>
      </c>
      <c r="C15" s="6" t="n">
        <v>31419</v>
      </c>
      <c r="D15" s="5" t="n">
        <v>0</v>
      </c>
      <c r="E15" s="5" t="n">
        <v>0</v>
      </c>
      <c r="F15" s="5" t="n">
        <v>-15919</v>
      </c>
      <c r="G15" s="5" t="n">
        <v>0</v>
      </c>
      <c r="H15" s="5" t="n">
        <v>0</v>
      </c>
      <c r="I15" s="5" t="n">
        <v>15500</v>
      </c>
    </row>
    <row r="16" spans="1:9">
      <c r="A16" s="4" t="s">
        <v>117</v>
      </c>
      <c r="B16" s="4" t="s">
        <v>57</v>
      </c>
      <c r="C16" s="5" t="n">
        <v>155000</v>
      </c>
    </row>
    <row r="17" spans="1:9">
      <c r="A17" s="4" t="s">
        <v>121</v>
      </c>
      <c r="B17" s="4" t="s">
        <v>60</v>
      </c>
      <c r="C17" s="6" t="n">
        <v>191000</v>
      </c>
      <c r="D17" s="5" t="n">
        <v>0</v>
      </c>
      <c r="E17" s="5" t="n">
        <v>0</v>
      </c>
      <c r="F17" s="5" t="n">
        <v>0</v>
      </c>
      <c r="G17" s="5" t="n">
        <v>0</v>
      </c>
      <c r="H17" s="5" t="n">
        <v>0</v>
      </c>
      <c r="I17" s="5" t="n">
        <v>191000</v>
      </c>
    </row>
    <row r="18" spans="1:9">
      <c r="A18" s="4" t="s">
        <v>121</v>
      </c>
      <c r="B18" s="4" t="s">
        <v>60</v>
      </c>
      <c r="C18" s="5" t="n">
        <v>2200000</v>
      </c>
    </row>
    <row r="19" spans="1:9">
      <c r="A19" s="4" t="s">
        <v>122</v>
      </c>
      <c r="C19" s="6" t="n">
        <v>0</v>
      </c>
      <c r="D19" s="5" t="n">
        <v>67490</v>
      </c>
      <c r="E19" s="5" t="n">
        <v>0</v>
      </c>
      <c r="F19" s="5" t="n">
        <v>0</v>
      </c>
      <c r="G19" s="5" t="n">
        <v>0</v>
      </c>
      <c r="H19" s="5" t="n">
        <v>0</v>
      </c>
      <c r="I19" s="5" t="n">
        <v>67490</v>
      </c>
    </row>
    <row r="20" spans="1:9">
      <c r="A20" s="4" t="s">
        <v>123</v>
      </c>
      <c r="C20" s="5" t="n">
        <v>0</v>
      </c>
    </row>
    <row r="21" spans="1:9">
      <c r="A21" s="4" t="s">
        <v>118</v>
      </c>
      <c r="C21" s="6" t="n">
        <v>0</v>
      </c>
      <c r="D21" s="5" t="n">
        <v>0</v>
      </c>
      <c r="E21" s="5" t="n">
        <v>0</v>
      </c>
      <c r="F21" s="5" t="n">
        <v>0</v>
      </c>
      <c r="G21" s="5" t="n">
        <v>24545</v>
      </c>
      <c r="H21" s="5" t="n">
        <v>-826840</v>
      </c>
      <c r="I21" s="5" t="n">
        <v>-802295</v>
      </c>
    </row>
    <row r="22" spans="1:9">
      <c r="A22" s="4" t="s">
        <v>124</v>
      </c>
      <c r="C22" s="5" t="n">
        <v>45141668</v>
      </c>
    </row>
    <row r="23" spans="1:9">
      <c r="A23" s="4" t="s">
        <v>125</v>
      </c>
      <c r="C23" s="6" t="n">
        <v>16863904</v>
      </c>
      <c r="D23" s="5" t="n">
        <v>1788405</v>
      </c>
      <c r="E23" s="5" t="n">
        <v>641848</v>
      </c>
      <c r="F23" s="5" t="n">
        <v>246791</v>
      </c>
      <c r="G23" s="5" t="n">
        <v>-20100</v>
      </c>
      <c r="H23" s="5" t="n">
        <v>-16564996</v>
      </c>
      <c r="I23" s="5" t="n">
        <v>2955852</v>
      </c>
    </row>
    <row r="24" spans="1:9">
      <c r="A24" s="4" t="s">
        <v>113</v>
      </c>
      <c r="B24" s="4" t="s">
        <v>75</v>
      </c>
      <c r="C24" s="6" t="n">
        <v>1796583</v>
      </c>
      <c r="D24" s="5" t="n">
        <v>0</v>
      </c>
      <c r="E24" s="5" t="n">
        <v>0</v>
      </c>
      <c r="F24" s="5" t="n">
        <v>0</v>
      </c>
      <c r="G24" s="5" t="n">
        <v>0</v>
      </c>
      <c r="H24" s="5" t="n">
        <v>0</v>
      </c>
      <c r="I24" s="5" t="n">
        <v>1796583</v>
      </c>
    </row>
    <row r="25" spans="1:9">
      <c r="A25" s="4" t="s">
        <v>114</v>
      </c>
      <c r="B25" s="4" t="s">
        <v>75</v>
      </c>
      <c r="C25" s="5" t="n">
        <v>35931666</v>
      </c>
    </row>
    <row r="26" spans="1:9">
      <c r="A26" s="4" t="s">
        <v>115</v>
      </c>
      <c r="C26" s="6" t="n">
        <v>-263006</v>
      </c>
      <c r="D26" s="5" t="n">
        <v>0</v>
      </c>
      <c r="E26" s="5" t="n">
        <v>0</v>
      </c>
      <c r="F26" s="5" t="n">
        <v>63816</v>
      </c>
      <c r="G26" s="5" t="n">
        <v>0</v>
      </c>
      <c r="H26" s="5" t="n">
        <v>0</v>
      </c>
      <c r="I26" s="5" t="n">
        <v>-199190</v>
      </c>
    </row>
    <row r="27" spans="1:9">
      <c r="A27" s="4" t="s">
        <v>122</v>
      </c>
      <c r="C27" s="6" t="n">
        <v>0</v>
      </c>
      <c r="D27" s="5" t="n">
        <v>162208</v>
      </c>
      <c r="E27" s="5" t="n">
        <v>0</v>
      </c>
      <c r="F27" s="5" t="n">
        <v>0</v>
      </c>
      <c r="G27" s="5" t="n">
        <v>0</v>
      </c>
      <c r="H27" s="5" t="n">
        <v>0</v>
      </c>
      <c r="I27" s="5" t="n">
        <v>162208</v>
      </c>
    </row>
    <row r="28" spans="1:9">
      <c r="A28" s="4" t="s">
        <v>123</v>
      </c>
      <c r="C28" s="5" t="n">
        <v>0</v>
      </c>
    </row>
    <row r="29" spans="1:9">
      <c r="A29" s="4" t="s">
        <v>126</v>
      </c>
      <c r="B29" s="4" t="s">
        <v>127</v>
      </c>
      <c r="C29" s="6" t="n">
        <v>89625</v>
      </c>
      <c r="D29" s="5" t="n">
        <v>0</v>
      </c>
      <c r="E29" s="5" t="n">
        <v>0</v>
      </c>
      <c r="F29" s="5" t="n">
        <v>0</v>
      </c>
      <c r="G29" s="5" t="n">
        <v>0</v>
      </c>
      <c r="H29" s="5" t="n">
        <v>0</v>
      </c>
      <c r="I29" s="5" t="n">
        <v>89625</v>
      </c>
    </row>
    <row r="30" spans="1:9">
      <c r="A30" s="4" t="s">
        <v>128</v>
      </c>
      <c r="B30" s="4" t="s">
        <v>127</v>
      </c>
      <c r="C30" s="5" t="n">
        <v>1361363</v>
      </c>
    </row>
    <row r="31" spans="1:9">
      <c r="A31" s="4" t="s">
        <v>118</v>
      </c>
      <c r="C31" s="6" t="n">
        <v>0</v>
      </c>
      <c r="D31" s="5" t="n">
        <v>0</v>
      </c>
      <c r="E31" s="5" t="n">
        <v>0</v>
      </c>
      <c r="F31" s="5" t="n">
        <v>0</v>
      </c>
      <c r="G31" s="5" t="n">
        <v>-6519</v>
      </c>
      <c r="H31" s="5" t="n">
        <v>-997369</v>
      </c>
      <c r="I31" s="5" t="n">
        <v>-1003888</v>
      </c>
    </row>
    <row r="32" spans="1:9">
      <c r="A32" s="4" t="s">
        <v>129</v>
      </c>
      <c r="C32" s="5" t="n">
        <v>82434697</v>
      </c>
    </row>
    <row r="33" spans="1:9">
      <c r="A33" s="4" t="s">
        <v>130</v>
      </c>
      <c r="C33" s="6" t="n">
        <v>18487106</v>
      </c>
      <c r="D33" s="6" t="n">
        <v>1950613</v>
      </c>
      <c r="E33" s="6" t="n">
        <v>641848</v>
      </c>
      <c r="F33" s="6" t="n">
        <v>310607</v>
      </c>
      <c r="G33" s="6" t="n">
        <v>-26619</v>
      </c>
      <c r="H33" s="6" t="n">
        <v>-17562365</v>
      </c>
      <c r="I33" s="6" t="n">
        <v>3801190</v>
      </c>
    </row>
    <row r="34" spans="1:9"/>
    <row r="35" spans="1:9">
      <c r="A35" s="4" t="s">
        <v>41</v>
      </c>
      <c r="B35" s="4" t="s">
        <v>131</v>
      </c>
    </row>
    <row r="36" spans="1:9">
      <c r="A36" s="4" t="s">
        <v>47</v>
      </c>
      <c r="B36" s="4" t="s">
        <v>132</v>
      </c>
    </row>
    <row r="37" spans="1:9">
      <c r="A37" s="4" t="s">
        <v>50</v>
      </c>
      <c r="B37" s="4" t="s">
        <v>133</v>
      </c>
    </row>
    <row r="38" spans="1:9">
      <c r="A38" s="4" t="s">
        <v>57</v>
      </c>
      <c r="B38" s="4" t="s">
        <v>134</v>
      </c>
    </row>
    <row r="39" spans="1:9">
      <c r="A39" s="4" t="s">
        <v>60</v>
      </c>
      <c r="B39" s="4" t="s">
        <v>135</v>
      </c>
    </row>
    <row r="40" spans="1:9">
      <c r="A40" s="4" t="s">
        <v>75</v>
      </c>
      <c r="B40" s="4" t="s">
        <v>136</v>
      </c>
    </row>
    <row r="41" spans="1:9">
      <c r="A41" s="4" t="s">
        <v>127</v>
      </c>
      <c r="B41" s="4" t="s">
        <v>137</v>
      </c>
    </row>
  </sheetData>
  <mergeCells count="9">
    <mergeCell ref="A1:B1"/>
    <mergeCell ref="A34:H34"/>
    <mergeCell ref="B35:H35"/>
    <mergeCell ref="B36:H36"/>
    <mergeCell ref="B37:H37"/>
    <mergeCell ref="B38:H38"/>
    <mergeCell ref="B39:H39"/>
    <mergeCell ref="B40:H40"/>
    <mergeCell ref="B41:H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6</v>
      </c>
    </row>
    <row r="3" spans="1:2">
      <c r="A3" s="3" t="s">
        <v>251</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6</v>
      </c>
    </row>
    <row r="3" spans="1:2">
      <c r="A3" s="3" t="s">
        <v>251</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36</v>
      </c>
    </row>
    <row r="3" spans="1:2">
      <c r="A3" s="3" t="s">
        <v>251</v>
      </c>
    </row>
    <row r="4" spans="1:2">
      <c r="A4" s="4" t="s">
        <v>258</v>
      </c>
      <c r="B4"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6</v>
      </c>
    </row>
    <row r="3" spans="1:2">
      <c r="A3" s="3" t="s">
        <v>251</v>
      </c>
    </row>
    <row r="4" spans="1:2">
      <c r="A4" s="4" t="s">
        <v>26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6</v>
      </c>
    </row>
    <row r="3" spans="1:2">
      <c r="A3" s="3" t="s">
        <v>251</v>
      </c>
    </row>
    <row r="4" spans="1:2">
      <c r="A4" s="4" t="s">
        <v>264</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36</v>
      </c>
    </row>
    <row r="3" spans="1:2">
      <c r="A3" s="3" t="s">
        <v>251</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36</v>
      </c>
    </row>
    <row r="3" spans="1:2">
      <c r="A3" s="3" t="s">
        <v>251</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36</v>
      </c>
    </row>
    <row r="3" spans="1:2">
      <c r="A3" s="3" t="s">
        <v>251</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6</v>
      </c>
    </row>
    <row r="3" spans="1:2">
      <c r="A3" s="3" t="s">
        <v>251</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36</v>
      </c>
    </row>
    <row r="3" spans="1:2">
      <c r="A3" s="3" t="s">
        <v>251</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7"/>
    <col customWidth="1" max="2" min="2" width="8"/>
    <col customWidth="1" max="3" min="3" width="16"/>
    <col customWidth="1" max="4" min="4" width="14"/>
    <col customWidth="1" max="5" min="5" width="14"/>
  </cols>
  <sheetData>
    <row r="1" spans="1:5">
      <c r="A1" s="1" t="s">
        <v>138</v>
      </c>
      <c r="C1" s="2" t="s">
        <v>1</v>
      </c>
    </row>
    <row r="2" spans="1:5">
      <c r="C2" s="2" t="s">
        <v>36</v>
      </c>
      <c r="D2" s="2" t="s">
        <v>37</v>
      </c>
      <c r="E2" s="2" t="s">
        <v>78</v>
      </c>
    </row>
    <row r="3" spans="1:5">
      <c r="A3" s="3" t="s">
        <v>139</v>
      </c>
    </row>
    <row r="4" spans="1:5">
      <c r="A4" s="4" t="s">
        <v>140</v>
      </c>
      <c r="C4" s="6" t="n">
        <v>-997369</v>
      </c>
      <c r="D4" s="6" t="n">
        <v>-826840</v>
      </c>
      <c r="E4" s="6" t="n">
        <v>-1283440</v>
      </c>
    </row>
    <row r="5" spans="1:5">
      <c r="A5" s="3" t="s">
        <v>141</v>
      </c>
    </row>
    <row r="6" spans="1:5">
      <c r="A6" s="4" t="s">
        <v>81</v>
      </c>
      <c r="B6" s="4" t="s">
        <v>41</v>
      </c>
      <c r="C6" s="5" t="n">
        <v>412</v>
      </c>
      <c r="D6" s="5" t="n">
        <v>2508</v>
      </c>
      <c r="E6" s="5" t="n">
        <v>2822</v>
      </c>
    </row>
    <row r="7" spans="1:5">
      <c r="A7" s="4" t="s">
        <v>142</v>
      </c>
      <c r="C7" s="5" t="n">
        <v>-8635</v>
      </c>
      <c r="D7" s="5" t="n">
        <v>-19181</v>
      </c>
      <c r="E7" s="5" t="n">
        <v>0</v>
      </c>
    </row>
    <row r="8" spans="1:5">
      <c r="A8" s="4" t="s">
        <v>92</v>
      </c>
      <c r="C8" s="5" t="n">
        <v>-149658</v>
      </c>
      <c r="D8" s="5" t="n">
        <v>0</v>
      </c>
      <c r="E8" s="5" t="n">
        <v>0</v>
      </c>
    </row>
    <row r="9" spans="1:5">
      <c r="A9" s="4" t="s">
        <v>86</v>
      </c>
      <c r="B9" s="4" t="s">
        <v>47</v>
      </c>
      <c r="C9" s="5" t="n">
        <v>162208</v>
      </c>
      <c r="D9" s="5" t="n">
        <v>67490</v>
      </c>
      <c r="E9" s="5" t="n">
        <v>0</v>
      </c>
    </row>
    <row r="10" spans="1:5">
      <c r="A10" s="4" t="s">
        <v>95</v>
      </c>
      <c r="B10" s="4" t="s">
        <v>50</v>
      </c>
      <c r="C10" s="5" t="n">
        <v>560139</v>
      </c>
      <c r="D10" s="5" t="n">
        <v>0</v>
      </c>
      <c r="E10" s="5" t="n">
        <v>0</v>
      </c>
    </row>
    <row r="11" spans="1:5">
      <c r="A11" s="4" t="s">
        <v>96</v>
      </c>
      <c r="B11" s="4" t="s">
        <v>57</v>
      </c>
      <c r="C11" s="5" t="n">
        <v>0</v>
      </c>
      <c r="D11" s="5" t="n">
        <v>263937</v>
      </c>
      <c r="E11" s="5" t="n">
        <v>583776</v>
      </c>
    </row>
    <row r="12" spans="1:5">
      <c r="A12" s="3" t="s">
        <v>143</v>
      </c>
    </row>
    <row r="13" spans="1:5">
      <c r="A13" s="4" t="s">
        <v>42</v>
      </c>
      <c r="C13" s="5" t="n">
        <v>-36386</v>
      </c>
      <c r="D13" s="5" t="n">
        <v>-5847</v>
      </c>
      <c r="E13" s="5" t="n">
        <v>1577</v>
      </c>
    </row>
    <row r="14" spans="1:5">
      <c r="A14" s="4" t="s">
        <v>144</v>
      </c>
      <c r="C14" s="5" t="n">
        <v>-5900</v>
      </c>
      <c r="D14" s="5" t="n">
        <v>-4909</v>
      </c>
      <c r="E14" s="5" t="n">
        <v>-25448</v>
      </c>
    </row>
    <row r="15" spans="1:5">
      <c r="A15" s="4" t="s">
        <v>43</v>
      </c>
      <c r="C15" s="5" t="n">
        <v>-315597</v>
      </c>
      <c r="D15" s="5" t="n">
        <v>12012</v>
      </c>
      <c r="E15" s="5" t="n">
        <v>-7302</v>
      </c>
    </row>
    <row r="16" spans="1:5">
      <c r="A16" s="4" t="s">
        <v>55</v>
      </c>
      <c r="C16" s="5" t="n">
        <v>-2947</v>
      </c>
      <c r="D16" s="5" t="n">
        <v>14631</v>
      </c>
      <c r="E16" s="5" t="n">
        <v>7283</v>
      </c>
    </row>
    <row r="17" spans="1:5">
      <c r="A17" s="4" t="s">
        <v>56</v>
      </c>
      <c r="C17" s="5" t="n">
        <v>-6441</v>
      </c>
      <c r="D17" s="5" t="n">
        <v>206448</v>
      </c>
      <c r="E17" s="5" t="n">
        <v>-116291</v>
      </c>
    </row>
    <row r="18" spans="1:5">
      <c r="A18" s="4" t="s">
        <v>58</v>
      </c>
      <c r="C18" s="5" t="n">
        <v>29546</v>
      </c>
      <c r="D18" s="5" t="n">
        <v>0</v>
      </c>
      <c r="E18" s="5" t="n">
        <v>0</v>
      </c>
    </row>
    <row r="19" spans="1:5">
      <c r="A19" s="4" t="s">
        <v>145</v>
      </c>
      <c r="C19" s="5" t="n">
        <v>-770628</v>
      </c>
      <c r="D19" s="5" t="n">
        <v>-289751</v>
      </c>
      <c r="E19" s="5" t="n">
        <v>-837023</v>
      </c>
    </row>
    <row r="20" spans="1:5">
      <c r="A20" s="3" t="s">
        <v>146</v>
      </c>
    </row>
    <row r="21" spans="1:5">
      <c r="A21" s="4" t="s">
        <v>147</v>
      </c>
      <c r="C21" s="5" t="n">
        <v>8652</v>
      </c>
      <c r="D21" s="5" t="n">
        <v>24983</v>
      </c>
      <c r="E21" s="5" t="n">
        <v>-1702</v>
      </c>
    </row>
    <row r="22" spans="1:5">
      <c r="A22" s="4" t="s">
        <v>48</v>
      </c>
      <c r="C22" s="5" t="n">
        <v>-712345</v>
      </c>
      <c r="D22" s="5" t="n">
        <v>-474387</v>
      </c>
      <c r="E22" s="5" t="n">
        <v>-390633</v>
      </c>
    </row>
    <row r="23" spans="1:5">
      <c r="A23" s="4" t="s">
        <v>148</v>
      </c>
      <c r="C23" s="5" t="n">
        <v>-703693</v>
      </c>
      <c r="D23" s="5" t="n">
        <v>-449404</v>
      </c>
      <c r="E23" s="5" t="n">
        <v>-392335</v>
      </c>
    </row>
    <row r="24" spans="1:5">
      <c r="A24" s="3" t="s">
        <v>149</v>
      </c>
    </row>
    <row r="25" spans="1:5">
      <c r="A25" s="4" t="s">
        <v>150</v>
      </c>
      <c r="C25" s="5" t="n">
        <v>1967700</v>
      </c>
      <c r="D25" s="5" t="n">
        <v>750000</v>
      </c>
      <c r="E25" s="5" t="n">
        <v>875000</v>
      </c>
    </row>
    <row r="26" spans="1:5">
      <c r="A26" s="4" t="s">
        <v>151</v>
      </c>
      <c r="C26" s="5" t="n">
        <v>0</v>
      </c>
      <c r="D26" s="5" t="n">
        <v>15500</v>
      </c>
      <c r="E26" s="5" t="n">
        <v>22188</v>
      </c>
    </row>
    <row r="27" spans="1:5">
      <c r="A27" s="4" t="s">
        <v>115</v>
      </c>
      <c r="C27" s="5" t="n">
        <v>-141008</v>
      </c>
      <c r="D27" s="5" t="n">
        <v>-57272</v>
      </c>
      <c r="E27" s="5" t="n">
        <v>-54415</v>
      </c>
    </row>
    <row r="28" spans="1:5">
      <c r="A28" s="4" t="s">
        <v>152</v>
      </c>
      <c r="C28" s="5" t="n">
        <v>1826692</v>
      </c>
      <c r="D28" s="5" t="n">
        <v>708228</v>
      </c>
      <c r="E28" s="5" t="n">
        <v>842773</v>
      </c>
    </row>
    <row r="29" spans="1:5">
      <c r="A29" s="4" t="s">
        <v>153</v>
      </c>
      <c r="C29" s="5" t="n">
        <v>-6440</v>
      </c>
      <c r="D29" s="5" t="n">
        <v>208</v>
      </c>
      <c r="E29" s="5" t="n">
        <v>2204</v>
      </c>
    </row>
    <row r="30" spans="1:5">
      <c r="A30" s="4" t="s">
        <v>154</v>
      </c>
      <c r="C30" s="5" t="n">
        <v>345931</v>
      </c>
      <c r="D30" s="5" t="n">
        <v>-30719</v>
      </c>
      <c r="E30" s="5" t="n">
        <v>-384381</v>
      </c>
    </row>
    <row r="31" spans="1:5">
      <c r="A31" s="4" t="s">
        <v>155</v>
      </c>
      <c r="C31" s="5" t="n">
        <v>6599</v>
      </c>
      <c r="D31" s="5" t="n">
        <v>37318</v>
      </c>
      <c r="E31" s="5" t="n">
        <v>421699</v>
      </c>
    </row>
    <row r="32" spans="1:5">
      <c r="A32" s="4" t="s">
        <v>156</v>
      </c>
      <c r="C32" s="6" t="n">
        <v>352530</v>
      </c>
      <c r="D32" s="6" t="n">
        <v>6599</v>
      </c>
      <c r="E32" s="6" t="n">
        <v>37318</v>
      </c>
    </row>
    <row r="33" spans="1:5"/>
    <row r="34" spans="1:5">
      <c r="A34" s="4" t="s">
        <v>41</v>
      </c>
      <c r="B34" s="4" t="s">
        <v>71</v>
      </c>
    </row>
    <row r="35" spans="1:5">
      <c r="A35" s="4" t="s">
        <v>47</v>
      </c>
      <c r="B35" s="4" t="s">
        <v>73</v>
      </c>
    </row>
    <row r="36" spans="1:5">
      <c r="A36" s="4" t="s">
        <v>50</v>
      </c>
      <c r="B36" s="4" t="s">
        <v>72</v>
      </c>
    </row>
    <row r="37" spans="1:5">
      <c r="A37" s="4" t="s">
        <v>57</v>
      </c>
      <c r="B37" s="4" t="s">
        <v>70</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6</v>
      </c>
    </row>
    <row r="3" spans="1:2">
      <c r="A3" s="3" t="s">
        <v>251</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6</v>
      </c>
    </row>
    <row r="3" spans="1:2">
      <c r="A3" s="3" t="s">
        <v>251</v>
      </c>
    </row>
    <row r="4" spans="1:2">
      <c r="A4" s="4" t="s">
        <v>285</v>
      </c>
      <c r="B4"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6</v>
      </c>
    </row>
    <row r="3" spans="1:2">
      <c r="A3" s="3" t="s">
        <v>251</v>
      </c>
    </row>
    <row r="4" spans="1:2">
      <c r="A4" s="4" t="s">
        <v>288</v>
      </c>
      <c r="B4" s="4" t="s">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36</v>
      </c>
    </row>
    <row r="3" spans="1:2">
      <c r="A3" s="3" t="s">
        <v>251</v>
      </c>
    </row>
    <row r="4" spans="1:2">
      <c r="A4" s="4" t="s">
        <v>291</v>
      </c>
      <c r="B4" s="4" t="s">
        <v>2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6</v>
      </c>
    </row>
    <row r="3" spans="1:2">
      <c r="A3" s="3" t="s">
        <v>251</v>
      </c>
    </row>
    <row r="4" spans="1:2">
      <c r="A4" s="4" t="s">
        <v>294</v>
      </c>
      <c r="B4" s="4" t="s">
        <v>2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7"/>
    <col customWidth="1" max="3" min="3" width="14"/>
  </cols>
  <sheetData>
    <row r="1" spans="1:3">
      <c r="A1" s="1" t="s">
        <v>296</v>
      </c>
      <c r="B1" s="2" t="s">
        <v>1</v>
      </c>
    </row>
    <row r="2" spans="1:3">
      <c r="B2" s="2" t="s">
        <v>36</v>
      </c>
      <c r="C2" s="2" t="s">
        <v>37</v>
      </c>
    </row>
    <row r="3" spans="1:3">
      <c r="A3" s="3" t="s">
        <v>3</v>
      </c>
    </row>
    <row r="4" spans="1:3">
      <c r="A4" s="4" t="s">
        <v>297</v>
      </c>
      <c r="B4" s="4" t="s">
        <v>298</v>
      </c>
    </row>
    <row r="5" spans="1:3">
      <c r="A5" s="4" t="s">
        <v>299</v>
      </c>
      <c r="B5" s="4" t="s">
        <v>300</v>
      </c>
    </row>
    <row r="6" spans="1:3">
      <c r="A6" s="4" t="s">
        <v>301</v>
      </c>
      <c r="B6" s="4" t="s">
        <v>302</v>
      </c>
    </row>
    <row r="7" spans="1:3">
      <c r="A7" s="4" t="s">
        <v>303</v>
      </c>
      <c r="B7" s="4" t="s">
        <v>304</v>
      </c>
    </row>
    <row r="8" spans="1:3">
      <c r="A8" s="4" t="s">
        <v>305</v>
      </c>
      <c r="B8" s="4" t="s">
        <v>306</v>
      </c>
    </row>
    <row r="9" spans="1:3">
      <c r="A9" s="4" t="s">
        <v>307</v>
      </c>
      <c r="B9" s="4" t="s">
        <v>308</v>
      </c>
    </row>
    <row r="10" spans="1:3">
      <c r="A10" s="4" t="s">
        <v>309</v>
      </c>
      <c r="B10" s="4" t="s">
        <v>310</v>
      </c>
    </row>
    <row r="11" spans="1:3">
      <c r="A11" s="4" t="s">
        <v>311</v>
      </c>
      <c r="B11" s="6" t="n">
        <v>29118</v>
      </c>
      <c r="C11" s="6" t="n">
        <v>343283</v>
      </c>
    </row>
    <row r="12" spans="1:3">
      <c r="A12" s="4" t="s">
        <v>68</v>
      </c>
      <c r="B12" s="6" t="n">
        <v>3801190</v>
      </c>
      <c r="C12" s="6" t="n">
        <v>29558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312</v>
      </c>
      <c r="B1" s="2" t="s">
        <v>1</v>
      </c>
    </row>
    <row r="2" spans="1:3">
      <c r="B2" s="2" t="s">
        <v>36</v>
      </c>
    </row>
    <row r="3" spans="1:3">
      <c r="A3" s="4" t="s">
        <v>313</v>
      </c>
    </row>
    <row r="4" spans="1:3">
      <c r="A4" s="4" t="s">
        <v>314</v>
      </c>
      <c r="B4" s="4" t="s">
        <v>315</v>
      </c>
    </row>
    <row r="5" spans="1:3">
      <c r="A5" s="4" t="s">
        <v>316</v>
      </c>
      <c r="B5" s="4" t="s">
        <v>317</v>
      </c>
    </row>
    <row r="6" spans="1:3">
      <c r="A6" s="4" t="s">
        <v>318</v>
      </c>
      <c r="B6" s="4" t="s">
        <v>319</v>
      </c>
    </row>
    <row r="7" spans="1:3">
      <c r="A7" s="4" t="s">
        <v>320</v>
      </c>
      <c r="B7" s="4" t="s">
        <v>321</v>
      </c>
    </row>
    <row r="8" spans="1:3">
      <c r="A8" s="4" t="s">
        <v>322</v>
      </c>
    </row>
    <row r="9" spans="1:3">
      <c r="A9" s="4" t="s">
        <v>314</v>
      </c>
      <c r="B9" s="4" t="s">
        <v>323</v>
      </c>
    </row>
    <row r="10" spans="1:3">
      <c r="A10" s="4" t="s">
        <v>316</v>
      </c>
      <c r="B10" s="4" t="s">
        <v>317</v>
      </c>
    </row>
    <row r="11" spans="1:3">
      <c r="A11" s="4" t="s">
        <v>318</v>
      </c>
      <c r="B11" s="4" t="s">
        <v>319</v>
      </c>
    </row>
    <row r="12" spans="1:3">
      <c r="A12" s="4" t="s">
        <v>320</v>
      </c>
      <c r="B12" s="4" t="s">
        <v>321</v>
      </c>
    </row>
    <row r="13" spans="1:3">
      <c r="A13" s="4" t="s">
        <v>324</v>
      </c>
    </row>
    <row r="14" spans="1:3">
      <c r="A14" s="4" t="s">
        <v>314</v>
      </c>
      <c r="B14" s="4" t="s">
        <v>325</v>
      </c>
    </row>
    <row r="15" spans="1:3">
      <c r="A15" s="4" t="s">
        <v>316</v>
      </c>
      <c r="B15" s="4" t="s">
        <v>317</v>
      </c>
    </row>
    <row r="16" spans="1:3">
      <c r="A16" s="4" t="s">
        <v>318</v>
      </c>
      <c r="B16" s="4" t="s">
        <v>326</v>
      </c>
    </row>
    <row r="17" spans="1:3">
      <c r="A17" s="4" t="s">
        <v>320</v>
      </c>
      <c r="B17" s="4" t="s">
        <v>327</v>
      </c>
    </row>
    <row r="18" spans="1:3">
      <c r="A18" s="4" t="s">
        <v>328</v>
      </c>
    </row>
    <row r="19" spans="1:3">
      <c r="A19" s="4" t="s">
        <v>314</v>
      </c>
      <c r="B19" s="4" t="s">
        <v>329</v>
      </c>
      <c r="C19" s="4" t="s">
        <v>41</v>
      </c>
    </row>
    <row r="20" spans="1:3">
      <c r="A20" s="4" t="s">
        <v>316</v>
      </c>
      <c r="B20" s="4" t="s">
        <v>317</v>
      </c>
    </row>
    <row r="21" spans="1:3">
      <c r="A21" s="4" t="s">
        <v>318</v>
      </c>
      <c r="B21" s="4" t="s">
        <v>330</v>
      </c>
    </row>
    <row r="22" spans="1:3">
      <c r="A22" s="4" t="s">
        <v>320</v>
      </c>
      <c r="B22" s="4" t="s">
        <v>321</v>
      </c>
    </row>
    <row r="23" spans="1:3">
      <c r="A23" s="4" t="s">
        <v>331</v>
      </c>
    </row>
    <row r="24" spans="1:3">
      <c r="A24" s="4" t="s">
        <v>314</v>
      </c>
      <c r="B24" s="4" t="s">
        <v>332</v>
      </c>
    </row>
    <row r="25" spans="1:3">
      <c r="A25" s="4" t="s">
        <v>316</v>
      </c>
      <c r="B25" s="4" t="s">
        <v>317</v>
      </c>
    </row>
    <row r="26" spans="1:3">
      <c r="A26" s="4" t="s">
        <v>318</v>
      </c>
      <c r="B26" s="4" t="s">
        <v>333</v>
      </c>
    </row>
    <row r="27" spans="1:3">
      <c r="A27" s="4" t="s">
        <v>320</v>
      </c>
      <c r="B27" s="4" t="s">
        <v>321</v>
      </c>
    </row>
    <row r="28" spans="1:3">
      <c r="A28" s="4" t="s">
        <v>334</v>
      </c>
    </row>
    <row r="29" spans="1:3">
      <c r="A29" s="4" t="s">
        <v>314</v>
      </c>
      <c r="B29" s="4" t="s">
        <v>334</v>
      </c>
    </row>
    <row r="30" spans="1:3">
      <c r="A30" s="4" t="s">
        <v>316</v>
      </c>
      <c r="B30" s="4" t="s">
        <v>317</v>
      </c>
    </row>
    <row r="31" spans="1:3">
      <c r="A31" s="4" t="s">
        <v>318</v>
      </c>
      <c r="B31" s="4" t="s">
        <v>335</v>
      </c>
    </row>
    <row r="32" spans="1:3">
      <c r="A32" s="4" t="s">
        <v>320</v>
      </c>
      <c r="B32" s="4" t="s">
        <v>321</v>
      </c>
    </row>
    <row r="33" spans="1:3">
      <c r="A33" s="4" t="s">
        <v>336</v>
      </c>
    </row>
    <row r="34" spans="1:3">
      <c r="A34" s="4" t="s">
        <v>314</v>
      </c>
      <c r="B34" s="4" t="s">
        <v>337</v>
      </c>
    </row>
    <row r="35" spans="1:3">
      <c r="A35" s="4" t="s">
        <v>316</v>
      </c>
      <c r="B35" s="4" t="s">
        <v>317</v>
      </c>
    </row>
    <row r="36" spans="1:3">
      <c r="A36" s="4" t="s">
        <v>318</v>
      </c>
      <c r="B36" s="4" t="s">
        <v>326</v>
      </c>
    </row>
    <row r="37" spans="1:3">
      <c r="A37" s="4" t="s">
        <v>320</v>
      </c>
      <c r="B37" s="4" t="s">
        <v>327</v>
      </c>
    </row>
    <row r="38" spans="1:3"/>
    <row r="39" spans="1:3">
      <c r="A39" s="4" t="s">
        <v>41</v>
      </c>
      <c r="B39" s="4" t="s">
        <v>338</v>
      </c>
    </row>
  </sheetData>
  <mergeCells count="5">
    <mergeCell ref="A1:A2"/>
    <mergeCell ref="B1:C1"/>
    <mergeCell ref="B2:C2"/>
    <mergeCell ref="A38:C38"/>
    <mergeCell ref="B39:C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36</v>
      </c>
      <c r="C2" s="2" t="s">
        <v>37</v>
      </c>
    </row>
    <row r="3" spans="1:3">
      <c r="A3" s="4" t="s">
        <v>340</v>
      </c>
      <c r="B3" s="6" t="n">
        <v>5339</v>
      </c>
      <c r="C3" s="6" t="n">
        <v>17377</v>
      </c>
    </row>
    <row r="4" spans="1:3">
      <c r="A4" s="4" t="s">
        <v>341</v>
      </c>
      <c r="B4" s="5" t="n">
        <v>-226</v>
      </c>
      <c r="C4" s="5" t="n">
        <v>-13773</v>
      </c>
    </row>
    <row r="5" spans="1:3">
      <c r="A5" s="4" t="s">
        <v>342</v>
      </c>
      <c r="C5" s="5" t="n">
        <v>1735</v>
      </c>
    </row>
    <row r="6" spans="1:3">
      <c r="A6" s="4" t="s">
        <v>343</v>
      </c>
      <c r="B6" s="5" t="n">
        <v>5113</v>
      </c>
      <c r="C6" s="5" t="n">
        <v>5339</v>
      </c>
    </row>
    <row r="7" spans="1:3">
      <c r="A7" s="4" t="s">
        <v>344</v>
      </c>
      <c r="B7" s="5" t="n">
        <v>4589</v>
      </c>
      <c r="C7" s="5" t="n">
        <v>8432</v>
      </c>
    </row>
    <row r="8" spans="1:3">
      <c r="A8" s="4" t="s">
        <v>345</v>
      </c>
      <c r="B8" s="5" t="n">
        <v>412</v>
      </c>
      <c r="C8" s="5" t="n">
        <v>2508</v>
      </c>
    </row>
    <row r="9" spans="1:3">
      <c r="A9" s="4" t="s">
        <v>346</v>
      </c>
      <c r="B9" s="5" t="n">
        <v>-226</v>
      </c>
      <c r="C9" s="5" t="n">
        <v>-7923</v>
      </c>
    </row>
    <row r="10" spans="1:3">
      <c r="A10" s="4" t="s">
        <v>347</v>
      </c>
      <c r="C10" s="5" t="n">
        <v>1572</v>
      </c>
    </row>
    <row r="11" spans="1:3">
      <c r="A11" s="4" t="s">
        <v>348</v>
      </c>
      <c r="B11" s="5" t="n">
        <v>4775</v>
      </c>
      <c r="C11" s="5" t="n">
        <v>4589</v>
      </c>
    </row>
    <row r="12" spans="1:3">
      <c r="A12" s="4" t="s">
        <v>349</v>
      </c>
      <c r="B12" s="5" t="n">
        <v>338</v>
      </c>
      <c r="C12" s="5" t="n">
        <v>750</v>
      </c>
    </row>
    <row r="13" spans="1:3">
      <c r="A13" s="4" t="s">
        <v>350</v>
      </c>
    </row>
    <row r="14" spans="1:3">
      <c r="A14" s="4" t="s">
        <v>340</v>
      </c>
      <c r="B14" s="5" t="n">
        <v>5113</v>
      </c>
      <c r="C14" s="5" t="n">
        <v>7642</v>
      </c>
    </row>
    <row r="15" spans="1:3">
      <c r="A15" s="4" t="s">
        <v>341</v>
      </c>
      <c r="B15" s="5" t="n">
        <v>0</v>
      </c>
      <c r="C15" s="5" t="n">
        <v>-2887</v>
      </c>
    </row>
    <row r="16" spans="1:3">
      <c r="A16" s="4" t="s">
        <v>342</v>
      </c>
      <c r="C16" s="5" t="n">
        <v>358</v>
      </c>
    </row>
    <row r="17" spans="1:3">
      <c r="A17" s="4" t="s">
        <v>343</v>
      </c>
      <c r="B17" s="5" t="n">
        <v>5113</v>
      </c>
      <c r="C17" s="5" t="n">
        <v>5113</v>
      </c>
    </row>
    <row r="18" spans="1:3">
      <c r="A18" s="4" t="s">
        <v>344</v>
      </c>
      <c r="B18" s="5" t="n">
        <v>4363</v>
      </c>
      <c r="C18" s="5" t="n">
        <v>4801</v>
      </c>
    </row>
    <row r="19" spans="1:3">
      <c r="A19" s="4" t="s">
        <v>345</v>
      </c>
      <c r="B19" s="5" t="n">
        <v>412</v>
      </c>
      <c r="C19" s="5" t="n">
        <v>1206</v>
      </c>
    </row>
    <row r="20" spans="1:3">
      <c r="A20" s="4" t="s">
        <v>346</v>
      </c>
      <c r="B20" s="5" t="n">
        <v>0</v>
      </c>
      <c r="C20" s="5" t="n">
        <v>-1979</v>
      </c>
    </row>
    <row r="21" spans="1:3">
      <c r="A21" s="4" t="s">
        <v>347</v>
      </c>
      <c r="C21" s="5" t="n">
        <v>335</v>
      </c>
    </row>
    <row r="22" spans="1:3">
      <c r="A22" s="4" t="s">
        <v>348</v>
      </c>
      <c r="B22" s="5" t="n">
        <v>4775</v>
      </c>
      <c r="C22" s="5" t="n">
        <v>4363</v>
      </c>
    </row>
    <row r="23" spans="1:3">
      <c r="A23" s="4" t="s">
        <v>349</v>
      </c>
      <c r="B23" s="5" t="n">
        <v>338</v>
      </c>
      <c r="C23" s="5" t="n">
        <v>750</v>
      </c>
    </row>
    <row r="24" spans="1:3">
      <c r="A24" s="4" t="s">
        <v>351</v>
      </c>
    </row>
    <row r="25" spans="1:3">
      <c r="A25" s="4" t="s">
        <v>340</v>
      </c>
      <c r="B25" s="5" t="n">
        <v>226</v>
      </c>
      <c r="C25" s="5" t="n">
        <v>9735</v>
      </c>
    </row>
    <row r="26" spans="1:3">
      <c r="A26" s="4" t="s">
        <v>341</v>
      </c>
      <c r="B26" s="5" t="n">
        <v>-226</v>
      </c>
      <c r="C26" s="5" t="n">
        <v>-10886</v>
      </c>
    </row>
    <row r="27" spans="1:3">
      <c r="A27" s="4" t="s">
        <v>342</v>
      </c>
      <c r="C27" s="5" t="n">
        <v>1377</v>
      </c>
    </row>
    <row r="28" spans="1:3">
      <c r="A28" s="4" t="s">
        <v>343</v>
      </c>
      <c r="B28" s="5" t="n">
        <v>0</v>
      </c>
      <c r="C28" s="5" t="n">
        <v>226</v>
      </c>
    </row>
    <row r="29" spans="1:3">
      <c r="A29" s="4" t="s">
        <v>344</v>
      </c>
      <c r="B29" s="5" t="n">
        <v>226</v>
      </c>
      <c r="C29" s="5" t="n">
        <v>3631</v>
      </c>
    </row>
    <row r="30" spans="1:3">
      <c r="A30" s="4" t="s">
        <v>345</v>
      </c>
      <c r="B30" s="5" t="n">
        <v>0</v>
      </c>
      <c r="C30" s="5" t="n">
        <v>1302</v>
      </c>
    </row>
    <row r="31" spans="1:3">
      <c r="A31" s="4" t="s">
        <v>346</v>
      </c>
      <c r="B31" s="5" t="n">
        <v>-226</v>
      </c>
      <c r="C31" s="5" t="n">
        <v>-5944</v>
      </c>
    </row>
    <row r="32" spans="1:3">
      <c r="A32" s="4" t="s">
        <v>347</v>
      </c>
      <c r="C32" s="5" t="n">
        <v>1237</v>
      </c>
    </row>
    <row r="33" spans="1:3">
      <c r="A33" s="4" t="s">
        <v>348</v>
      </c>
      <c r="B33" s="5" t="n">
        <v>0</v>
      </c>
      <c r="C33" s="5" t="n">
        <v>226</v>
      </c>
    </row>
    <row r="34" spans="1:3">
      <c r="A34" s="4" t="s">
        <v>349</v>
      </c>
      <c r="B34" s="6" t="n">
        <v>0</v>
      </c>
      <c r="C3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36</v>
      </c>
      <c r="C2" s="2" t="s">
        <v>37</v>
      </c>
    </row>
    <row r="3" spans="1:3">
      <c r="A3" s="4" t="s">
        <v>353</v>
      </c>
      <c r="B3" s="6" t="n">
        <v>2700511</v>
      </c>
      <c r="C3" s="6" t="n">
        <v>2278107</v>
      </c>
    </row>
    <row r="4" spans="1:3">
      <c r="A4" s="4" t="s">
        <v>354</v>
      </c>
      <c r="B4" s="5" t="n">
        <v>199625</v>
      </c>
      <c r="C4" s="5" t="n">
        <v>261000</v>
      </c>
    </row>
    <row r="5" spans="1:3">
      <c r="A5" s="4" t="s">
        <v>355</v>
      </c>
      <c r="B5" s="5" t="n">
        <v>52412</v>
      </c>
      <c r="C5" s="5" t="n">
        <v>30014</v>
      </c>
    </row>
    <row r="6" spans="1:3">
      <c r="A6" s="4" t="s">
        <v>356</v>
      </c>
      <c r="B6" s="5" t="n">
        <v>230239</v>
      </c>
      <c r="C6" s="5" t="n">
        <v>47103</v>
      </c>
    </row>
    <row r="7" spans="1:3">
      <c r="A7" s="4" t="s">
        <v>357</v>
      </c>
      <c r="B7" s="5" t="n">
        <v>2840</v>
      </c>
      <c r="C7" s="5" t="n">
        <v>2928</v>
      </c>
    </row>
    <row r="8" spans="1:3">
      <c r="A8" s="4" t="s">
        <v>358</v>
      </c>
      <c r="B8" s="5" t="n">
        <v>315801</v>
      </c>
    </row>
    <row r="9" spans="1:3">
      <c r="A9" s="4" t="s">
        <v>359</v>
      </c>
      <c r="B9" s="5" t="n">
        <v>44137</v>
      </c>
      <c r="C9" s="5" t="n">
        <v>21552</v>
      </c>
    </row>
    <row r="10" spans="1:3">
      <c r="A10" s="4" t="s">
        <v>360</v>
      </c>
      <c r="B10" s="5" t="n">
        <v>37525</v>
      </c>
      <c r="C10" s="5" t="n">
        <v>8501</v>
      </c>
    </row>
    <row r="11" spans="1:3">
      <c r="A11" s="4" t="s">
        <v>361</v>
      </c>
      <c r="B11" s="5" t="n">
        <v>18430</v>
      </c>
      <c r="C11" s="5" t="n">
        <v>31248</v>
      </c>
    </row>
    <row r="12" spans="1:3">
      <c r="A12" s="4" t="s">
        <v>362</v>
      </c>
      <c r="B12" s="5" t="n">
        <v>550140</v>
      </c>
      <c r="C12" s="5" t="n">
        <v>144631</v>
      </c>
    </row>
    <row r="13" spans="1:3">
      <c r="A13" s="4" t="s">
        <v>363</v>
      </c>
      <c r="B13" s="5" t="n">
        <v>3364</v>
      </c>
      <c r="C13" s="5" t="n">
        <v>11821</v>
      </c>
    </row>
    <row r="14" spans="1:3">
      <c r="A14" s="4" t="s">
        <v>364</v>
      </c>
      <c r="B14" s="5" t="n">
        <v>69649</v>
      </c>
      <c r="C14" s="5" t="n">
        <v>98716</v>
      </c>
    </row>
    <row r="15" spans="1:3">
      <c r="A15" s="4" t="s">
        <v>365</v>
      </c>
      <c r="B15" s="5" t="n">
        <v>45503</v>
      </c>
    </row>
    <row r="16" spans="1:3">
      <c r="A16" s="4" t="s">
        <v>366</v>
      </c>
      <c r="B16" s="5" t="n">
        <v>73116</v>
      </c>
    </row>
    <row r="17" spans="1:3">
      <c r="A17" s="4" t="s">
        <v>367</v>
      </c>
      <c r="B17" s="5" t="n">
        <v>-40000</v>
      </c>
    </row>
    <row r="18" spans="1:3">
      <c r="A18" s="4" t="s">
        <v>368</v>
      </c>
      <c r="B18" s="5" t="n">
        <v>-574980</v>
      </c>
      <c r="C18" s="5" t="n">
        <v>-3277</v>
      </c>
    </row>
    <row r="19" spans="1:3">
      <c r="A19" s="4" t="s">
        <v>369</v>
      </c>
      <c r="B19" s="5" t="n">
        <v>1027801</v>
      </c>
      <c r="C19" s="5" t="n">
        <v>398651</v>
      </c>
    </row>
    <row r="20" spans="1:3">
      <c r="A20" s="4" t="s">
        <v>370</v>
      </c>
      <c r="B20" s="5" t="n">
        <v>-81</v>
      </c>
      <c r="C20" s="5" t="n">
        <v>23753</v>
      </c>
    </row>
    <row r="21" spans="1:3">
      <c r="A21" s="4" t="s">
        <v>371</v>
      </c>
      <c r="B21" s="5" t="n">
        <v>3728231</v>
      </c>
      <c r="C21" s="5" t="n">
        <v>2700511</v>
      </c>
    </row>
    <row r="22" spans="1:3">
      <c r="A22" s="4" t="s">
        <v>372</v>
      </c>
      <c r="C22" s="5" t="n">
        <v>5915</v>
      </c>
    </row>
    <row r="23" spans="1:3">
      <c r="A23" s="4" t="s">
        <v>373</v>
      </c>
      <c r="C23" s="5" t="n">
        <v>2436</v>
      </c>
    </row>
    <row r="24" spans="1:3">
      <c r="A24" s="4" t="s">
        <v>374</v>
      </c>
      <c r="C24" s="5" t="n">
        <v>-263937</v>
      </c>
    </row>
    <row r="25" spans="1:3">
      <c r="A25" s="4" t="s">
        <v>375</v>
      </c>
    </row>
    <row r="26" spans="1:3">
      <c r="A26" s="4" t="s">
        <v>353</v>
      </c>
      <c r="B26" s="5" t="n">
        <v>223045</v>
      </c>
      <c r="C26" s="5" t="n">
        <v>158020</v>
      </c>
    </row>
    <row r="27" spans="1:3">
      <c r="A27" s="4" t="s">
        <v>354</v>
      </c>
      <c r="B27" s="5" t="n">
        <v>0</v>
      </c>
      <c r="C27" s="5" t="n">
        <v>0</v>
      </c>
    </row>
    <row r="28" spans="1:3">
      <c r="A28" s="4" t="s">
        <v>355</v>
      </c>
      <c r="B28" s="5" t="n">
        <v>0</v>
      </c>
      <c r="C28" s="5" t="n">
        <v>0</v>
      </c>
    </row>
    <row r="29" spans="1:3">
      <c r="A29" s="4" t="s">
        <v>356</v>
      </c>
      <c r="B29" s="5" t="n">
        <v>37230</v>
      </c>
      <c r="C29" s="5" t="n">
        <v>3432</v>
      </c>
    </row>
    <row r="30" spans="1:3">
      <c r="A30" s="4" t="s">
        <v>357</v>
      </c>
      <c r="B30" s="5" t="n">
        <v>0</v>
      </c>
      <c r="C30" s="5" t="n">
        <v>0</v>
      </c>
    </row>
    <row r="31" spans="1:3">
      <c r="A31" s="4" t="s">
        <v>358</v>
      </c>
      <c r="B31" s="5" t="n">
        <v>0</v>
      </c>
    </row>
    <row r="32" spans="1:3">
      <c r="A32" s="4" t="s">
        <v>359</v>
      </c>
      <c r="B32" s="5" t="n">
        <v>9652</v>
      </c>
      <c r="C32" s="5" t="n">
        <v>514</v>
      </c>
    </row>
    <row r="33" spans="1:3">
      <c r="A33" s="4" t="s">
        <v>360</v>
      </c>
      <c r="B33" s="5" t="n">
        <v>4048</v>
      </c>
      <c r="C33" s="5" t="n">
        <v>282</v>
      </c>
    </row>
    <row r="34" spans="1:3">
      <c r="A34" s="4" t="s">
        <v>361</v>
      </c>
      <c r="B34" s="5" t="n">
        <v>7133</v>
      </c>
      <c r="C34" s="5" t="n">
        <v>0</v>
      </c>
    </row>
    <row r="35" spans="1:3">
      <c r="A35" s="4" t="s">
        <v>362</v>
      </c>
      <c r="B35" s="5" t="n">
        <v>141211</v>
      </c>
      <c r="C35" s="5" t="n">
        <v>11063</v>
      </c>
    </row>
    <row r="36" spans="1:3">
      <c r="A36" s="4" t="s">
        <v>363</v>
      </c>
      <c r="B36" s="5" t="n">
        <v>790</v>
      </c>
      <c r="C36" s="5" t="n">
        <v>763</v>
      </c>
    </row>
    <row r="37" spans="1:3">
      <c r="A37" s="4" t="s">
        <v>364</v>
      </c>
      <c r="B37" s="5" t="n">
        <v>15103</v>
      </c>
      <c r="C37" s="5" t="n">
        <v>48971</v>
      </c>
    </row>
    <row r="38" spans="1:3">
      <c r="A38" s="4" t="s">
        <v>365</v>
      </c>
      <c r="B38" s="5" t="n">
        <v>27706</v>
      </c>
    </row>
    <row r="39" spans="1:3">
      <c r="A39" s="4" t="s">
        <v>366</v>
      </c>
      <c r="B39" s="5" t="n">
        <v>0</v>
      </c>
    </row>
    <row r="40" spans="1:3">
      <c r="A40" s="4" t="s">
        <v>367</v>
      </c>
      <c r="B40" s="5" t="n">
        <v>0</v>
      </c>
    </row>
    <row r="41" spans="1:3">
      <c r="A41" s="4" t="s">
        <v>368</v>
      </c>
      <c r="B41" s="5" t="n">
        <v>-292762</v>
      </c>
      <c r="C41" s="5" t="n">
        <v>0</v>
      </c>
    </row>
    <row r="42" spans="1:3">
      <c r="A42" s="4" t="s">
        <v>369</v>
      </c>
      <c r="B42" s="5" t="n">
        <v>-49889</v>
      </c>
      <c r="C42" s="5" t="n">
        <v>65025</v>
      </c>
    </row>
    <row r="43" spans="1:3">
      <c r="A43" s="4" t="s">
        <v>370</v>
      </c>
      <c r="B43" s="5" t="n">
        <v>0</v>
      </c>
      <c r="C43" s="5" t="n">
        <v>0</v>
      </c>
    </row>
    <row r="44" spans="1:3">
      <c r="A44" s="4" t="s">
        <v>371</v>
      </c>
      <c r="B44" s="5" t="n">
        <v>173156</v>
      </c>
      <c r="C44" s="5" t="n">
        <v>223045</v>
      </c>
    </row>
    <row r="45" spans="1:3">
      <c r="A45" s="4" t="s">
        <v>372</v>
      </c>
      <c r="C45" s="5" t="n">
        <v>0</v>
      </c>
    </row>
    <row r="46" spans="1:3">
      <c r="A46" s="4" t="s">
        <v>373</v>
      </c>
      <c r="C46" s="5" t="n">
        <v>0</v>
      </c>
    </row>
    <row r="47" spans="1:3">
      <c r="A47" s="4" t="s">
        <v>374</v>
      </c>
      <c r="C47" s="5" t="n">
        <v>0</v>
      </c>
    </row>
    <row r="48" spans="1:3">
      <c r="A48" s="4" t="s">
        <v>376</v>
      </c>
    </row>
    <row r="49" spans="1:3">
      <c r="A49" s="4" t="s">
        <v>353</v>
      </c>
      <c r="B49" s="5" t="n">
        <v>95291</v>
      </c>
      <c r="C49" s="5" t="n">
        <v>83942</v>
      </c>
    </row>
    <row r="50" spans="1:3">
      <c r="A50" s="4" t="s">
        <v>354</v>
      </c>
      <c r="B50" s="5" t="n">
        <v>0</v>
      </c>
      <c r="C50" s="5" t="n">
        <v>0</v>
      </c>
    </row>
    <row r="51" spans="1:3">
      <c r="A51" s="4" t="s">
        <v>355</v>
      </c>
      <c r="B51" s="5" t="n">
        <v>0</v>
      </c>
      <c r="C51" s="5" t="n">
        <v>0</v>
      </c>
    </row>
    <row r="52" spans="1:3">
      <c r="A52" s="4" t="s">
        <v>356</v>
      </c>
      <c r="B52" s="5" t="n">
        <v>24749</v>
      </c>
      <c r="C52" s="5" t="n">
        <v>1203</v>
      </c>
    </row>
    <row r="53" spans="1:3">
      <c r="A53" s="4" t="s">
        <v>357</v>
      </c>
      <c r="B53" s="5" t="n">
        <v>0</v>
      </c>
      <c r="C53" s="5" t="n">
        <v>0</v>
      </c>
    </row>
    <row r="54" spans="1:3">
      <c r="A54" s="4" t="s">
        <v>358</v>
      </c>
      <c r="B54" s="5" t="n">
        <v>0</v>
      </c>
    </row>
    <row r="55" spans="1:3">
      <c r="A55" s="4" t="s">
        <v>359</v>
      </c>
      <c r="B55" s="5" t="n">
        <v>7931</v>
      </c>
      <c r="C55" s="5" t="n">
        <v>0</v>
      </c>
    </row>
    <row r="56" spans="1:3">
      <c r="A56" s="4" t="s">
        <v>360</v>
      </c>
      <c r="B56" s="5" t="n">
        <v>409</v>
      </c>
      <c r="C56" s="5" t="n">
        <v>0</v>
      </c>
    </row>
    <row r="57" spans="1:3">
      <c r="A57" s="4" t="s">
        <v>361</v>
      </c>
      <c r="B57" s="5" t="n">
        <v>0</v>
      </c>
      <c r="C57" s="5" t="n">
        <v>0</v>
      </c>
    </row>
    <row r="58" spans="1:3">
      <c r="A58" s="4" t="s">
        <v>362</v>
      </c>
      <c r="B58" s="5" t="n">
        <v>20196</v>
      </c>
      <c r="C58" s="5" t="n">
        <v>0</v>
      </c>
    </row>
    <row r="59" spans="1:3">
      <c r="A59" s="4" t="s">
        <v>363</v>
      </c>
      <c r="B59" s="5" t="n">
        <v>552</v>
      </c>
      <c r="C59" s="5" t="n">
        <v>533</v>
      </c>
    </row>
    <row r="60" spans="1:3">
      <c r="A60" s="4" t="s">
        <v>364</v>
      </c>
      <c r="B60" s="5" t="n">
        <v>10327</v>
      </c>
      <c r="C60" s="5" t="n">
        <v>9613</v>
      </c>
    </row>
    <row r="61" spans="1:3">
      <c r="A61" s="4" t="s">
        <v>365</v>
      </c>
      <c r="B61" s="5" t="n">
        <v>10866</v>
      </c>
    </row>
    <row r="62" spans="1:3">
      <c r="A62" s="4" t="s">
        <v>366</v>
      </c>
      <c r="B62" s="5" t="n">
        <v>39729</v>
      </c>
    </row>
    <row r="63" spans="1:3">
      <c r="A63" s="4" t="s">
        <v>367</v>
      </c>
      <c r="B63" s="5" t="n">
        <v>0</v>
      </c>
    </row>
    <row r="64" spans="1:3">
      <c r="A64" s="4" t="s">
        <v>368</v>
      </c>
      <c r="B64" s="5" t="n">
        <v>-124502</v>
      </c>
      <c r="C64" s="5" t="n">
        <v>0</v>
      </c>
    </row>
    <row r="65" spans="1:3">
      <c r="A65" s="4" t="s">
        <v>369</v>
      </c>
      <c r="B65" s="5" t="n">
        <v>-9743</v>
      </c>
      <c r="C65" s="5" t="n">
        <v>11349</v>
      </c>
    </row>
    <row r="66" spans="1:3">
      <c r="A66" s="4" t="s">
        <v>370</v>
      </c>
      <c r="B66" s="5" t="n">
        <v>0</v>
      </c>
      <c r="C66" s="5" t="n">
        <v>0</v>
      </c>
    </row>
    <row r="67" spans="1:3">
      <c r="A67" s="4" t="s">
        <v>371</v>
      </c>
      <c r="B67" s="5" t="n">
        <v>85548</v>
      </c>
      <c r="C67" s="5" t="n">
        <v>95291</v>
      </c>
    </row>
    <row r="68" spans="1:3">
      <c r="A68" s="4" t="s">
        <v>372</v>
      </c>
      <c r="C68" s="5" t="n">
        <v>0</v>
      </c>
    </row>
    <row r="69" spans="1:3">
      <c r="A69" s="4" t="s">
        <v>373</v>
      </c>
      <c r="C69" s="5" t="n">
        <v>0</v>
      </c>
    </row>
    <row r="70" spans="1:3">
      <c r="A70" s="4" t="s">
        <v>374</v>
      </c>
      <c r="C70" s="5" t="n">
        <v>0</v>
      </c>
    </row>
    <row r="71" spans="1:3">
      <c r="A71" s="4" t="s">
        <v>377</v>
      </c>
    </row>
    <row r="72" spans="1:3">
      <c r="A72" s="4" t="s">
        <v>353</v>
      </c>
      <c r="B72" s="5" t="n">
        <v>248975</v>
      </c>
      <c r="C72" s="5" t="n">
        <v>216126</v>
      </c>
    </row>
    <row r="73" spans="1:3">
      <c r="A73" s="4" t="s">
        <v>354</v>
      </c>
      <c r="B73" s="5" t="n">
        <v>0</v>
      </c>
      <c r="C73" s="5" t="n">
        <v>0</v>
      </c>
    </row>
    <row r="74" spans="1:3">
      <c r="A74" s="4" t="s">
        <v>355</v>
      </c>
      <c r="B74" s="5" t="n">
        <v>0</v>
      </c>
      <c r="C74" s="5" t="n">
        <v>0</v>
      </c>
    </row>
    <row r="75" spans="1:3">
      <c r="A75" s="4" t="s">
        <v>356</v>
      </c>
      <c r="B75" s="5" t="n">
        <v>23130</v>
      </c>
      <c r="C75" s="5" t="n">
        <v>134</v>
      </c>
    </row>
    <row r="76" spans="1:3">
      <c r="A76" s="4" t="s">
        <v>357</v>
      </c>
      <c r="B76" s="5" t="n">
        <v>0</v>
      </c>
      <c r="C76" s="5" t="n">
        <v>0</v>
      </c>
    </row>
    <row r="77" spans="1:3">
      <c r="A77" s="4" t="s">
        <v>358</v>
      </c>
      <c r="B77" s="5" t="n">
        <v>0</v>
      </c>
    </row>
    <row r="78" spans="1:3">
      <c r="A78" s="4" t="s">
        <v>359</v>
      </c>
      <c r="B78" s="5" t="n">
        <v>3515</v>
      </c>
      <c r="C78" s="5" t="n">
        <v>0</v>
      </c>
    </row>
    <row r="79" spans="1:3">
      <c r="A79" s="4" t="s">
        <v>360</v>
      </c>
      <c r="B79" s="5" t="n">
        <v>1025</v>
      </c>
      <c r="C79" s="5" t="n">
        <v>0</v>
      </c>
    </row>
    <row r="80" spans="1:3">
      <c r="A80" s="4" t="s">
        <v>361</v>
      </c>
      <c r="B80" s="5" t="n">
        <v>12101</v>
      </c>
      <c r="C80" s="5" t="n">
        <v>0</v>
      </c>
    </row>
    <row r="81" spans="1:3">
      <c r="A81" s="4" t="s">
        <v>362</v>
      </c>
      <c r="B81" s="5" t="n">
        <v>72553</v>
      </c>
      <c r="C81" s="5" t="n">
        <v>0</v>
      </c>
    </row>
    <row r="82" spans="1:3">
      <c r="A82" s="4" t="s">
        <v>363</v>
      </c>
      <c r="B82" s="5" t="n">
        <v>1781</v>
      </c>
      <c r="C82" s="5" t="n">
        <v>1720</v>
      </c>
    </row>
    <row r="83" spans="1:3">
      <c r="A83" s="4" t="s">
        <v>364</v>
      </c>
      <c r="B83" s="5" t="n">
        <v>33298</v>
      </c>
      <c r="C83" s="5" t="n">
        <v>30995</v>
      </c>
    </row>
    <row r="84" spans="1:3">
      <c r="A84" s="4" t="s">
        <v>365</v>
      </c>
      <c r="B84" s="5" t="n">
        <v>6931</v>
      </c>
    </row>
    <row r="85" spans="1:3">
      <c r="A85" s="4" t="s">
        <v>366</v>
      </c>
      <c r="B85" s="5" t="n">
        <v>0</v>
      </c>
    </row>
    <row r="86" spans="1:3">
      <c r="A86" s="4" t="s">
        <v>367</v>
      </c>
      <c r="B86" s="5" t="n">
        <v>0</v>
      </c>
    </row>
    <row r="87" spans="1:3">
      <c r="A87" s="4" t="s">
        <v>368</v>
      </c>
      <c r="B87" s="5" t="n">
        <v>-154334</v>
      </c>
      <c r="C87" s="5" t="n">
        <v>0</v>
      </c>
    </row>
    <row r="88" spans="1:3">
      <c r="A88" s="4" t="s">
        <v>369</v>
      </c>
      <c r="B88" s="5" t="n">
        <v>0</v>
      </c>
      <c r="C88" s="5" t="n">
        <v>32849</v>
      </c>
    </row>
    <row r="89" spans="1:3">
      <c r="A89" s="4" t="s">
        <v>370</v>
      </c>
      <c r="B89" s="5" t="n">
        <v>0</v>
      </c>
      <c r="C89" s="5" t="n">
        <v>0</v>
      </c>
    </row>
    <row r="90" spans="1:3">
      <c r="A90" s="4" t="s">
        <v>371</v>
      </c>
      <c r="B90" s="5" t="n">
        <v>248975</v>
      </c>
      <c r="C90" s="5" t="n">
        <v>248975</v>
      </c>
    </row>
    <row r="91" spans="1:3">
      <c r="A91" s="4" t="s">
        <v>372</v>
      </c>
      <c r="C91" s="5" t="n">
        <v>0</v>
      </c>
    </row>
    <row r="92" spans="1:3">
      <c r="A92" s="4" t="s">
        <v>373</v>
      </c>
      <c r="C92" s="5" t="n">
        <v>0</v>
      </c>
    </row>
    <row r="93" spans="1:3">
      <c r="A93" s="4" t="s">
        <v>374</v>
      </c>
      <c r="C93" s="5" t="n">
        <v>0</v>
      </c>
    </row>
    <row r="94" spans="1:3">
      <c r="A94" s="4" t="s">
        <v>378</v>
      </c>
    </row>
    <row r="95" spans="1:3">
      <c r="A95" s="4" t="s">
        <v>353</v>
      </c>
      <c r="B95" s="5" t="n">
        <v>23038</v>
      </c>
      <c r="C95" s="5" t="n">
        <v>22830</v>
      </c>
    </row>
    <row r="96" spans="1:3">
      <c r="A96" s="4" t="s">
        <v>354</v>
      </c>
      <c r="B96" s="5" t="n">
        <v>0</v>
      </c>
      <c r="C96" s="5" t="n">
        <v>0</v>
      </c>
    </row>
    <row r="97" spans="1:3">
      <c r="A97" s="4" t="s">
        <v>355</v>
      </c>
      <c r="B97" s="5" t="n">
        <v>0</v>
      </c>
      <c r="C97" s="5" t="n">
        <v>0</v>
      </c>
    </row>
    <row r="98" spans="1:3">
      <c r="A98" s="4" t="s">
        <v>356</v>
      </c>
      <c r="B98" s="5" t="n">
        <v>0</v>
      </c>
      <c r="C98" s="5" t="n">
        <v>0</v>
      </c>
    </row>
    <row r="99" spans="1:3">
      <c r="A99" s="4" t="s">
        <v>357</v>
      </c>
      <c r="B99" s="5" t="n">
        <v>0</v>
      </c>
      <c r="C99" s="5" t="n">
        <v>0</v>
      </c>
    </row>
    <row r="100" spans="1:3">
      <c r="A100" s="4" t="s">
        <v>358</v>
      </c>
      <c r="B100" s="5" t="n">
        <v>0</v>
      </c>
    </row>
    <row r="101" spans="1:3">
      <c r="A101" s="4" t="s">
        <v>359</v>
      </c>
      <c r="B101" s="5" t="n">
        <v>0</v>
      </c>
      <c r="C101" s="5" t="n">
        <v>0</v>
      </c>
    </row>
    <row r="102" spans="1:3">
      <c r="A102" s="4" t="s">
        <v>360</v>
      </c>
      <c r="B102" s="5" t="n">
        <v>0</v>
      </c>
      <c r="C102" s="5" t="n">
        <v>0</v>
      </c>
    </row>
    <row r="103" spans="1:3">
      <c r="A103" s="4" t="s">
        <v>361</v>
      </c>
      <c r="B103" s="5" t="n">
        <v>0</v>
      </c>
      <c r="C103" s="5" t="n">
        <v>0</v>
      </c>
    </row>
    <row r="104" spans="1:3">
      <c r="A104" s="4" t="s">
        <v>362</v>
      </c>
      <c r="B104" s="5" t="n">
        <v>0</v>
      </c>
      <c r="C104" s="5" t="n">
        <v>0</v>
      </c>
    </row>
    <row r="105" spans="1:3">
      <c r="A105" s="4" t="s">
        <v>363</v>
      </c>
      <c r="B105" s="5" t="n">
        <v>187</v>
      </c>
      <c r="C105" s="5" t="n">
        <v>181</v>
      </c>
    </row>
    <row r="106" spans="1:3">
      <c r="A106" s="4" t="s">
        <v>364</v>
      </c>
      <c r="B106" s="5" t="n">
        <v>3561</v>
      </c>
      <c r="C106" s="5" t="n">
        <v>3304</v>
      </c>
    </row>
    <row r="107" spans="1:3">
      <c r="A107" s="4" t="s">
        <v>365</v>
      </c>
      <c r="B107" s="5" t="n">
        <v>0</v>
      </c>
    </row>
    <row r="108" spans="1:3">
      <c r="A108" s="4" t="s">
        <v>366</v>
      </c>
      <c r="B108" s="5" t="n">
        <v>0</v>
      </c>
    </row>
    <row r="109" spans="1:3">
      <c r="A109" s="4" t="s">
        <v>367</v>
      </c>
      <c r="B109" s="5" t="n">
        <v>0</v>
      </c>
    </row>
    <row r="110" spans="1:3">
      <c r="A110" s="4" t="s">
        <v>368</v>
      </c>
      <c r="B110" s="5" t="n">
        <v>-3382</v>
      </c>
      <c r="C110" s="5" t="n">
        <v>-3277</v>
      </c>
    </row>
    <row r="111" spans="1:3">
      <c r="A111" s="4" t="s">
        <v>369</v>
      </c>
      <c r="B111" s="5" t="n">
        <v>366</v>
      </c>
      <c r="C111" s="5" t="n">
        <v>208</v>
      </c>
    </row>
    <row r="112" spans="1:3">
      <c r="A112" s="4" t="s">
        <v>370</v>
      </c>
      <c r="B112" s="5" t="n">
        <v>0</v>
      </c>
      <c r="C112" s="5" t="n">
        <v>0</v>
      </c>
    </row>
    <row r="113" spans="1:3">
      <c r="A113" s="4" t="s">
        <v>371</v>
      </c>
      <c r="B113" s="5" t="n">
        <v>23404</v>
      </c>
      <c r="C113" s="5" t="n">
        <v>23038</v>
      </c>
    </row>
    <row r="114" spans="1:3">
      <c r="A114" s="4" t="s">
        <v>372</v>
      </c>
      <c r="C114" s="5" t="n">
        <v>0</v>
      </c>
    </row>
    <row r="115" spans="1:3">
      <c r="A115" s="4" t="s">
        <v>373</v>
      </c>
      <c r="C115" s="5" t="n">
        <v>0</v>
      </c>
    </row>
    <row r="116" spans="1:3">
      <c r="A116" s="4" t="s">
        <v>374</v>
      </c>
      <c r="C116" s="5" t="n">
        <v>0</v>
      </c>
    </row>
    <row r="117" spans="1:3">
      <c r="A117" s="4" t="s">
        <v>379</v>
      </c>
    </row>
    <row r="118" spans="1:3">
      <c r="A118" s="4" t="s">
        <v>353</v>
      </c>
      <c r="B118" s="5" t="n">
        <v>471424</v>
      </c>
    </row>
    <row r="119" spans="1:3">
      <c r="A119" s="4" t="s">
        <v>354</v>
      </c>
      <c r="B119" s="5" t="n">
        <v>178125</v>
      </c>
    </row>
    <row r="120" spans="1:3">
      <c r="A120" s="4" t="s">
        <v>355</v>
      </c>
      <c r="B120" s="5" t="n">
        <v>34319</v>
      </c>
    </row>
    <row r="121" spans="1:3">
      <c r="A121" s="4" t="s">
        <v>356</v>
      </c>
      <c r="B121" s="5" t="n">
        <v>129498</v>
      </c>
    </row>
    <row r="122" spans="1:3">
      <c r="A122" s="4" t="s">
        <v>357</v>
      </c>
      <c r="B122" s="5" t="n">
        <v>2840</v>
      </c>
    </row>
    <row r="123" spans="1:3">
      <c r="A123" s="4" t="s">
        <v>358</v>
      </c>
      <c r="B123" s="5" t="n">
        <v>315801</v>
      </c>
    </row>
    <row r="124" spans="1:3">
      <c r="A124" s="4" t="s">
        <v>359</v>
      </c>
      <c r="B124" s="5" t="n">
        <v>20381</v>
      </c>
    </row>
    <row r="125" spans="1:3">
      <c r="A125" s="4" t="s">
        <v>360</v>
      </c>
      <c r="B125" s="5" t="n">
        <v>31110</v>
      </c>
    </row>
    <row r="126" spans="1:3">
      <c r="A126" s="4" t="s">
        <v>361</v>
      </c>
      <c r="B126" s="5" t="n">
        <v>-804</v>
      </c>
    </row>
    <row r="127" spans="1:3">
      <c r="A127" s="4" t="s">
        <v>362</v>
      </c>
      <c r="B127" s="5" t="n">
        <v>268826</v>
      </c>
    </row>
    <row r="128" spans="1:3">
      <c r="A128" s="4" t="s">
        <v>363</v>
      </c>
      <c r="B128" s="5" t="n">
        <v>54</v>
      </c>
    </row>
    <row r="129" spans="1:3">
      <c r="A129" s="4" t="s">
        <v>364</v>
      </c>
      <c r="B129" s="5" t="n">
        <v>1486</v>
      </c>
    </row>
    <row r="130" spans="1:3">
      <c r="A130" s="4" t="s">
        <v>365</v>
      </c>
      <c r="B130" s="5" t="n">
        <v>0</v>
      </c>
    </row>
    <row r="131" spans="1:3">
      <c r="A131" s="4" t="s">
        <v>366</v>
      </c>
      <c r="B131" s="5" t="n">
        <v>20231</v>
      </c>
    </row>
    <row r="132" spans="1:3">
      <c r="A132" s="4" t="s">
        <v>367</v>
      </c>
      <c r="B132" s="5" t="n">
        <v>-40000</v>
      </c>
    </row>
    <row r="133" spans="1:3">
      <c r="A133" s="4" t="s">
        <v>368</v>
      </c>
      <c r="B133" s="5" t="n">
        <v>0</v>
      </c>
    </row>
    <row r="134" spans="1:3">
      <c r="A134" s="4" t="s">
        <v>369</v>
      </c>
      <c r="B134" s="5" t="n">
        <v>961867</v>
      </c>
    </row>
    <row r="135" spans="1:3">
      <c r="A135" s="4" t="s">
        <v>370</v>
      </c>
      <c r="B135" s="5" t="n">
        <v>0</v>
      </c>
    </row>
    <row r="136" spans="1:3">
      <c r="A136" s="4" t="s">
        <v>371</v>
      </c>
      <c r="B136" s="5" t="n">
        <v>1433291</v>
      </c>
      <c r="C136" s="5" t="n">
        <v>471424</v>
      </c>
    </row>
    <row r="137" spans="1:3">
      <c r="A137" s="4" t="s">
        <v>380</v>
      </c>
    </row>
    <row r="138" spans="1:3">
      <c r="A138" s="4" t="s">
        <v>353</v>
      </c>
      <c r="B138" s="5" t="n">
        <v>21545</v>
      </c>
    </row>
    <row r="139" spans="1:3">
      <c r="A139" s="4" t="s">
        <v>354</v>
      </c>
      <c r="B139" s="5" t="n">
        <v>21500</v>
      </c>
    </row>
    <row r="140" spans="1:3">
      <c r="A140" s="4" t="s">
        <v>355</v>
      </c>
      <c r="B140" s="5" t="n">
        <v>18093</v>
      </c>
    </row>
    <row r="141" spans="1:3">
      <c r="A141" s="4" t="s">
        <v>356</v>
      </c>
      <c r="B141" s="5" t="n">
        <v>15595</v>
      </c>
    </row>
    <row r="142" spans="1:3">
      <c r="A142" s="4" t="s">
        <v>357</v>
      </c>
      <c r="B142" s="5" t="n">
        <v>0</v>
      </c>
    </row>
    <row r="143" spans="1:3">
      <c r="A143" s="4" t="s">
        <v>358</v>
      </c>
      <c r="B143" s="5" t="n">
        <v>0</v>
      </c>
    </row>
    <row r="144" spans="1:3">
      <c r="A144" s="4" t="s">
        <v>359</v>
      </c>
      <c r="B144" s="5" t="n">
        <v>2145</v>
      </c>
    </row>
    <row r="145" spans="1:3">
      <c r="A145" s="4" t="s">
        <v>360</v>
      </c>
      <c r="B145" s="5" t="n">
        <v>933</v>
      </c>
    </row>
    <row r="146" spans="1:3">
      <c r="A146" s="4" t="s">
        <v>361</v>
      </c>
      <c r="B146" s="5" t="n">
        <v>0</v>
      </c>
    </row>
    <row r="147" spans="1:3">
      <c r="A147" s="4" t="s">
        <v>362</v>
      </c>
      <c r="B147" s="5" t="n">
        <v>46880</v>
      </c>
    </row>
    <row r="148" spans="1:3">
      <c r="A148" s="4" t="s">
        <v>363</v>
      </c>
      <c r="B148" s="5" t="n">
        <v>0</v>
      </c>
    </row>
    <row r="149" spans="1:3">
      <c r="A149" s="4" t="s">
        <v>364</v>
      </c>
      <c r="B149" s="5" t="n">
        <v>0</v>
      </c>
    </row>
    <row r="150" spans="1:3">
      <c r="A150" s="4" t="s">
        <v>365</v>
      </c>
      <c r="B150" s="5" t="n">
        <v>0</v>
      </c>
    </row>
    <row r="151" spans="1:3">
      <c r="A151" s="4" t="s">
        <v>366</v>
      </c>
      <c r="B151" s="5" t="n">
        <v>13156</v>
      </c>
    </row>
    <row r="152" spans="1:3">
      <c r="A152" s="4" t="s">
        <v>367</v>
      </c>
      <c r="B152" s="5" t="n">
        <v>0</v>
      </c>
    </row>
    <row r="153" spans="1:3">
      <c r="A153" s="4" t="s">
        <v>368</v>
      </c>
      <c r="B153" s="5" t="n">
        <v>0</v>
      </c>
    </row>
    <row r="154" spans="1:3">
      <c r="A154" s="4" t="s">
        <v>369</v>
      </c>
      <c r="B154" s="5" t="n">
        <v>118302</v>
      </c>
    </row>
    <row r="155" spans="1:3">
      <c r="A155" s="4" t="s">
        <v>370</v>
      </c>
      <c r="B155" s="5" t="n">
        <v>0</v>
      </c>
    </row>
    <row r="156" spans="1:3">
      <c r="A156" s="4" t="s">
        <v>371</v>
      </c>
      <c r="B156" s="5" t="n">
        <v>139847</v>
      </c>
      <c r="C156" s="5" t="n">
        <v>21545</v>
      </c>
    </row>
    <row r="157" spans="1:3">
      <c r="A157" s="4" t="s">
        <v>381</v>
      </c>
    </row>
    <row r="158" spans="1:3">
      <c r="A158" s="4" t="s">
        <v>353</v>
      </c>
      <c r="B158" s="5" t="n">
        <v>1197974</v>
      </c>
    </row>
    <row r="159" spans="1:3">
      <c r="A159" s="4" t="s">
        <v>354</v>
      </c>
      <c r="B159" s="5" t="n">
        <v>0</v>
      </c>
    </row>
    <row r="160" spans="1:3">
      <c r="A160" s="4" t="s">
        <v>355</v>
      </c>
      <c r="B160" s="5" t="n">
        <v>0</v>
      </c>
    </row>
    <row r="161" spans="1:3">
      <c r="A161" s="4" t="s">
        <v>356</v>
      </c>
      <c r="B161" s="5" t="n">
        <v>37</v>
      </c>
    </row>
    <row r="162" spans="1:3">
      <c r="A162" s="4" t="s">
        <v>357</v>
      </c>
      <c r="B162" s="5" t="n">
        <v>0</v>
      </c>
    </row>
    <row r="163" spans="1:3">
      <c r="A163" s="4" t="s">
        <v>358</v>
      </c>
      <c r="B163" s="5" t="n">
        <v>0</v>
      </c>
    </row>
    <row r="164" spans="1:3">
      <c r="A164" s="4" t="s">
        <v>359</v>
      </c>
      <c r="B164" s="5" t="n">
        <v>513</v>
      </c>
    </row>
    <row r="165" spans="1:3">
      <c r="A165" s="4" t="s">
        <v>360</v>
      </c>
      <c r="B165" s="5" t="n">
        <v>0</v>
      </c>
    </row>
    <row r="166" spans="1:3">
      <c r="A166" s="4" t="s">
        <v>361</v>
      </c>
      <c r="B166" s="5" t="n">
        <v>0</v>
      </c>
    </row>
    <row r="167" spans="1:3">
      <c r="A167" s="4" t="s">
        <v>362</v>
      </c>
      <c r="B167" s="5" t="n">
        <v>474</v>
      </c>
    </row>
    <row r="168" spans="1:3">
      <c r="A168" s="4" t="s">
        <v>363</v>
      </c>
      <c r="B168" s="5" t="n">
        <v>0</v>
      </c>
    </row>
    <row r="169" spans="1:3">
      <c r="A169" s="4" t="s">
        <v>364</v>
      </c>
      <c r="B169" s="5" t="n">
        <v>0</v>
      </c>
    </row>
    <row r="170" spans="1:3">
      <c r="A170" s="4" t="s">
        <v>365</v>
      </c>
      <c r="B170" s="5" t="n">
        <v>0</v>
      </c>
    </row>
    <row r="171" spans="1:3">
      <c r="A171" s="4" t="s">
        <v>366</v>
      </c>
      <c r="B171" s="5" t="n">
        <v>0</v>
      </c>
    </row>
    <row r="172" spans="1:3">
      <c r="A172" s="4" t="s">
        <v>367</v>
      </c>
      <c r="B172" s="5" t="n">
        <v>0</v>
      </c>
    </row>
    <row r="173" spans="1:3">
      <c r="A173" s="4" t="s">
        <v>368</v>
      </c>
      <c r="B173" s="5" t="n">
        <v>0</v>
      </c>
    </row>
    <row r="174" spans="1:3">
      <c r="A174" s="4" t="s">
        <v>369</v>
      </c>
      <c r="B174" s="5" t="n">
        <v>1024</v>
      </c>
    </row>
    <row r="175" spans="1:3">
      <c r="A175" s="4" t="s">
        <v>370</v>
      </c>
      <c r="B175" s="5" t="n">
        <v>0</v>
      </c>
    </row>
    <row r="176" spans="1:3">
      <c r="A176" s="4" t="s">
        <v>371</v>
      </c>
      <c r="B176" s="5" t="n">
        <v>1198998</v>
      </c>
      <c r="C176" s="5" t="n">
        <v>1197974</v>
      </c>
    </row>
    <row r="177" spans="1:3">
      <c r="A177" s="4" t="s">
        <v>382</v>
      </c>
    </row>
    <row r="178" spans="1:3">
      <c r="A178" s="4" t="s">
        <v>353</v>
      </c>
      <c r="B178" s="5" t="n">
        <v>419219</v>
      </c>
      <c r="C178" s="5" t="n">
        <v>410630</v>
      </c>
    </row>
    <row r="179" spans="1:3">
      <c r="A179" s="4" t="s">
        <v>354</v>
      </c>
      <c r="B179" s="5" t="n">
        <v>0</v>
      </c>
      <c r="C179" s="5" t="n">
        <v>0</v>
      </c>
    </row>
    <row r="180" spans="1:3">
      <c r="A180" s="4" t="s">
        <v>355</v>
      </c>
      <c r="B180" s="5" t="n">
        <v>0</v>
      </c>
      <c r="C180" s="5" t="n">
        <v>0</v>
      </c>
    </row>
    <row r="181" spans="1:3">
      <c r="A181" s="4" t="s">
        <v>356</v>
      </c>
      <c r="B181" s="5" t="n">
        <v>0</v>
      </c>
      <c r="C181" s="5" t="n">
        <v>0</v>
      </c>
    </row>
    <row r="182" spans="1:3">
      <c r="A182" s="4" t="s">
        <v>357</v>
      </c>
      <c r="B182" s="5" t="n">
        <v>0</v>
      </c>
      <c r="C182" s="5" t="n">
        <v>0</v>
      </c>
    </row>
    <row r="183" spans="1:3">
      <c r="A183" s="4" t="s">
        <v>358</v>
      </c>
      <c r="B183" s="5" t="n">
        <v>0</v>
      </c>
    </row>
    <row r="184" spans="1:3">
      <c r="A184" s="4" t="s">
        <v>359</v>
      </c>
      <c r="B184" s="5" t="n">
        <v>0</v>
      </c>
      <c r="C184" s="5" t="n">
        <v>0</v>
      </c>
    </row>
    <row r="185" spans="1:3">
      <c r="A185" s="4" t="s">
        <v>360</v>
      </c>
      <c r="B185" s="5" t="n">
        <v>0</v>
      </c>
      <c r="C185" s="5" t="n">
        <v>0</v>
      </c>
    </row>
    <row r="186" spans="1:3">
      <c r="A186" s="4" t="s">
        <v>361</v>
      </c>
      <c r="B186" s="5" t="n">
        <v>0</v>
      </c>
      <c r="C186" s="5" t="n">
        <v>0</v>
      </c>
    </row>
    <row r="187" spans="1:3">
      <c r="A187" s="4" t="s">
        <v>362</v>
      </c>
      <c r="B187" s="5" t="n">
        <v>0</v>
      </c>
      <c r="C187" s="5" t="n">
        <v>0</v>
      </c>
    </row>
    <row r="188" spans="1:3">
      <c r="A188" s="4" t="s">
        <v>363</v>
      </c>
      <c r="B188" s="5" t="n">
        <v>0</v>
      </c>
      <c r="C188" s="5" t="n">
        <v>0</v>
      </c>
    </row>
    <row r="189" spans="1:3">
      <c r="A189" s="4" t="s">
        <v>364</v>
      </c>
      <c r="B189" s="5" t="n">
        <v>5874</v>
      </c>
      <c r="C189" s="5" t="n">
        <v>5833</v>
      </c>
    </row>
    <row r="190" spans="1:3">
      <c r="A190" s="4" t="s">
        <v>365</v>
      </c>
      <c r="B190" s="5" t="n">
        <v>0</v>
      </c>
    </row>
    <row r="191" spans="1:3">
      <c r="A191" s="4" t="s">
        <v>366</v>
      </c>
      <c r="B191" s="5" t="n">
        <v>0</v>
      </c>
    </row>
    <row r="192" spans="1:3">
      <c r="A192" s="4" t="s">
        <v>367</v>
      </c>
      <c r="B192" s="5" t="n">
        <v>0</v>
      </c>
    </row>
    <row r="193" spans="1:3">
      <c r="A193" s="4" t="s">
        <v>368</v>
      </c>
      <c r="B193" s="5" t="n">
        <v>0</v>
      </c>
      <c r="C193" s="5" t="n">
        <v>0</v>
      </c>
    </row>
    <row r="194" spans="1:3">
      <c r="A194" s="4" t="s">
        <v>369</v>
      </c>
      <c r="B194" s="5" t="n">
        <v>5874</v>
      </c>
      <c r="C194" s="5" t="n">
        <v>6040</v>
      </c>
    </row>
    <row r="195" spans="1:3">
      <c r="A195" s="4" t="s">
        <v>370</v>
      </c>
      <c r="B195" s="5" t="n">
        <v>-81</v>
      </c>
      <c r="C195" s="5" t="n">
        <v>2549</v>
      </c>
    </row>
    <row r="196" spans="1:3">
      <c r="A196" s="4" t="s">
        <v>371</v>
      </c>
      <c r="B196" s="5" t="n">
        <v>425012</v>
      </c>
      <c r="C196" s="5" t="n">
        <v>419219</v>
      </c>
    </row>
    <row r="197" spans="1:3">
      <c r="A197" s="4" t="s">
        <v>372</v>
      </c>
      <c r="C197" s="5" t="n">
        <v>207</v>
      </c>
    </row>
    <row r="198" spans="1:3">
      <c r="A198" s="4" t="s">
        <v>373</v>
      </c>
      <c r="C198" s="5" t="n">
        <v>0</v>
      </c>
    </row>
    <row r="199" spans="1:3">
      <c r="A199" s="4" t="s">
        <v>374</v>
      </c>
      <c r="C199" s="5" t="n">
        <v>0</v>
      </c>
    </row>
    <row r="200" spans="1:3">
      <c r="A200" s="4" t="s">
        <v>383</v>
      </c>
    </row>
    <row r="201" spans="1:3">
      <c r="A201" s="4" t="s">
        <v>353</v>
      </c>
      <c r="B201" s="5" t="n">
        <v>471424</v>
      </c>
      <c r="C201" s="5" t="n">
        <v>0</v>
      </c>
    </row>
    <row r="202" spans="1:3">
      <c r="A202" s="4" t="s">
        <v>354</v>
      </c>
      <c r="C202" s="5" t="n">
        <v>242000</v>
      </c>
    </row>
    <row r="203" spans="1:3">
      <c r="A203" s="4" t="s">
        <v>355</v>
      </c>
      <c r="C203" s="5" t="n">
        <v>13397</v>
      </c>
    </row>
    <row r="204" spans="1:3">
      <c r="A204" s="4" t="s">
        <v>356</v>
      </c>
      <c r="C204" s="5" t="n">
        <v>35549</v>
      </c>
    </row>
    <row r="205" spans="1:3">
      <c r="A205" s="4" t="s">
        <v>357</v>
      </c>
      <c r="C205" s="5" t="n">
        <v>2928</v>
      </c>
    </row>
    <row r="206" spans="1:3">
      <c r="A206" s="4" t="s">
        <v>359</v>
      </c>
      <c r="C206" s="5" t="n">
        <v>21038</v>
      </c>
    </row>
    <row r="207" spans="1:3">
      <c r="A207" s="4" t="s">
        <v>360</v>
      </c>
      <c r="C207" s="5" t="n">
        <v>8187</v>
      </c>
    </row>
    <row r="208" spans="1:3">
      <c r="A208" s="4" t="s">
        <v>361</v>
      </c>
      <c r="C208" s="5" t="n">
        <v>31248</v>
      </c>
    </row>
    <row r="209" spans="1:3">
      <c r="A209" s="4" t="s">
        <v>362</v>
      </c>
      <c r="C209" s="5" t="n">
        <v>112659</v>
      </c>
    </row>
    <row r="210" spans="1:3">
      <c r="A210" s="4" t="s">
        <v>363</v>
      </c>
      <c r="C210" s="5" t="n">
        <v>4418</v>
      </c>
    </row>
    <row r="211" spans="1:3">
      <c r="A211" s="4" t="s">
        <v>364</v>
      </c>
      <c r="C211" s="5" t="n">
        <v>0</v>
      </c>
    </row>
    <row r="212" spans="1:3">
      <c r="A212" s="4" t="s">
        <v>368</v>
      </c>
      <c r="C212" s="5" t="n">
        <v>0</v>
      </c>
    </row>
    <row r="213" spans="1:3">
      <c r="A213" s="4" t="s">
        <v>369</v>
      </c>
      <c r="C213" s="5" t="n">
        <v>471424</v>
      </c>
    </row>
    <row r="214" spans="1:3">
      <c r="A214" s="4" t="s">
        <v>370</v>
      </c>
      <c r="C214" s="5" t="n">
        <v>0</v>
      </c>
    </row>
    <row r="215" spans="1:3">
      <c r="A215" s="4" t="s">
        <v>371</v>
      </c>
      <c r="C215" s="5" t="n">
        <v>471424</v>
      </c>
    </row>
    <row r="216" spans="1:3">
      <c r="A216" s="4" t="s">
        <v>372</v>
      </c>
      <c r="C216" s="5" t="n">
        <v>0</v>
      </c>
    </row>
    <row r="217" spans="1:3">
      <c r="A217" s="4" t="s">
        <v>373</v>
      </c>
      <c r="C217" s="5" t="n">
        <v>0</v>
      </c>
    </row>
    <row r="218" spans="1:3">
      <c r="A218" s="4" t="s">
        <v>374</v>
      </c>
      <c r="C218" s="5" t="n">
        <v>0</v>
      </c>
    </row>
    <row r="219" spans="1:3">
      <c r="A219" s="4" t="s">
        <v>384</v>
      </c>
    </row>
    <row r="220" spans="1:3">
      <c r="A220" s="4" t="s">
        <v>353</v>
      </c>
      <c r="B220" s="5" t="n">
        <v>21545</v>
      </c>
      <c r="C220" s="5" t="n">
        <v>0</v>
      </c>
    </row>
    <row r="221" spans="1:3">
      <c r="A221" s="4" t="s">
        <v>354</v>
      </c>
      <c r="C221" s="5" t="n">
        <v>19000</v>
      </c>
    </row>
    <row r="222" spans="1:3">
      <c r="A222" s="4" t="s">
        <v>355</v>
      </c>
      <c r="C222" s="5" t="n">
        <v>2545</v>
      </c>
    </row>
    <row r="223" spans="1:3">
      <c r="A223" s="4" t="s">
        <v>356</v>
      </c>
      <c r="C223" s="5" t="n">
        <v>0</v>
      </c>
    </row>
    <row r="224" spans="1:3">
      <c r="A224" s="4" t="s">
        <v>357</v>
      </c>
      <c r="C224" s="5" t="n">
        <v>0</v>
      </c>
    </row>
    <row r="225" spans="1:3">
      <c r="A225" s="4" t="s">
        <v>359</v>
      </c>
      <c r="C225" s="5" t="n">
        <v>0</v>
      </c>
    </row>
    <row r="226" spans="1:3">
      <c r="A226" s="4" t="s">
        <v>360</v>
      </c>
      <c r="C226" s="5" t="n">
        <v>0</v>
      </c>
    </row>
    <row r="227" spans="1:3">
      <c r="A227" s="4" t="s">
        <v>361</v>
      </c>
      <c r="C227" s="5" t="n">
        <v>0</v>
      </c>
    </row>
    <row r="228" spans="1:3">
      <c r="A228" s="4" t="s">
        <v>362</v>
      </c>
      <c r="C228" s="5" t="n">
        <v>0</v>
      </c>
    </row>
    <row r="229" spans="1:3">
      <c r="A229" s="4" t="s">
        <v>363</v>
      </c>
      <c r="C229" s="5" t="n">
        <v>0</v>
      </c>
    </row>
    <row r="230" spans="1:3">
      <c r="A230" s="4" t="s">
        <v>364</v>
      </c>
      <c r="C230" s="5" t="n">
        <v>0</v>
      </c>
    </row>
    <row r="231" spans="1:3">
      <c r="A231" s="4" t="s">
        <v>368</v>
      </c>
      <c r="C231" s="5" t="n">
        <v>0</v>
      </c>
    </row>
    <row r="232" spans="1:3">
      <c r="A232" s="4" t="s">
        <v>369</v>
      </c>
      <c r="C232" s="5" t="n">
        <v>21545</v>
      </c>
    </row>
    <row r="233" spans="1:3">
      <c r="A233" s="4" t="s">
        <v>370</v>
      </c>
      <c r="C233" s="5" t="n">
        <v>0</v>
      </c>
    </row>
    <row r="234" spans="1:3">
      <c r="A234" s="4" t="s">
        <v>371</v>
      </c>
      <c r="C234" s="5" t="n">
        <v>21545</v>
      </c>
    </row>
    <row r="235" spans="1:3">
      <c r="A235" s="4" t="s">
        <v>372</v>
      </c>
      <c r="C235" s="5" t="n">
        <v>0</v>
      </c>
    </row>
    <row r="236" spans="1:3">
      <c r="A236" s="4" t="s">
        <v>373</v>
      </c>
      <c r="C236" s="5" t="n">
        <v>0</v>
      </c>
    </row>
    <row r="237" spans="1:3">
      <c r="A237" s="4" t="s">
        <v>374</v>
      </c>
      <c r="C237" s="5" t="n">
        <v>0</v>
      </c>
    </row>
    <row r="238" spans="1:3">
      <c r="A238" s="4" t="s">
        <v>385</v>
      </c>
    </row>
    <row r="239" spans="1:3">
      <c r="A239" s="4" t="s">
        <v>353</v>
      </c>
      <c r="B239" s="5" t="n">
        <v>1197974</v>
      </c>
      <c r="C239" s="5" t="n">
        <v>1174169</v>
      </c>
    </row>
    <row r="240" spans="1:3">
      <c r="A240" s="4" t="s">
        <v>354</v>
      </c>
      <c r="C240" s="5" t="n">
        <v>0</v>
      </c>
    </row>
    <row r="241" spans="1:3">
      <c r="A241" s="4" t="s">
        <v>355</v>
      </c>
      <c r="C241" s="5" t="n">
        <v>14072</v>
      </c>
    </row>
    <row r="242" spans="1:3">
      <c r="A242" s="4" t="s">
        <v>356</v>
      </c>
      <c r="C242" s="5" t="n">
        <v>4444</v>
      </c>
    </row>
    <row r="243" spans="1:3">
      <c r="A243" s="4" t="s">
        <v>357</v>
      </c>
      <c r="C243" s="5" t="n">
        <v>0</v>
      </c>
    </row>
    <row r="244" spans="1:3">
      <c r="A244" s="4" t="s">
        <v>359</v>
      </c>
      <c r="C244" s="5" t="n">
        <v>0</v>
      </c>
    </row>
    <row r="245" spans="1:3">
      <c r="A245" s="4" t="s">
        <v>360</v>
      </c>
      <c r="C245" s="5" t="n">
        <v>32</v>
      </c>
    </row>
    <row r="246" spans="1:3">
      <c r="A246" s="4" t="s">
        <v>361</v>
      </c>
      <c r="C246" s="5" t="n">
        <v>0</v>
      </c>
    </row>
    <row r="247" spans="1:3">
      <c r="A247" s="4" t="s">
        <v>362</v>
      </c>
      <c r="C247" s="5" t="n">
        <v>5257</v>
      </c>
    </row>
    <row r="248" spans="1:3">
      <c r="A248" s="4" t="s">
        <v>363</v>
      </c>
      <c r="C248" s="5" t="n">
        <v>0</v>
      </c>
    </row>
    <row r="249" spans="1:3">
      <c r="A249" s="4" t="s">
        <v>364</v>
      </c>
      <c r="C249" s="5" t="n">
        <v>0</v>
      </c>
    </row>
    <row r="250" spans="1:3">
      <c r="A250" s="4" t="s">
        <v>368</v>
      </c>
      <c r="C250" s="5" t="n">
        <v>0</v>
      </c>
    </row>
    <row r="251" spans="1:3">
      <c r="A251" s="4" t="s">
        <v>369</v>
      </c>
      <c r="C251" s="5" t="n">
        <v>23805</v>
      </c>
    </row>
    <row r="252" spans="1:3">
      <c r="A252" s="4" t="s">
        <v>370</v>
      </c>
      <c r="C252" s="5" t="n">
        <v>0</v>
      </c>
    </row>
    <row r="253" spans="1:3">
      <c r="A253" s="4" t="s">
        <v>371</v>
      </c>
      <c r="C253" s="5" t="n">
        <v>1197974</v>
      </c>
    </row>
    <row r="254" spans="1:3">
      <c r="A254" s="4" t="s">
        <v>372</v>
      </c>
      <c r="C254" s="5" t="n">
        <v>0</v>
      </c>
    </row>
    <row r="255" spans="1:3">
      <c r="A255" s="4" t="s">
        <v>373</v>
      </c>
      <c r="C255" s="5" t="n">
        <v>0</v>
      </c>
    </row>
    <row r="256" spans="1:3">
      <c r="A256" s="4" t="s">
        <v>374</v>
      </c>
      <c r="C256" s="5" t="n">
        <v>0</v>
      </c>
    </row>
    <row r="257" spans="1:3">
      <c r="A257" s="4" t="s">
        <v>386</v>
      </c>
    </row>
    <row r="258" spans="1:3">
      <c r="A258" s="4" t="s">
        <v>353</v>
      </c>
      <c r="B258" s="6" t="n">
        <v>0</v>
      </c>
      <c r="C258" s="5" t="n">
        <v>212390</v>
      </c>
    </row>
    <row r="259" spans="1:3">
      <c r="A259" s="4" t="s">
        <v>354</v>
      </c>
      <c r="C259" s="5" t="n">
        <v>0</v>
      </c>
    </row>
    <row r="260" spans="1:3">
      <c r="A260" s="4" t="s">
        <v>355</v>
      </c>
      <c r="C260" s="5" t="n">
        <v>0</v>
      </c>
    </row>
    <row r="261" spans="1:3">
      <c r="A261" s="4" t="s">
        <v>356</v>
      </c>
      <c r="C261" s="5" t="n">
        <v>2341</v>
      </c>
    </row>
    <row r="262" spans="1:3">
      <c r="A262" s="4" t="s">
        <v>357</v>
      </c>
      <c r="C262" s="5" t="n">
        <v>0</v>
      </c>
    </row>
    <row r="263" spans="1:3">
      <c r="A263" s="4" t="s">
        <v>359</v>
      </c>
      <c r="C263" s="5" t="n">
        <v>0</v>
      </c>
    </row>
    <row r="264" spans="1:3">
      <c r="A264" s="4" t="s">
        <v>360</v>
      </c>
      <c r="C264" s="5" t="n">
        <v>0</v>
      </c>
    </row>
    <row r="265" spans="1:3">
      <c r="A265" s="4" t="s">
        <v>361</v>
      </c>
      <c r="C265" s="5" t="n">
        <v>0</v>
      </c>
    </row>
    <row r="266" spans="1:3">
      <c r="A266" s="4" t="s">
        <v>362</v>
      </c>
      <c r="C266" s="5" t="n">
        <v>15652</v>
      </c>
    </row>
    <row r="267" spans="1:3">
      <c r="A267" s="4" t="s">
        <v>363</v>
      </c>
      <c r="C267" s="5" t="n">
        <v>4206</v>
      </c>
    </row>
    <row r="268" spans="1:3">
      <c r="A268" s="4" t="s">
        <v>364</v>
      </c>
      <c r="C268" s="5" t="n">
        <v>0</v>
      </c>
    </row>
    <row r="269" spans="1:3">
      <c r="A269" s="4" t="s">
        <v>368</v>
      </c>
      <c r="C269" s="5" t="n">
        <v>0</v>
      </c>
    </row>
    <row r="270" spans="1:3">
      <c r="A270" s="4" t="s">
        <v>369</v>
      </c>
      <c r="C270" s="5" t="n">
        <v>-233594</v>
      </c>
    </row>
    <row r="271" spans="1:3">
      <c r="A271" s="4" t="s">
        <v>370</v>
      </c>
      <c r="C271" s="5" t="n">
        <v>21204</v>
      </c>
    </row>
    <row r="272" spans="1:3">
      <c r="A272" s="4" t="s">
        <v>371</v>
      </c>
      <c r="C272" s="5" t="n">
        <v>0</v>
      </c>
    </row>
    <row r="273" spans="1:3">
      <c r="A273" s="4" t="s">
        <v>372</v>
      </c>
      <c r="C273" s="5" t="n">
        <v>5708</v>
      </c>
    </row>
    <row r="274" spans="1:3">
      <c r="A274" s="4" t="s">
        <v>373</v>
      </c>
      <c r="C274" s="5" t="n">
        <v>2436</v>
      </c>
    </row>
    <row r="275" spans="1:3">
      <c r="A275" s="4" t="s">
        <v>374</v>
      </c>
      <c r="C275" s="6" t="n">
        <v>-2639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87</v>
      </c>
      <c r="B1" s="2" t="s">
        <v>388</v>
      </c>
    </row>
    <row r="2" spans="1:2">
      <c r="A2" s="4" t="s">
        <v>389</v>
      </c>
    </row>
    <row r="3" spans="1:2">
      <c r="A3" s="4" t="s">
        <v>390</v>
      </c>
      <c r="B3" s="6" t="n">
        <v>24213</v>
      </c>
    </row>
    <row r="4" spans="1:2">
      <c r="A4" s="4" t="s">
        <v>379</v>
      </c>
    </row>
    <row r="5" spans="1:2">
      <c r="A5" s="4" t="s">
        <v>390</v>
      </c>
      <c r="B5" s="5" t="n">
        <v>1433291</v>
      </c>
    </row>
    <row r="6" spans="1:2">
      <c r="A6" s="4" t="s">
        <v>380</v>
      </c>
    </row>
    <row r="7" spans="1:2">
      <c r="A7" s="4" t="s">
        <v>390</v>
      </c>
      <c r="B7" s="5" t="n">
        <v>139847</v>
      </c>
    </row>
    <row r="8" spans="1:2">
      <c r="A8" s="4" t="s">
        <v>381</v>
      </c>
    </row>
    <row r="9" spans="1:2">
      <c r="A9" s="4" t="s">
        <v>390</v>
      </c>
      <c r="B9" s="5" t="n">
        <v>1198998</v>
      </c>
    </row>
    <row r="10" spans="1:2">
      <c r="A10" s="4" t="s">
        <v>382</v>
      </c>
    </row>
    <row r="11" spans="1:2">
      <c r="A11" s="4" t="s">
        <v>390</v>
      </c>
      <c r="B11" s="6" t="n">
        <v>425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 customWidth="1" max="6" min="6" width="4"/>
    <col customWidth="1" max="7" min="7" width="14"/>
  </cols>
  <sheetData>
    <row r="1" spans="1:7">
      <c r="A1" s="1" t="s">
        <v>157</v>
      </c>
      <c r="C1" s="2" t="s">
        <v>36</v>
      </c>
      <c r="E1" s="2" t="s">
        <v>37</v>
      </c>
      <c r="G1" s="2" t="s">
        <v>78</v>
      </c>
    </row>
    <row r="2" spans="1:7">
      <c r="A2" s="3" t="s">
        <v>158</v>
      </c>
    </row>
    <row r="3" spans="1:7">
      <c r="A3" s="4" t="s">
        <v>39</v>
      </c>
      <c r="C3" s="6" t="n">
        <v>322984</v>
      </c>
      <c r="E3" s="6" t="n">
        <v>6599</v>
      </c>
      <c r="G3" s="6" t="n">
        <v>37318</v>
      </c>
    </row>
    <row r="4" spans="1:7">
      <c r="A4" s="4" t="s">
        <v>40</v>
      </c>
      <c r="C4" s="5" t="n">
        <v>29546</v>
      </c>
      <c r="D4" s="4" t="s">
        <v>41</v>
      </c>
      <c r="E4" s="5" t="n">
        <v>0</v>
      </c>
      <c r="F4" s="4" t="s">
        <v>41</v>
      </c>
      <c r="G4" s="5" t="n">
        <v>0</v>
      </c>
    </row>
    <row r="5" spans="1:7">
      <c r="A5" s="4" t="s">
        <v>159</v>
      </c>
      <c r="C5" s="5" t="n">
        <v>352530</v>
      </c>
      <c r="E5" s="5" t="n">
        <v>6599</v>
      </c>
      <c r="G5" s="5" t="n">
        <v>37318</v>
      </c>
    </row>
    <row r="6" spans="1:7">
      <c r="A6" s="3" t="s">
        <v>160</v>
      </c>
    </row>
    <row r="7" spans="1:7">
      <c r="A7" s="4" t="s">
        <v>161</v>
      </c>
      <c r="B7" s="4" t="s">
        <v>47</v>
      </c>
      <c r="C7" s="5" t="n">
        <v>317007</v>
      </c>
      <c r="E7" s="5" t="n">
        <v>4056</v>
      </c>
      <c r="G7" s="5" t="n">
        <v>0</v>
      </c>
    </row>
    <row r="8" spans="1:7">
      <c r="A8" s="4" t="s">
        <v>162</v>
      </c>
      <c r="B8" s="4" t="s">
        <v>47</v>
      </c>
      <c r="C8" s="6" t="n">
        <v>227873</v>
      </c>
      <c r="E8" s="6" t="n">
        <v>0</v>
      </c>
      <c r="G8" s="6" t="n">
        <v>0</v>
      </c>
    </row>
    <row r="9" spans="1:7"/>
    <row r="10" spans="1:7">
      <c r="A10" s="4" t="s">
        <v>41</v>
      </c>
      <c r="B10" s="4" t="s">
        <v>70</v>
      </c>
    </row>
    <row r="11" spans="1:7">
      <c r="A11" s="4" t="s">
        <v>47</v>
      </c>
      <c r="B11" s="4" t="s">
        <v>163</v>
      </c>
    </row>
  </sheetData>
  <mergeCells count="6">
    <mergeCell ref="A1:B1"/>
    <mergeCell ref="C1:D1"/>
    <mergeCell ref="E1:F1"/>
    <mergeCell ref="A9:F9"/>
    <mergeCell ref="B10:F10"/>
    <mergeCell ref="B11:F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
    <col customWidth="1" max="3" min="3" width="16"/>
    <col customWidth="1" max="4" min="4" width="14"/>
    <col customWidth="1" max="5" min="5" width="14"/>
  </cols>
  <sheetData>
    <row r="1" spans="1:5">
      <c r="A1" s="1" t="s">
        <v>391</v>
      </c>
      <c r="C1" s="2" t="s">
        <v>1</v>
      </c>
    </row>
    <row r="2" spans="1:5">
      <c r="C2" s="2" t="s">
        <v>36</v>
      </c>
      <c r="D2" s="2" t="s">
        <v>37</v>
      </c>
      <c r="E2" s="2" t="s">
        <v>78</v>
      </c>
    </row>
    <row r="3" spans="1:5">
      <c r="A3" s="3" t="s">
        <v>3</v>
      </c>
    </row>
    <row r="4" spans="1:5">
      <c r="A4" s="4" t="s">
        <v>392</v>
      </c>
      <c r="C4" s="6" t="n">
        <v>566782</v>
      </c>
    </row>
    <row r="5" spans="1:5">
      <c r="A5" s="4" t="s">
        <v>393</v>
      </c>
      <c r="C5" s="5" t="n">
        <v>0</v>
      </c>
      <c r="D5" s="6" t="n">
        <v>0</v>
      </c>
    </row>
    <row r="6" spans="1:5">
      <c r="A6" s="4" t="s">
        <v>394</v>
      </c>
      <c r="C6" s="5" t="n">
        <v>53715</v>
      </c>
      <c r="D6" s="5" t="n">
        <v>53580</v>
      </c>
    </row>
    <row r="7" spans="1:5">
      <c r="A7" s="4" t="s">
        <v>395</v>
      </c>
      <c r="C7" s="5" t="n">
        <v>111</v>
      </c>
      <c r="D7" s="5" t="n">
        <v>445</v>
      </c>
    </row>
    <row r="8" spans="1:5">
      <c r="A8" s="4" t="s">
        <v>396</v>
      </c>
      <c r="C8" s="5" t="n">
        <v>85317</v>
      </c>
      <c r="D8" s="5" t="n">
        <v>79359</v>
      </c>
    </row>
    <row r="9" spans="1:5">
      <c r="A9" s="4" t="s">
        <v>95</v>
      </c>
      <c r="B9" s="4" t="s">
        <v>41</v>
      </c>
      <c r="C9" s="6" t="n">
        <v>560139</v>
      </c>
      <c r="D9" s="6" t="n">
        <v>0</v>
      </c>
      <c r="E9" s="6" t="n">
        <v>0</v>
      </c>
    </row>
    <row r="10" spans="1:5"/>
    <row r="11" spans="1:5">
      <c r="A11" s="4" t="s">
        <v>41</v>
      </c>
      <c r="B11" s="4" t="s">
        <v>72</v>
      </c>
    </row>
  </sheetData>
  <mergeCells count="4">
    <mergeCell ref="A1:B2"/>
    <mergeCell ref="C1:E1"/>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37"/>
    <col customWidth="1" max="2" min="2" width="8"/>
    <col customWidth="1" max="3" min="3" width="16"/>
    <col customWidth="1" max="4" min="4" width="14"/>
    <col customWidth="1" max="5" min="5" width="14"/>
  </cols>
  <sheetData>
    <row r="1" spans="1:5">
      <c r="A1" s="1" t="s">
        <v>397</v>
      </c>
      <c r="C1" s="2" t="s">
        <v>1</v>
      </c>
    </row>
    <row r="2" spans="1:5">
      <c r="C2" s="2" t="s">
        <v>36</v>
      </c>
      <c r="D2" s="2" t="s">
        <v>37</v>
      </c>
      <c r="E2" s="2" t="s">
        <v>78</v>
      </c>
    </row>
    <row r="3" spans="1:5">
      <c r="A3" s="4" t="s">
        <v>398</v>
      </c>
    </row>
    <row r="4" spans="1:5">
      <c r="A4" s="4" t="s">
        <v>399</v>
      </c>
      <c r="E4" s="5" t="n">
        <v>5000000</v>
      </c>
    </row>
    <row r="5" spans="1:5">
      <c r="A5" s="4" t="s">
        <v>400</v>
      </c>
      <c r="E5" s="8" t="n">
        <v>0.125</v>
      </c>
    </row>
    <row r="6" spans="1:5">
      <c r="A6" s="4" t="s">
        <v>401</v>
      </c>
      <c r="E6" s="6" t="n">
        <v>625000</v>
      </c>
    </row>
    <row r="7" spans="1:5">
      <c r="A7" s="4" t="s">
        <v>402</v>
      </c>
      <c r="E7" s="6" t="n">
        <v>21700</v>
      </c>
    </row>
    <row r="8" spans="1:5">
      <c r="A8" s="4" t="s">
        <v>403</v>
      </c>
      <c r="E8" s="5" t="n">
        <v>173600</v>
      </c>
    </row>
    <row r="9" spans="1:5">
      <c r="A9" s="4" t="s">
        <v>404</v>
      </c>
    </row>
    <row r="10" spans="1:5">
      <c r="A10" s="4" t="s">
        <v>399</v>
      </c>
      <c r="E10" s="5" t="n">
        <v>1785715</v>
      </c>
    </row>
    <row r="11" spans="1:5">
      <c r="A11" s="4" t="s">
        <v>400</v>
      </c>
      <c r="E11" s="7" t="n">
        <v>0.14</v>
      </c>
    </row>
    <row r="12" spans="1:5">
      <c r="A12" s="4" t="s">
        <v>401</v>
      </c>
      <c r="E12" s="6" t="n">
        <v>250000</v>
      </c>
    </row>
    <row r="13" spans="1:5">
      <c r="A13" s="4" t="s">
        <v>402</v>
      </c>
      <c r="E13" s="6" t="n">
        <v>3654</v>
      </c>
    </row>
    <row r="14" spans="1:5">
      <c r="A14" s="4" t="s">
        <v>403</v>
      </c>
      <c r="E14" s="5" t="n">
        <v>26100</v>
      </c>
    </row>
    <row r="15" spans="1:5">
      <c r="A15" s="4" t="s">
        <v>405</v>
      </c>
    </row>
    <row r="16" spans="1:5">
      <c r="A16" s="4" t="s">
        <v>401</v>
      </c>
      <c r="E16" s="6" t="n">
        <v>22188</v>
      </c>
    </row>
    <row r="17" spans="1:5">
      <c r="A17" s="4" t="s">
        <v>406</v>
      </c>
    </row>
    <row r="18" spans="1:5">
      <c r="A18" s="4" t="s">
        <v>399</v>
      </c>
      <c r="B18" s="4" t="s">
        <v>41</v>
      </c>
      <c r="D18" s="5" t="n">
        <v>2000000</v>
      </c>
    </row>
    <row r="19" spans="1:5">
      <c r="A19" s="4" t="s">
        <v>400</v>
      </c>
      <c r="B19" s="4" t="s">
        <v>41</v>
      </c>
      <c r="D19" s="8" t="n">
        <v>0.08500000000000001</v>
      </c>
    </row>
    <row r="20" spans="1:5">
      <c r="A20" s="4" t="s">
        <v>401</v>
      </c>
      <c r="B20" s="4" t="s">
        <v>41</v>
      </c>
      <c r="D20" s="6" t="n">
        <v>170000</v>
      </c>
    </row>
    <row r="21" spans="1:5">
      <c r="A21" s="4" t="s">
        <v>407</v>
      </c>
    </row>
    <row r="22" spans="1:5">
      <c r="A22" s="4" t="s">
        <v>401</v>
      </c>
      <c r="D22" s="6" t="n">
        <v>15500</v>
      </c>
    </row>
    <row r="23" spans="1:5">
      <c r="A23" s="4" t="s">
        <v>408</v>
      </c>
    </row>
    <row r="24" spans="1:5">
      <c r="A24" s="4" t="s">
        <v>399</v>
      </c>
      <c r="B24" s="4" t="s">
        <v>41</v>
      </c>
      <c r="D24" s="5" t="n">
        <v>100000</v>
      </c>
    </row>
    <row r="25" spans="1:5">
      <c r="A25" s="4" t="s">
        <v>400</v>
      </c>
      <c r="B25" s="4" t="s">
        <v>41</v>
      </c>
      <c r="D25" s="7" t="n">
        <v>0.12</v>
      </c>
    </row>
    <row r="26" spans="1:5">
      <c r="A26" s="4" t="s">
        <v>401</v>
      </c>
      <c r="B26" s="4" t="s">
        <v>41</v>
      </c>
      <c r="D26" s="6" t="n">
        <v>12000</v>
      </c>
    </row>
    <row r="27" spans="1:5">
      <c r="A27" s="4" t="s">
        <v>409</v>
      </c>
    </row>
    <row r="28" spans="1:5">
      <c r="A28" s="4" t="s">
        <v>399</v>
      </c>
      <c r="D28" s="5" t="n">
        <v>5000000</v>
      </c>
    </row>
    <row r="29" spans="1:5">
      <c r="A29" s="4" t="s">
        <v>400</v>
      </c>
      <c r="D29" s="7" t="n">
        <v>0.1</v>
      </c>
    </row>
    <row r="30" spans="1:5">
      <c r="A30" s="4" t="s">
        <v>401</v>
      </c>
      <c r="D30" s="6" t="n">
        <v>500000</v>
      </c>
    </row>
    <row r="31" spans="1:5">
      <c r="A31" s="4" t="s">
        <v>402</v>
      </c>
      <c r="D31" s="6" t="n">
        <v>24000</v>
      </c>
    </row>
    <row r="32" spans="1:5">
      <c r="A32" s="4" t="s">
        <v>403</v>
      </c>
      <c r="D32" s="5" t="n">
        <v>240000</v>
      </c>
    </row>
    <row r="33" spans="1:5">
      <c r="A33" s="4" t="s">
        <v>410</v>
      </c>
    </row>
    <row r="34" spans="1:5">
      <c r="A34" s="4" t="s">
        <v>399</v>
      </c>
      <c r="B34" s="4" t="s">
        <v>41</v>
      </c>
      <c r="D34" s="5" t="n">
        <v>100000</v>
      </c>
    </row>
    <row r="35" spans="1:5">
      <c r="A35" s="4" t="s">
        <v>400</v>
      </c>
      <c r="B35" s="4" t="s">
        <v>41</v>
      </c>
      <c r="D35" s="7" t="n">
        <v>0.09</v>
      </c>
    </row>
    <row r="36" spans="1:5">
      <c r="A36" s="4" t="s">
        <v>401</v>
      </c>
      <c r="B36" s="4" t="s">
        <v>41</v>
      </c>
      <c r="D36" s="6" t="n">
        <v>9000</v>
      </c>
    </row>
    <row r="37" spans="1:5">
      <c r="A37" s="4" t="s">
        <v>411</v>
      </c>
    </row>
    <row r="38" spans="1:5">
      <c r="A38" s="4" t="s">
        <v>399</v>
      </c>
      <c r="C38" s="5" t="n">
        <v>5000000</v>
      </c>
    </row>
    <row r="39" spans="1:5">
      <c r="A39" s="4" t="s">
        <v>400</v>
      </c>
      <c r="C39" s="7" t="n">
        <v>0.05</v>
      </c>
    </row>
    <row r="40" spans="1:5">
      <c r="A40" s="4" t="s">
        <v>401</v>
      </c>
      <c r="C40" s="6" t="n">
        <v>250000</v>
      </c>
    </row>
    <row r="41" spans="1:5">
      <c r="A41" s="4" t="s">
        <v>412</v>
      </c>
    </row>
    <row r="42" spans="1:5">
      <c r="A42" s="4" t="s">
        <v>399</v>
      </c>
      <c r="C42" s="5" t="n">
        <v>10203333</v>
      </c>
    </row>
    <row r="43" spans="1:5">
      <c r="A43" s="4" t="s">
        <v>400</v>
      </c>
      <c r="C43" s="7" t="n">
        <v>0.06</v>
      </c>
    </row>
    <row r="44" spans="1:5">
      <c r="A44" s="4" t="s">
        <v>401</v>
      </c>
      <c r="C44" s="6" t="n">
        <v>612200</v>
      </c>
    </row>
    <row r="45" spans="1:5">
      <c r="A45" s="4" t="s">
        <v>413</v>
      </c>
    </row>
    <row r="46" spans="1:5">
      <c r="A46" s="4" t="s">
        <v>399</v>
      </c>
      <c r="B46" s="4" t="s">
        <v>41</v>
      </c>
      <c r="C46" s="5" t="n">
        <v>125000</v>
      </c>
    </row>
    <row r="47" spans="1:5">
      <c r="A47" s="4" t="s">
        <v>400</v>
      </c>
      <c r="B47" s="4" t="s">
        <v>41</v>
      </c>
      <c r="C47" s="8" t="n">
        <v>0.065</v>
      </c>
    </row>
    <row r="48" spans="1:5">
      <c r="A48" s="4" t="s">
        <v>401</v>
      </c>
      <c r="B48" s="4" t="s">
        <v>41</v>
      </c>
      <c r="C48" s="6" t="n">
        <v>8125</v>
      </c>
    </row>
    <row r="49" spans="1:5">
      <c r="A49" s="4" t="s">
        <v>414</v>
      </c>
    </row>
    <row r="50" spans="1:5">
      <c r="A50" s="4" t="s">
        <v>399</v>
      </c>
      <c r="C50" s="5" t="n">
        <v>13820000</v>
      </c>
    </row>
    <row r="51" spans="1:5">
      <c r="A51" s="4" t="s">
        <v>400</v>
      </c>
      <c r="C51" s="7" t="n">
        <v>0.05</v>
      </c>
    </row>
    <row r="52" spans="1:5">
      <c r="A52" s="4" t="s">
        <v>401</v>
      </c>
      <c r="C52" s="6" t="n">
        <v>691000</v>
      </c>
    </row>
    <row r="53" spans="1:5">
      <c r="A53" s="4" t="s">
        <v>415</v>
      </c>
    </row>
    <row r="54" spans="1:5">
      <c r="A54" s="4" t="s">
        <v>399</v>
      </c>
      <c r="C54" s="5" t="n">
        <v>6908333</v>
      </c>
    </row>
    <row r="55" spans="1:5">
      <c r="A55" s="4" t="s">
        <v>400</v>
      </c>
      <c r="C55" s="7" t="n">
        <v>0.06</v>
      </c>
    </row>
    <row r="56" spans="1:5">
      <c r="A56" s="4" t="s">
        <v>401</v>
      </c>
      <c r="C56" s="6" t="n">
        <v>414500</v>
      </c>
    </row>
    <row r="57" spans="1:5">
      <c r="A57" s="4" t="s">
        <v>416</v>
      </c>
    </row>
    <row r="58" spans="1:5">
      <c r="A58" s="4" t="s">
        <v>399</v>
      </c>
      <c r="B58" s="4" t="s">
        <v>41</v>
      </c>
      <c r="C58" s="5" t="n">
        <v>1136363</v>
      </c>
    </row>
    <row r="59" spans="1:5">
      <c r="A59" s="4" t="s">
        <v>400</v>
      </c>
      <c r="B59" s="4" t="s">
        <v>41</v>
      </c>
      <c r="C59" s="8" t="n">
        <v>0.066</v>
      </c>
    </row>
    <row r="60" spans="1:5">
      <c r="A60" s="4" t="s">
        <v>401</v>
      </c>
      <c r="B60" s="4" t="s">
        <v>41</v>
      </c>
      <c r="C60" s="6" t="n">
        <v>75000</v>
      </c>
    </row>
    <row r="61" spans="1:5">
      <c r="A61" s="4" t="s">
        <v>417</v>
      </c>
    </row>
    <row r="62" spans="1:5">
      <c r="A62" s="4" t="s">
        <v>399</v>
      </c>
      <c r="B62" s="4" t="s">
        <v>41</v>
      </c>
      <c r="C62" s="5" t="n">
        <v>100000</v>
      </c>
    </row>
    <row r="63" spans="1:5">
      <c r="A63" s="4" t="s">
        <v>400</v>
      </c>
      <c r="B63" s="4" t="s">
        <v>41</v>
      </c>
      <c r="C63" s="8" t="n">
        <v>0.065</v>
      </c>
    </row>
    <row r="64" spans="1:5">
      <c r="A64" s="4" t="s">
        <v>401</v>
      </c>
      <c r="B64" s="4" t="s">
        <v>41</v>
      </c>
      <c r="C64" s="6" t="n">
        <v>6500</v>
      </c>
    </row>
    <row r="65" spans="1:5"/>
    <row r="66" spans="1:5">
      <c r="A66" s="4" t="s">
        <v>41</v>
      </c>
      <c r="B66" s="4" t="s">
        <v>70</v>
      </c>
    </row>
  </sheetData>
  <mergeCells count="4">
    <mergeCell ref="A1:B2"/>
    <mergeCell ref="C1:E1"/>
    <mergeCell ref="A65:D65"/>
    <mergeCell ref="B66:D6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18</v>
      </c>
      <c r="B1" s="2" t="s">
        <v>1</v>
      </c>
    </row>
    <row r="2" spans="1:4">
      <c r="B2" s="2" t="s">
        <v>419</v>
      </c>
      <c r="C2" s="2" t="s">
        <v>420</v>
      </c>
      <c r="D2" s="2" t="s">
        <v>421</v>
      </c>
    </row>
    <row r="3" spans="1:4">
      <c r="A3" s="4" t="s">
        <v>422</v>
      </c>
      <c r="B3" s="9" t="n">
        <v>2.93</v>
      </c>
      <c r="C3" s="9" t="n">
        <v>2.81</v>
      </c>
      <c r="D3" s="9" t="n">
        <v>3.29</v>
      </c>
    </row>
    <row r="4" spans="1:4">
      <c r="A4" s="4" t="s">
        <v>423</v>
      </c>
      <c r="B4" s="7" t="n">
        <v>0.08</v>
      </c>
      <c r="C4" s="7" t="n">
        <v>0.08</v>
      </c>
      <c r="D4" s="6" t="n">
        <v>0</v>
      </c>
    </row>
    <row r="5" spans="1:4">
      <c r="A5" s="4" t="s">
        <v>424</v>
      </c>
    </row>
    <row r="6" spans="1:4">
      <c r="A6" s="4" t="s">
        <v>425</v>
      </c>
      <c r="B6" s="5" t="n">
        <v>3507000</v>
      </c>
      <c r="C6" s="5" t="n">
        <v>2657000</v>
      </c>
      <c r="D6" s="5" t="n">
        <v>2661500</v>
      </c>
    </row>
    <row r="7" spans="1:4">
      <c r="A7" s="4" t="s">
        <v>426</v>
      </c>
      <c r="B7" s="5" t="n">
        <v>2015000</v>
      </c>
      <c r="C7" s="5" t="n">
        <v>850000</v>
      </c>
      <c r="D7" s="5" t="n">
        <v>0</v>
      </c>
    </row>
    <row r="8" spans="1:4">
      <c r="A8" s="4" t="s">
        <v>427</v>
      </c>
      <c r="B8" s="5" t="n">
        <v>0</v>
      </c>
      <c r="C8" s="5" t="n">
        <v>0</v>
      </c>
      <c r="D8" s="5" t="n">
        <v>0</v>
      </c>
    </row>
    <row r="9" spans="1:4">
      <c r="A9" s="4" t="s">
        <v>428</v>
      </c>
      <c r="B9" s="5" t="n">
        <v>-22500</v>
      </c>
      <c r="C9" s="5" t="n">
        <v>0</v>
      </c>
      <c r="D9" s="5" t="n">
        <v>-4500</v>
      </c>
    </row>
    <row r="10" spans="1:4">
      <c r="A10" s="4" t="s">
        <v>425</v>
      </c>
      <c r="B10" s="5" t="n">
        <v>5499500</v>
      </c>
      <c r="C10" s="5" t="n">
        <v>3507000</v>
      </c>
      <c r="D10" s="5" t="n">
        <v>2657000</v>
      </c>
    </row>
    <row r="11" spans="1:4">
      <c r="A11" s="4" t="s">
        <v>429</v>
      </c>
      <c r="B11" s="5" t="n">
        <v>3507000</v>
      </c>
      <c r="C11" s="5" t="n">
        <v>2657000</v>
      </c>
      <c r="D11" s="5" t="n">
        <v>2661500</v>
      </c>
    </row>
    <row r="12" spans="1:4">
      <c r="A12" s="4" t="s">
        <v>429</v>
      </c>
      <c r="B12" s="5" t="n">
        <v>5499500</v>
      </c>
      <c r="C12" s="5" t="n">
        <v>3507000</v>
      </c>
      <c r="D12" s="5" t="n">
        <v>2657000</v>
      </c>
    </row>
    <row r="13" spans="1:4">
      <c r="A13" s="4" t="s">
        <v>430</v>
      </c>
      <c r="B13" s="7" t="n">
        <v>0.18</v>
      </c>
      <c r="C13" s="7" t="n">
        <v>0.2</v>
      </c>
      <c r="D13" s="7" t="n">
        <v>0.2</v>
      </c>
    </row>
    <row r="14" spans="1:4">
      <c r="A14" s="4" t="s">
        <v>431</v>
      </c>
      <c r="B14" s="9" t="n">
        <v>0.1</v>
      </c>
      <c r="C14" s="9" t="n">
        <v>0.1</v>
      </c>
      <c r="D14" s="5" t="n">
        <v>0</v>
      </c>
    </row>
    <row r="15" spans="1:4">
      <c r="A15" s="4" t="s">
        <v>432</v>
      </c>
      <c r="B15" s="5" t="n">
        <v>0</v>
      </c>
      <c r="C15" s="5" t="n">
        <v>0</v>
      </c>
      <c r="D15" s="5" t="n">
        <v>0</v>
      </c>
    </row>
    <row r="16" spans="1:4">
      <c r="A16" s="4" t="s">
        <v>433</v>
      </c>
      <c r="B16" s="9" t="n">
        <v>0.25</v>
      </c>
      <c r="C16" s="5" t="n">
        <v>0</v>
      </c>
      <c r="D16" s="9" t="n">
        <v>0.25</v>
      </c>
    </row>
    <row r="17" spans="1:4">
      <c r="A17" s="4" t="s">
        <v>434</v>
      </c>
      <c r="B17" s="9" t="n">
        <v>0.15</v>
      </c>
      <c r="C17" s="7" t="n">
        <v>0.18</v>
      </c>
      <c r="D17" s="9" t="n">
        <v>0.2</v>
      </c>
    </row>
    <row r="18" spans="1:4">
      <c r="A18" s="4" t="s">
        <v>435</v>
      </c>
    </row>
    <row r="19" spans="1:4">
      <c r="A19" s="4" t="s">
        <v>436</v>
      </c>
      <c r="B19" s="7" t="n">
        <v>0.25</v>
      </c>
    </row>
    <row r="20" spans="1:4">
      <c r="A20" s="4" t="s">
        <v>425</v>
      </c>
      <c r="B20" s="5" t="n">
        <v>22500</v>
      </c>
    </row>
    <row r="21" spans="1:4">
      <c r="A21" s="4" t="s">
        <v>426</v>
      </c>
      <c r="B21" s="5" t="n">
        <v>0</v>
      </c>
    </row>
    <row r="22" spans="1:4">
      <c r="A22" s="4" t="s">
        <v>427</v>
      </c>
      <c r="B22" s="5" t="n">
        <v>0</v>
      </c>
    </row>
    <row r="23" spans="1:4">
      <c r="A23" s="4" t="s">
        <v>428</v>
      </c>
      <c r="B23" s="5" t="n">
        <v>-22500</v>
      </c>
    </row>
    <row r="24" spans="1:4">
      <c r="A24" s="4" t="s">
        <v>425</v>
      </c>
      <c r="B24" s="5" t="n">
        <v>0</v>
      </c>
      <c r="C24" s="5" t="n">
        <v>22500</v>
      </c>
    </row>
    <row r="25" spans="1:4">
      <c r="A25" s="4" t="s">
        <v>437</v>
      </c>
    </row>
    <row r="26" spans="1:4">
      <c r="A26" s="4" t="s">
        <v>436</v>
      </c>
      <c r="B26" s="7" t="n">
        <v>0.25</v>
      </c>
    </row>
    <row r="27" spans="1:4">
      <c r="A27" s="4" t="s">
        <v>425</v>
      </c>
      <c r="B27" s="5" t="n">
        <v>1264500</v>
      </c>
    </row>
    <row r="28" spans="1:4">
      <c r="A28" s="4" t="s">
        <v>426</v>
      </c>
      <c r="B28" s="5" t="n">
        <v>0</v>
      </c>
    </row>
    <row r="29" spans="1:4">
      <c r="A29" s="4" t="s">
        <v>427</v>
      </c>
      <c r="B29" s="5" t="n">
        <v>0</v>
      </c>
    </row>
    <row r="30" spans="1:4">
      <c r="A30" s="4" t="s">
        <v>428</v>
      </c>
      <c r="B30" s="5" t="n">
        <v>0</v>
      </c>
    </row>
    <row r="31" spans="1:4">
      <c r="A31" s="4" t="s">
        <v>425</v>
      </c>
      <c r="B31" s="5" t="n">
        <v>1264500</v>
      </c>
      <c r="C31" s="5" t="n">
        <v>1264500</v>
      </c>
    </row>
    <row r="32" spans="1:4">
      <c r="A32" s="4" t="s">
        <v>438</v>
      </c>
    </row>
    <row r="33" spans="1:4">
      <c r="A33" s="4" t="s">
        <v>436</v>
      </c>
      <c r="B33" s="7" t="n">
        <v>0.25</v>
      </c>
    </row>
    <row r="34" spans="1:4">
      <c r="A34" s="4" t="s">
        <v>425</v>
      </c>
      <c r="B34" s="5" t="n">
        <v>100000</v>
      </c>
    </row>
    <row r="35" spans="1:4">
      <c r="A35" s="4" t="s">
        <v>426</v>
      </c>
      <c r="B35" s="5" t="n">
        <v>0</v>
      </c>
    </row>
    <row r="36" spans="1:4">
      <c r="A36" s="4" t="s">
        <v>427</v>
      </c>
      <c r="B36" s="5" t="n">
        <v>0</v>
      </c>
    </row>
    <row r="37" spans="1:4">
      <c r="A37" s="4" t="s">
        <v>428</v>
      </c>
      <c r="B37" s="5" t="n">
        <v>0</v>
      </c>
    </row>
    <row r="38" spans="1:4">
      <c r="A38" s="4" t="s">
        <v>425</v>
      </c>
      <c r="B38" s="5" t="n">
        <v>100000</v>
      </c>
      <c r="C38" s="5" t="n">
        <v>100000</v>
      </c>
    </row>
    <row r="39" spans="1:4">
      <c r="A39" s="4" t="s">
        <v>439</v>
      </c>
    </row>
    <row r="40" spans="1:4">
      <c r="A40" s="4" t="s">
        <v>436</v>
      </c>
      <c r="B40" s="7" t="n">
        <v>0.15</v>
      </c>
    </row>
    <row r="41" spans="1:4">
      <c r="A41" s="4" t="s">
        <v>425</v>
      </c>
      <c r="B41" s="5" t="n">
        <v>1270000</v>
      </c>
    </row>
    <row r="42" spans="1:4">
      <c r="A42" s="4" t="s">
        <v>426</v>
      </c>
      <c r="B42" s="5" t="n">
        <v>0</v>
      </c>
    </row>
    <row r="43" spans="1:4">
      <c r="A43" s="4" t="s">
        <v>427</v>
      </c>
      <c r="B43" s="5" t="n">
        <v>0</v>
      </c>
    </row>
    <row r="44" spans="1:4">
      <c r="A44" s="4" t="s">
        <v>428</v>
      </c>
      <c r="B44" s="5" t="n">
        <v>0</v>
      </c>
    </row>
    <row r="45" spans="1:4">
      <c r="A45" s="4" t="s">
        <v>425</v>
      </c>
      <c r="B45" s="5" t="n">
        <v>1270000</v>
      </c>
      <c r="C45" s="5" t="n">
        <v>1270000</v>
      </c>
    </row>
    <row r="46" spans="1:4">
      <c r="A46" s="4" t="s">
        <v>440</v>
      </c>
    </row>
    <row r="47" spans="1:4">
      <c r="A47" s="4" t="s">
        <v>436</v>
      </c>
      <c r="B47" s="7" t="n">
        <v>0.1</v>
      </c>
    </row>
    <row r="48" spans="1:4">
      <c r="A48" s="4" t="s">
        <v>425</v>
      </c>
      <c r="B48" s="5" t="n">
        <v>850000</v>
      </c>
    </row>
    <row r="49" spans="1:4">
      <c r="A49" s="4" t="s">
        <v>426</v>
      </c>
      <c r="B49" s="5" t="n">
        <v>0</v>
      </c>
    </row>
    <row r="50" spans="1:4">
      <c r="A50" s="4" t="s">
        <v>427</v>
      </c>
      <c r="B50" s="5" t="n">
        <v>0</v>
      </c>
    </row>
    <row r="51" spans="1:4">
      <c r="A51" s="4" t="s">
        <v>428</v>
      </c>
      <c r="B51" s="5" t="n">
        <v>0</v>
      </c>
    </row>
    <row r="52" spans="1:4">
      <c r="A52" s="4" t="s">
        <v>425</v>
      </c>
      <c r="B52" s="5" t="n">
        <v>850000</v>
      </c>
      <c r="C52" s="5" t="n">
        <v>850000</v>
      </c>
    </row>
    <row r="53" spans="1:4">
      <c r="A53" s="4" t="s">
        <v>435</v>
      </c>
    </row>
    <row r="54" spans="1:4">
      <c r="A54" s="4" t="s">
        <v>436</v>
      </c>
      <c r="C54" s="7" t="n">
        <v>0.25</v>
      </c>
      <c r="D54" s="7" t="n">
        <v>0.25</v>
      </c>
    </row>
    <row r="55" spans="1:4">
      <c r="A55" s="4" t="s">
        <v>425</v>
      </c>
      <c r="B55" s="5" t="n">
        <v>22500</v>
      </c>
      <c r="C55" s="5" t="n">
        <v>22500</v>
      </c>
      <c r="D55" s="5" t="n">
        <v>22500</v>
      </c>
    </row>
    <row r="56" spans="1:4">
      <c r="A56" s="4" t="s">
        <v>426</v>
      </c>
      <c r="C56" s="5" t="n">
        <v>0</v>
      </c>
      <c r="D56" s="5" t="n">
        <v>0</v>
      </c>
    </row>
    <row r="57" spans="1:4">
      <c r="A57" s="4" t="s">
        <v>427</v>
      </c>
      <c r="C57" s="5" t="n">
        <v>0</v>
      </c>
      <c r="D57" s="5" t="n">
        <v>0</v>
      </c>
    </row>
    <row r="58" spans="1:4">
      <c r="A58" s="4" t="s">
        <v>428</v>
      </c>
      <c r="C58" s="5" t="n">
        <v>0</v>
      </c>
      <c r="D58" s="5" t="n">
        <v>0</v>
      </c>
    </row>
    <row r="59" spans="1:4">
      <c r="A59" s="4" t="s">
        <v>425</v>
      </c>
      <c r="C59" s="5" t="n">
        <v>22500</v>
      </c>
      <c r="D59" s="5" t="n">
        <v>22500</v>
      </c>
    </row>
    <row r="60" spans="1:4">
      <c r="A60" s="4" t="s">
        <v>437</v>
      </c>
    </row>
    <row r="61" spans="1:4">
      <c r="A61" s="4" t="s">
        <v>436</v>
      </c>
      <c r="C61" s="7" t="n">
        <v>0.25</v>
      </c>
      <c r="D61" s="7" t="n">
        <v>0.25</v>
      </c>
    </row>
    <row r="62" spans="1:4">
      <c r="A62" s="4" t="s">
        <v>425</v>
      </c>
      <c r="B62" s="5" t="n">
        <v>1264500</v>
      </c>
      <c r="C62" s="5" t="n">
        <v>1264500</v>
      </c>
      <c r="D62" s="5" t="n">
        <v>1264500</v>
      </c>
    </row>
    <row r="63" spans="1:4">
      <c r="A63" s="4" t="s">
        <v>426</v>
      </c>
      <c r="C63" s="5" t="n">
        <v>0</v>
      </c>
      <c r="D63" s="5" t="n">
        <v>0</v>
      </c>
    </row>
    <row r="64" spans="1:4">
      <c r="A64" s="4" t="s">
        <v>427</v>
      </c>
      <c r="C64" s="5" t="n">
        <v>0</v>
      </c>
      <c r="D64" s="5" t="n">
        <v>0</v>
      </c>
    </row>
    <row r="65" spans="1:4">
      <c r="A65" s="4" t="s">
        <v>428</v>
      </c>
      <c r="C65" s="5" t="n">
        <v>0</v>
      </c>
      <c r="D65" s="5" t="n">
        <v>0</v>
      </c>
    </row>
    <row r="66" spans="1:4">
      <c r="A66" s="4" t="s">
        <v>425</v>
      </c>
      <c r="C66" s="5" t="n">
        <v>1264500</v>
      </c>
      <c r="D66" s="5" t="n">
        <v>1264500</v>
      </c>
    </row>
    <row r="67" spans="1:4">
      <c r="A67" s="4" t="s">
        <v>438</v>
      </c>
    </row>
    <row r="68" spans="1:4">
      <c r="A68" s="4" t="s">
        <v>436</v>
      </c>
      <c r="C68" s="7" t="n">
        <v>0.25</v>
      </c>
      <c r="D68" s="7" t="n">
        <v>0.25</v>
      </c>
    </row>
    <row r="69" spans="1:4">
      <c r="A69" s="4" t="s">
        <v>425</v>
      </c>
      <c r="B69" s="5" t="n">
        <v>100000</v>
      </c>
      <c r="C69" s="5" t="n">
        <v>100000</v>
      </c>
      <c r="D69" s="5" t="n">
        <v>100000</v>
      </c>
    </row>
    <row r="70" spans="1:4">
      <c r="A70" s="4" t="s">
        <v>426</v>
      </c>
      <c r="C70" s="5" t="n">
        <v>0</v>
      </c>
      <c r="D70" s="5" t="n">
        <v>0</v>
      </c>
    </row>
    <row r="71" spans="1:4">
      <c r="A71" s="4" t="s">
        <v>427</v>
      </c>
      <c r="C71" s="5" t="n">
        <v>0</v>
      </c>
      <c r="D71" s="5" t="n">
        <v>0</v>
      </c>
    </row>
    <row r="72" spans="1:4">
      <c r="A72" s="4" t="s">
        <v>428</v>
      </c>
      <c r="C72" s="5" t="n">
        <v>0</v>
      </c>
      <c r="D72" s="5" t="n">
        <v>0</v>
      </c>
    </row>
    <row r="73" spans="1:4">
      <c r="A73" s="4" t="s">
        <v>425</v>
      </c>
      <c r="C73" s="5" t="n">
        <v>100000</v>
      </c>
      <c r="D73" s="5" t="n">
        <v>100000</v>
      </c>
    </row>
    <row r="74" spans="1:4">
      <c r="A74" s="4" t="s">
        <v>439</v>
      </c>
    </row>
    <row r="75" spans="1:4">
      <c r="A75" s="4" t="s">
        <v>436</v>
      </c>
      <c r="C75" s="7" t="n">
        <v>0.15</v>
      </c>
      <c r="D75" s="7" t="n">
        <v>0.15</v>
      </c>
    </row>
    <row r="76" spans="1:4">
      <c r="A76" s="4" t="s">
        <v>425</v>
      </c>
      <c r="B76" s="5" t="n">
        <v>1270000</v>
      </c>
      <c r="C76" s="5" t="n">
        <v>1270000</v>
      </c>
      <c r="D76" s="5" t="n">
        <v>1270000</v>
      </c>
    </row>
    <row r="77" spans="1:4">
      <c r="A77" s="4" t="s">
        <v>426</v>
      </c>
      <c r="C77" s="5" t="n">
        <v>0</v>
      </c>
      <c r="D77" s="5" t="n">
        <v>0</v>
      </c>
    </row>
    <row r="78" spans="1:4">
      <c r="A78" s="4" t="s">
        <v>427</v>
      </c>
      <c r="C78" s="5" t="n">
        <v>0</v>
      </c>
      <c r="D78" s="5" t="n">
        <v>0</v>
      </c>
    </row>
    <row r="79" spans="1:4">
      <c r="A79" s="4" t="s">
        <v>428</v>
      </c>
      <c r="C79" s="5" t="n">
        <v>0</v>
      </c>
      <c r="D79" s="5" t="n">
        <v>0</v>
      </c>
    </row>
    <row r="80" spans="1:4">
      <c r="A80" s="4" t="s">
        <v>425</v>
      </c>
      <c r="C80" s="5" t="n">
        <v>1270000</v>
      </c>
      <c r="D80" s="5" t="n">
        <v>1270000</v>
      </c>
    </row>
    <row r="81" spans="1:4">
      <c r="A81" s="4" t="s">
        <v>441</v>
      </c>
    </row>
    <row r="82" spans="1:4">
      <c r="A82" s="4" t="s">
        <v>436</v>
      </c>
      <c r="D82" s="7" t="n">
        <v>0.25</v>
      </c>
    </row>
    <row r="83" spans="1:4">
      <c r="A83" s="4" t="s">
        <v>425</v>
      </c>
      <c r="C83" s="5" t="n">
        <v>0</v>
      </c>
      <c r="D83" s="5" t="n">
        <v>4500</v>
      </c>
    </row>
    <row r="84" spans="1:4">
      <c r="A84" s="4" t="s">
        <v>426</v>
      </c>
      <c r="D84" s="5" t="n">
        <v>0</v>
      </c>
    </row>
    <row r="85" spans="1:4">
      <c r="A85" s="4" t="s">
        <v>427</v>
      </c>
      <c r="D85" s="5" t="n">
        <v>0</v>
      </c>
    </row>
    <row r="86" spans="1:4">
      <c r="A86" s="4" t="s">
        <v>428</v>
      </c>
      <c r="D86" s="5" t="n">
        <v>-4500</v>
      </c>
    </row>
    <row r="87" spans="1:4">
      <c r="A87" s="4" t="s">
        <v>425</v>
      </c>
      <c r="D87"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2</v>
      </c>
      <c r="B1" s="2" t="s">
        <v>1</v>
      </c>
    </row>
    <row r="2" spans="1:3">
      <c r="B2" s="2" t="s">
        <v>36</v>
      </c>
      <c r="C2" s="2" t="s">
        <v>37</v>
      </c>
    </row>
    <row r="3" spans="1:3">
      <c r="A3" s="3" t="s">
        <v>3</v>
      </c>
    </row>
    <row r="4" spans="1:3">
      <c r="A4" s="4" t="s">
        <v>443</v>
      </c>
      <c r="B4" s="4" t="s">
        <v>444</v>
      </c>
      <c r="C4" s="4" t="s">
        <v>444</v>
      </c>
    </row>
    <row r="5" spans="1:3">
      <c r="A5" s="4" t="s">
        <v>445</v>
      </c>
      <c r="B5" s="4" t="s">
        <v>446</v>
      </c>
      <c r="C5" s="4" t="s">
        <v>446</v>
      </c>
    </row>
    <row r="6" spans="1:3">
      <c r="A6" s="4" t="s">
        <v>447</v>
      </c>
      <c r="B6" s="4" t="s">
        <v>448</v>
      </c>
      <c r="C6" s="4" t="s">
        <v>449</v>
      </c>
    </row>
    <row r="7" spans="1:3">
      <c r="A7" s="4" t="s">
        <v>450</v>
      </c>
      <c r="B7" s="4" t="s">
        <v>451</v>
      </c>
      <c r="C7" s="4" t="s">
        <v>4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52</v>
      </c>
      <c r="B1" s="2" t="s">
        <v>1</v>
      </c>
    </row>
    <row r="2" spans="1:4">
      <c r="B2" s="2" t="s">
        <v>453</v>
      </c>
      <c r="C2" s="2" t="s">
        <v>454</v>
      </c>
      <c r="D2" s="2" t="s">
        <v>455</v>
      </c>
    </row>
    <row r="3" spans="1:4">
      <c r="A3" s="4" t="s">
        <v>456</v>
      </c>
      <c r="B3" s="9" t="n">
        <v>1.44</v>
      </c>
      <c r="C3" s="9" t="n">
        <v>1.48</v>
      </c>
      <c r="D3" s="9" t="n">
        <v>1.95</v>
      </c>
    </row>
    <row r="4" spans="1:4">
      <c r="A4" s="4" t="s">
        <v>457</v>
      </c>
    </row>
    <row r="5" spans="1:4">
      <c r="A5" s="4" t="s">
        <v>425</v>
      </c>
      <c r="B5" s="5" t="n">
        <v>20069732</v>
      </c>
      <c r="C5" s="5" t="n">
        <v>19657232</v>
      </c>
      <c r="D5" s="5" t="n">
        <v>18892833</v>
      </c>
    </row>
    <row r="6" spans="1:4">
      <c r="A6" s="4" t="s">
        <v>458</v>
      </c>
      <c r="B6" s="5" t="n">
        <v>18820000</v>
      </c>
      <c r="C6" s="5" t="n">
        <v>5155000</v>
      </c>
      <c r="D6" s="5" t="n">
        <v>3614732</v>
      </c>
    </row>
    <row r="7" spans="1:4">
      <c r="A7" s="4" t="s">
        <v>427</v>
      </c>
      <c r="B7" s="5" t="n">
        <v>0</v>
      </c>
      <c r="C7" s="5" t="n">
        <v>0</v>
      </c>
      <c r="D7" s="5" t="n">
        <v>0</v>
      </c>
    </row>
    <row r="8" spans="1:4">
      <c r="A8" s="4" t="s">
        <v>459</v>
      </c>
      <c r="B8" s="5" t="n">
        <v>-1200000</v>
      </c>
      <c r="C8" s="5" t="n">
        <v>-4742500</v>
      </c>
      <c r="D8" s="5" t="n">
        <v>-2850333</v>
      </c>
    </row>
    <row r="9" spans="1:4">
      <c r="A9" s="4" t="s">
        <v>425</v>
      </c>
      <c r="B9" s="5" t="n">
        <v>37689732</v>
      </c>
      <c r="C9" s="5" t="n">
        <v>20069732</v>
      </c>
      <c r="D9" s="5" t="n">
        <v>19657232</v>
      </c>
    </row>
    <row r="10" spans="1:4">
      <c r="A10" s="4" t="s">
        <v>430</v>
      </c>
      <c r="B10" s="7" t="n">
        <v>0.16</v>
      </c>
      <c r="C10" s="7" t="n">
        <v>0.23</v>
      </c>
      <c r="D10" s="7" t="n">
        <v>0.37</v>
      </c>
    </row>
    <row r="11" spans="1:4">
      <c r="A11" s="4" t="s">
        <v>431</v>
      </c>
      <c r="B11" s="9" t="n">
        <v>0.1</v>
      </c>
      <c r="C11" s="9" t="n">
        <v>0.15</v>
      </c>
      <c r="D11" s="9" t="n">
        <v>0.2</v>
      </c>
    </row>
    <row r="12" spans="1:4">
      <c r="A12" s="4" t="s">
        <v>432</v>
      </c>
      <c r="B12" s="5" t="n">
        <v>0</v>
      </c>
      <c r="C12" s="5" t="n">
        <v>0</v>
      </c>
      <c r="D12" s="5" t="n">
        <v>0</v>
      </c>
    </row>
    <row r="13" spans="1:4">
      <c r="A13" s="4" t="s">
        <v>433</v>
      </c>
      <c r="B13" s="9" t="n">
        <v>0.2</v>
      </c>
      <c r="C13" s="9" t="n">
        <v>0.44</v>
      </c>
      <c r="D13" s="9" t="n">
        <v>1.13</v>
      </c>
    </row>
    <row r="14" spans="1:4">
      <c r="A14" s="4" t="s">
        <v>434</v>
      </c>
      <c r="B14" s="9" t="n">
        <v>0.13</v>
      </c>
      <c r="C14" s="9" t="n">
        <v>0.16</v>
      </c>
      <c r="D14" s="9" t="n">
        <v>0.23</v>
      </c>
    </row>
    <row r="15" spans="1:4">
      <c r="A15" s="4" t="s">
        <v>460</v>
      </c>
    </row>
    <row r="16" spans="1:4">
      <c r="A16" s="4" t="s">
        <v>436</v>
      </c>
      <c r="B16" s="7" t="n">
        <v>0.2</v>
      </c>
      <c r="C16" s="7" t="n">
        <v>0.2</v>
      </c>
      <c r="D16" s="7" t="n">
        <v>0.2</v>
      </c>
    </row>
    <row r="17" spans="1:4">
      <c r="A17" s="4" t="s">
        <v>425</v>
      </c>
      <c r="B17" s="5" t="n">
        <v>1200000</v>
      </c>
      <c r="C17" s="5" t="n">
        <v>1200000</v>
      </c>
      <c r="D17" s="5" t="n">
        <v>1200000</v>
      </c>
    </row>
    <row r="18" spans="1:4">
      <c r="A18" s="4" t="s">
        <v>458</v>
      </c>
      <c r="B18" s="5" t="n">
        <v>0</v>
      </c>
      <c r="C18" s="5" t="n">
        <v>0</v>
      </c>
      <c r="D18" s="5" t="n">
        <v>0</v>
      </c>
    </row>
    <row r="19" spans="1:4">
      <c r="A19" s="4" t="s">
        <v>427</v>
      </c>
      <c r="B19" s="5" t="n">
        <v>0</v>
      </c>
      <c r="C19" s="5" t="n">
        <v>0</v>
      </c>
      <c r="D19" s="5" t="n">
        <v>0</v>
      </c>
    </row>
    <row r="20" spans="1:4">
      <c r="A20" s="4" t="s">
        <v>459</v>
      </c>
      <c r="B20" s="5" t="n">
        <v>-1200000</v>
      </c>
      <c r="C20" s="5" t="n">
        <v>0</v>
      </c>
      <c r="D20" s="5" t="n">
        <v>0</v>
      </c>
    </row>
    <row r="21" spans="1:4">
      <c r="A21" s="4" t="s">
        <v>425</v>
      </c>
      <c r="B21" s="5" t="n">
        <v>0</v>
      </c>
      <c r="C21" s="5" t="n">
        <v>1200000</v>
      </c>
      <c r="D21" s="5" t="n">
        <v>1200000</v>
      </c>
    </row>
    <row r="22" spans="1:4">
      <c r="A22" s="4" t="s">
        <v>461</v>
      </c>
    </row>
    <row r="23" spans="1:4">
      <c r="A23" s="4" t="s">
        <v>436</v>
      </c>
      <c r="B23" s="7" t="n">
        <v>0.2</v>
      </c>
      <c r="C23" s="7" t="n">
        <v>0.2</v>
      </c>
      <c r="D23" s="7" t="n">
        <v>0.2</v>
      </c>
    </row>
    <row r="24" spans="1:4">
      <c r="A24" s="4" t="s">
        <v>425</v>
      </c>
      <c r="B24" s="5" t="n">
        <v>2500000</v>
      </c>
      <c r="C24" s="5" t="n">
        <v>2500000</v>
      </c>
      <c r="D24" s="5" t="n">
        <v>0</v>
      </c>
    </row>
    <row r="25" spans="1:4">
      <c r="A25" s="4" t="s">
        <v>458</v>
      </c>
      <c r="B25" s="5" t="n">
        <v>0</v>
      </c>
      <c r="C25" s="5" t="n">
        <v>0</v>
      </c>
      <c r="D25" s="5" t="n">
        <v>2500000</v>
      </c>
    </row>
    <row r="26" spans="1:4">
      <c r="A26" s="4" t="s">
        <v>427</v>
      </c>
      <c r="B26" s="5" t="n">
        <v>0</v>
      </c>
      <c r="C26" s="5" t="n">
        <v>0</v>
      </c>
      <c r="D26" s="5" t="n">
        <v>0</v>
      </c>
    </row>
    <row r="27" spans="1:4">
      <c r="A27" s="4" t="s">
        <v>459</v>
      </c>
      <c r="B27" s="5" t="n">
        <v>0</v>
      </c>
      <c r="C27" s="5" t="n">
        <v>0</v>
      </c>
      <c r="D27" s="5" t="n">
        <v>0</v>
      </c>
    </row>
    <row r="28" spans="1:4">
      <c r="A28" s="4" t="s">
        <v>425</v>
      </c>
      <c r="B28" s="5" t="n">
        <v>2500000</v>
      </c>
      <c r="C28" s="5" t="n">
        <v>2500000</v>
      </c>
      <c r="D28" s="5" t="n">
        <v>2500000</v>
      </c>
    </row>
    <row r="29" spans="1:4">
      <c r="A29" s="4" t="s">
        <v>462</v>
      </c>
    </row>
    <row r="30" spans="1:4">
      <c r="A30" s="4" t="s">
        <v>436</v>
      </c>
      <c r="B30" s="7" t="n">
        <v>0.15</v>
      </c>
      <c r="C30" s="7" t="n">
        <v>0.15</v>
      </c>
      <c r="D30" s="7" t="n">
        <v>0.15</v>
      </c>
    </row>
    <row r="31" spans="1:4">
      <c r="A31" s="4" t="s">
        <v>425</v>
      </c>
      <c r="B31" s="5" t="n">
        <v>7221875</v>
      </c>
      <c r="C31" s="5" t="n">
        <v>7221875</v>
      </c>
      <c r="D31" s="5" t="n">
        <v>7000000</v>
      </c>
    </row>
    <row r="32" spans="1:4">
      <c r="A32" s="4" t="s">
        <v>458</v>
      </c>
      <c r="B32" s="5" t="n">
        <v>0</v>
      </c>
      <c r="C32" s="5" t="n">
        <v>0</v>
      </c>
      <c r="D32" s="5" t="n">
        <v>221875</v>
      </c>
    </row>
    <row r="33" spans="1:4">
      <c r="A33" s="4" t="s">
        <v>427</v>
      </c>
      <c r="B33" s="5" t="n">
        <v>0</v>
      </c>
      <c r="C33" s="5" t="n">
        <v>0</v>
      </c>
      <c r="D33" s="5" t="n">
        <v>0</v>
      </c>
    </row>
    <row r="34" spans="1:4">
      <c r="A34" s="4" t="s">
        <v>459</v>
      </c>
      <c r="B34" s="5" t="n">
        <v>0</v>
      </c>
      <c r="C34" s="5" t="n">
        <v>0</v>
      </c>
      <c r="D34" s="5" t="n">
        <v>0</v>
      </c>
    </row>
    <row r="35" spans="1:4">
      <c r="A35" s="4" t="s">
        <v>425</v>
      </c>
      <c r="B35" s="5" t="n">
        <v>7221875</v>
      </c>
      <c r="C35" s="5" t="n">
        <v>7221875</v>
      </c>
      <c r="D35" s="5" t="n">
        <v>7221875</v>
      </c>
    </row>
    <row r="36" spans="1:4">
      <c r="A36" s="4" t="s">
        <v>463</v>
      </c>
    </row>
    <row r="37" spans="1:4">
      <c r="A37" s="4" t="s">
        <v>436</v>
      </c>
      <c r="B37" s="7" t="n">
        <v>0.15</v>
      </c>
      <c r="C37" s="7" t="n">
        <v>0.15</v>
      </c>
      <c r="D37" s="7" t="n">
        <v>0.15</v>
      </c>
    </row>
    <row r="38" spans="1:4">
      <c r="A38" s="4" t="s">
        <v>425</v>
      </c>
      <c r="B38" s="5" t="n">
        <v>3255000</v>
      </c>
      <c r="C38" s="5" t="n">
        <v>3100000</v>
      </c>
      <c r="D38" s="5" t="n">
        <v>3100000</v>
      </c>
    </row>
    <row r="39" spans="1:4">
      <c r="A39" s="4" t="s">
        <v>458</v>
      </c>
      <c r="B39" s="5" t="n">
        <v>0</v>
      </c>
      <c r="C39" s="5" t="n">
        <v>155000</v>
      </c>
      <c r="D39" s="5" t="n">
        <v>0</v>
      </c>
    </row>
    <row r="40" spans="1:4">
      <c r="A40" s="4" t="s">
        <v>427</v>
      </c>
      <c r="B40" s="5" t="n">
        <v>0</v>
      </c>
      <c r="C40" s="5" t="n">
        <v>0</v>
      </c>
      <c r="D40" s="5" t="n">
        <v>0</v>
      </c>
    </row>
    <row r="41" spans="1:4">
      <c r="A41" s="4" t="s">
        <v>459</v>
      </c>
      <c r="B41" s="5" t="n">
        <v>0</v>
      </c>
      <c r="C41" s="5" t="n">
        <v>0</v>
      </c>
      <c r="D41" s="5" t="n">
        <v>0</v>
      </c>
    </row>
    <row r="42" spans="1:4">
      <c r="A42" s="4" t="s">
        <v>425</v>
      </c>
      <c r="B42" s="5" t="n">
        <v>3255000</v>
      </c>
      <c r="C42" s="5" t="n">
        <v>3255000</v>
      </c>
      <c r="D42" s="5" t="n">
        <v>3100000</v>
      </c>
    </row>
    <row r="43" spans="1:4">
      <c r="A43" s="4" t="s">
        <v>464</v>
      </c>
    </row>
    <row r="44" spans="1:4">
      <c r="A44" s="4" t="s">
        <v>436</v>
      </c>
      <c r="B44" s="7" t="n">
        <v>0.15</v>
      </c>
    </row>
    <row r="45" spans="1:4">
      <c r="A45" s="4" t="s">
        <v>425</v>
      </c>
      <c r="B45" s="5" t="n">
        <v>5000000</v>
      </c>
    </row>
    <row r="46" spans="1:4">
      <c r="A46" s="4" t="s">
        <v>458</v>
      </c>
      <c r="B46" s="5" t="n">
        <v>0</v>
      </c>
    </row>
    <row r="47" spans="1:4">
      <c r="A47" s="4" t="s">
        <v>427</v>
      </c>
      <c r="B47" s="5" t="n">
        <v>0</v>
      </c>
    </row>
    <row r="48" spans="1:4">
      <c r="A48" s="4" t="s">
        <v>459</v>
      </c>
      <c r="B48" s="5" t="n">
        <v>0</v>
      </c>
    </row>
    <row r="49" spans="1:4">
      <c r="A49" s="4" t="s">
        <v>425</v>
      </c>
      <c r="B49" s="5" t="n">
        <v>5000000</v>
      </c>
      <c r="C49" s="5" t="n">
        <v>5000000</v>
      </c>
    </row>
    <row r="50" spans="1:4">
      <c r="A50" s="4" t="s">
        <v>465</v>
      </c>
    </row>
    <row r="51" spans="1:4">
      <c r="A51" s="4" t="s">
        <v>436</v>
      </c>
      <c r="B51" s="7" t="n">
        <v>0.2</v>
      </c>
      <c r="C51" s="7" t="n">
        <v>0.2</v>
      </c>
      <c r="D51" s="7" t="n">
        <v>0.2</v>
      </c>
    </row>
    <row r="52" spans="1:4">
      <c r="A52" s="4" t="s">
        <v>425</v>
      </c>
      <c r="B52" s="5" t="n">
        <v>892857</v>
      </c>
      <c r="C52" s="5" t="n">
        <v>892857</v>
      </c>
      <c r="D52" s="5" t="n">
        <v>0</v>
      </c>
    </row>
    <row r="53" spans="1:4">
      <c r="A53" s="4" t="s">
        <v>458</v>
      </c>
      <c r="B53" s="5" t="n">
        <v>0</v>
      </c>
      <c r="C53" s="5" t="n">
        <v>0</v>
      </c>
      <c r="D53" s="5" t="n">
        <v>892857</v>
      </c>
    </row>
    <row r="54" spans="1:4">
      <c r="A54" s="4" t="s">
        <v>427</v>
      </c>
      <c r="B54" s="5" t="n">
        <v>0</v>
      </c>
      <c r="C54" s="5" t="n">
        <v>0</v>
      </c>
      <c r="D54" s="5" t="n">
        <v>0</v>
      </c>
    </row>
    <row r="55" spans="1:4">
      <c r="A55" s="4" t="s">
        <v>459</v>
      </c>
      <c r="B55" s="5" t="n">
        <v>0</v>
      </c>
      <c r="C55" s="5" t="n">
        <v>0</v>
      </c>
      <c r="D55" s="5" t="n">
        <v>0</v>
      </c>
    </row>
    <row r="56" spans="1:4">
      <c r="A56" s="4" t="s">
        <v>425</v>
      </c>
      <c r="B56" s="5" t="n">
        <v>892857</v>
      </c>
      <c r="C56" s="5" t="n">
        <v>892857</v>
      </c>
      <c r="D56" s="5" t="n">
        <v>892857</v>
      </c>
    </row>
    <row r="57" spans="1:4">
      <c r="A57" s="4" t="s">
        <v>466</v>
      </c>
    </row>
    <row r="58" spans="1:4">
      <c r="A58" s="4" t="s">
        <v>436</v>
      </c>
      <c r="B58" s="7" t="n">
        <v>0.1</v>
      </c>
    </row>
    <row r="59" spans="1:4">
      <c r="A59" s="4" t="s">
        <v>425</v>
      </c>
      <c r="B59" s="5" t="n">
        <v>0</v>
      </c>
    </row>
    <row r="60" spans="1:4">
      <c r="A60" s="4" t="s">
        <v>458</v>
      </c>
      <c r="B60" s="5" t="n">
        <v>5000000</v>
      </c>
    </row>
    <row r="61" spans="1:4">
      <c r="A61" s="4" t="s">
        <v>427</v>
      </c>
      <c r="B61" s="5" t="n">
        <v>0</v>
      </c>
    </row>
    <row r="62" spans="1:4">
      <c r="A62" s="4" t="s">
        <v>459</v>
      </c>
      <c r="B62" s="5" t="n">
        <v>0</v>
      </c>
    </row>
    <row r="63" spans="1:4">
      <c r="A63" s="4" t="s">
        <v>425</v>
      </c>
      <c r="B63" s="5" t="n">
        <v>5000000</v>
      </c>
      <c r="C63" s="5" t="n">
        <v>0</v>
      </c>
    </row>
    <row r="64" spans="1:4">
      <c r="A64" s="4" t="s">
        <v>467</v>
      </c>
    </row>
    <row r="65" spans="1:4">
      <c r="A65" s="4" t="s">
        <v>436</v>
      </c>
      <c r="B65" s="7" t="n">
        <v>0.1</v>
      </c>
    </row>
    <row r="66" spans="1:4">
      <c r="A66" s="4" t="s">
        <v>425</v>
      </c>
      <c r="B66" s="5" t="n">
        <v>0</v>
      </c>
    </row>
    <row r="67" spans="1:4">
      <c r="A67" s="4" t="s">
        <v>458</v>
      </c>
      <c r="B67" s="5" t="n">
        <v>13820000</v>
      </c>
    </row>
    <row r="68" spans="1:4">
      <c r="A68" s="4" t="s">
        <v>427</v>
      </c>
      <c r="B68" s="5" t="n">
        <v>0</v>
      </c>
    </row>
    <row r="69" spans="1:4">
      <c r="A69" s="4" t="s">
        <v>459</v>
      </c>
      <c r="B69" s="5" t="n">
        <v>0</v>
      </c>
    </row>
    <row r="70" spans="1:4">
      <c r="A70" s="4" t="s">
        <v>425</v>
      </c>
      <c r="B70" s="5" t="n">
        <v>13820000</v>
      </c>
      <c r="C70" s="5" t="n">
        <v>0</v>
      </c>
    </row>
    <row r="71" spans="1:4">
      <c r="A71" s="4" t="s">
        <v>468</v>
      </c>
    </row>
    <row r="72" spans="1:4">
      <c r="A72" s="4" t="s">
        <v>436</v>
      </c>
      <c r="C72" s="7" t="n">
        <v>0.4</v>
      </c>
      <c r="D72" s="7" t="n">
        <v>0.4</v>
      </c>
    </row>
    <row r="73" spans="1:4">
      <c r="A73" s="4" t="s">
        <v>425</v>
      </c>
      <c r="B73" s="5" t="n">
        <v>0</v>
      </c>
      <c r="C73" s="5" t="n">
        <v>687000</v>
      </c>
      <c r="D73" s="5" t="n">
        <v>687000</v>
      </c>
    </row>
    <row r="74" spans="1:4">
      <c r="A74" s="4" t="s">
        <v>458</v>
      </c>
      <c r="C74" s="5" t="n">
        <v>0</v>
      </c>
      <c r="D74" s="5" t="n">
        <v>0</v>
      </c>
    </row>
    <row r="75" spans="1:4">
      <c r="A75" s="4" t="s">
        <v>427</v>
      </c>
      <c r="C75" s="5" t="n">
        <v>0</v>
      </c>
      <c r="D75" s="5" t="n">
        <v>0</v>
      </c>
    </row>
    <row r="76" spans="1:4">
      <c r="A76" s="4" t="s">
        <v>459</v>
      </c>
      <c r="C76" s="5" t="n">
        <v>-687000</v>
      </c>
      <c r="D76" s="5" t="n">
        <v>0</v>
      </c>
    </row>
    <row r="77" spans="1:4">
      <c r="A77" s="4" t="s">
        <v>425</v>
      </c>
      <c r="C77" s="5" t="n">
        <v>0</v>
      </c>
      <c r="D77" s="5" t="n">
        <v>687000</v>
      </c>
    </row>
    <row r="78" spans="1:4">
      <c r="A78" s="4" t="s">
        <v>469</v>
      </c>
    </row>
    <row r="79" spans="1:4">
      <c r="A79" s="4" t="s">
        <v>436</v>
      </c>
      <c r="C79" s="7" t="n">
        <v>0.4</v>
      </c>
      <c r="D79" s="7" t="n">
        <v>0.4</v>
      </c>
    </row>
    <row r="80" spans="1:4">
      <c r="A80" s="4" t="s">
        <v>425</v>
      </c>
      <c r="B80" s="5" t="n">
        <v>0</v>
      </c>
      <c r="C80" s="5" t="n">
        <v>755500</v>
      </c>
      <c r="D80" s="5" t="n">
        <v>755500</v>
      </c>
    </row>
    <row r="81" spans="1:4">
      <c r="A81" s="4" t="s">
        <v>458</v>
      </c>
      <c r="C81" s="5" t="n">
        <v>0</v>
      </c>
      <c r="D81" s="5" t="n">
        <v>0</v>
      </c>
    </row>
    <row r="82" spans="1:4">
      <c r="A82" s="4" t="s">
        <v>427</v>
      </c>
      <c r="C82" s="5" t="n">
        <v>0</v>
      </c>
      <c r="D82" s="5" t="n">
        <v>0</v>
      </c>
    </row>
    <row r="83" spans="1:4">
      <c r="A83" s="4" t="s">
        <v>459</v>
      </c>
      <c r="C83" s="5" t="n">
        <v>-755500</v>
      </c>
      <c r="D83" s="5" t="n">
        <v>0</v>
      </c>
    </row>
    <row r="84" spans="1:4">
      <c r="A84" s="4" t="s">
        <v>425</v>
      </c>
      <c r="C84" s="5" t="n">
        <v>0</v>
      </c>
      <c r="D84" s="5" t="n">
        <v>755500</v>
      </c>
    </row>
    <row r="85" spans="1:4">
      <c r="A85" s="4" t="s">
        <v>470</v>
      </c>
    </row>
    <row r="86" spans="1:4">
      <c r="A86" s="4" t="s">
        <v>436</v>
      </c>
      <c r="C86" s="6" t="n">
        <v>1</v>
      </c>
      <c r="D86" s="6" t="n">
        <v>1</v>
      </c>
    </row>
    <row r="87" spans="1:4">
      <c r="A87" s="4" t="s">
        <v>425</v>
      </c>
      <c r="B87" s="5" t="n">
        <v>0</v>
      </c>
      <c r="C87" s="5" t="n">
        <v>300000</v>
      </c>
      <c r="D87" s="5" t="n">
        <v>300000</v>
      </c>
    </row>
    <row r="88" spans="1:4">
      <c r="A88" s="4" t="s">
        <v>458</v>
      </c>
      <c r="C88" s="5" t="n">
        <v>0</v>
      </c>
      <c r="D88" s="5" t="n">
        <v>0</v>
      </c>
    </row>
    <row r="89" spans="1:4">
      <c r="A89" s="4" t="s">
        <v>427</v>
      </c>
      <c r="C89" s="5" t="n">
        <v>0</v>
      </c>
      <c r="D89" s="5" t="n">
        <v>0</v>
      </c>
    </row>
    <row r="90" spans="1:4">
      <c r="A90" s="4" t="s">
        <v>459</v>
      </c>
      <c r="C90" s="5" t="n">
        <v>-300000</v>
      </c>
      <c r="D90" s="5" t="n">
        <v>0</v>
      </c>
    </row>
    <row r="91" spans="1:4">
      <c r="A91" s="4" t="s">
        <v>425</v>
      </c>
      <c r="C91" s="5" t="n">
        <v>0</v>
      </c>
      <c r="D91" s="5" t="n">
        <v>300000</v>
      </c>
    </row>
    <row r="92" spans="1:4">
      <c r="A92" s="4" t="s">
        <v>471</v>
      </c>
    </row>
    <row r="93" spans="1:4">
      <c r="A93" s="4" t="s">
        <v>436</v>
      </c>
      <c r="C93" s="7" t="n">
        <v>0.4</v>
      </c>
      <c r="D93" s="7" t="n">
        <v>0.4</v>
      </c>
    </row>
    <row r="94" spans="1:4">
      <c r="A94" s="4" t="s">
        <v>425</v>
      </c>
      <c r="B94" s="5" t="n">
        <v>0</v>
      </c>
      <c r="C94" s="5" t="n">
        <v>3000000</v>
      </c>
      <c r="D94" s="5" t="n">
        <v>3000000</v>
      </c>
    </row>
    <row r="95" spans="1:4">
      <c r="A95" s="4" t="s">
        <v>458</v>
      </c>
      <c r="C95" s="5" t="n">
        <v>0</v>
      </c>
      <c r="D95" s="5" t="n">
        <v>0</v>
      </c>
    </row>
    <row r="96" spans="1:4">
      <c r="A96" s="4" t="s">
        <v>427</v>
      </c>
      <c r="C96" s="5" t="n">
        <v>0</v>
      </c>
      <c r="D96" s="5" t="n">
        <v>0</v>
      </c>
    </row>
    <row r="97" spans="1:4">
      <c r="A97" s="4" t="s">
        <v>459</v>
      </c>
      <c r="C97" s="5" t="n">
        <v>-3000000</v>
      </c>
      <c r="D97" s="5" t="n">
        <v>0</v>
      </c>
    </row>
    <row r="98" spans="1:4">
      <c r="A98" s="4" t="s">
        <v>425</v>
      </c>
      <c r="C98" s="5" t="n">
        <v>0</v>
      </c>
      <c r="D98" s="5" t="n">
        <v>3000000</v>
      </c>
    </row>
    <row r="99" spans="1:4">
      <c r="A99" s="4" t="s">
        <v>472</v>
      </c>
    </row>
    <row r="100" spans="1:4">
      <c r="A100" s="4" t="s">
        <v>436</v>
      </c>
      <c r="C100" s="7" t="n">
        <v>0.15</v>
      </c>
    </row>
    <row r="101" spans="1:4">
      <c r="A101" s="4" t="s">
        <v>425</v>
      </c>
      <c r="B101" s="5" t="n">
        <v>5000000</v>
      </c>
      <c r="C101" s="5" t="n">
        <v>0</v>
      </c>
    </row>
    <row r="102" spans="1:4">
      <c r="A102" s="4" t="s">
        <v>458</v>
      </c>
      <c r="C102" s="5" t="n">
        <v>5000000</v>
      </c>
    </row>
    <row r="103" spans="1:4">
      <c r="A103" s="4" t="s">
        <v>427</v>
      </c>
      <c r="C103" s="5" t="n">
        <v>0</v>
      </c>
    </row>
    <row r="104" spans="1:4">
      <c r="A104" s="4" t="s">
        <v>459</v>
      </c>
      <c r="C104" s="5" t="n">
        <v>0</v>
      </c>
    </row>
    <row r="105" spans="1:4">
      <c r="A105" s="4" t="s">
        <v>425</v>
      </c>
      <c r="C105" s="5" t="n">
        <v>5000000</v>
      </c>
      <c r="D105" s="5" t="n">
        <v>0</v>
      </c>
    </row>
    <row r="106" spans="1:4">
      <c r="A106" s="4" t="s">
        <v>473</v>
      </c>
    </row>
    <row r="107" spans="1:4">
      <c r="A107" s="4" t="s">
        <v>436</v>
      </c>
      <c r="D107" s="7" t="n">
        <v>1.5</v>
      </c>
    </row>
    <row r="108" spans="1:4">
      <c r="A108" s="4" t="s">
        <v>425</v>
      </c>
      <c r="C108" s="5" t="n">
        <v>0</v>
      </c>
      <c r="D108" s="5" t="n">
        <v>483666</v>
      </c>
    </row>
    <row r="109" spans="1:4">
      <c r="A109" s="4" t="s">
        <v>458</v>
      </c>
      <c r="D109" s="5" t="n">
        <v>0</v>
      </c>
    </row>
    <row r="110" spans="1:4">
      <c r="A110" s="4" t="s">
        <v>427</v>
      </c>
      <c r="D110" s="5" t="n">
        <v>0</v>
      </c>
    </row>
    <row r="111" spans="1:4">
      <c r="A111" s="4" t="s">
        <v>459</v>
      </c>
      <c r="D111" s="5" t="n">
        <v>-483666</v>
      </c>
    </row>
    <row r="112" spans="1:4">
      <c r="A112" s="4" t="s">
        <v>425</v>
      </c>
      <c r="D112" s="5" t="n">
        <v>0</v>
      </c>
    </row>
    <row r="113" spans="1:4">
      <c r="A113" s="4" t="s">
        <v>474</v>
      </c>
    </row>
    <row r="114" spans="1:4">
      <c r="A114" s="4" t="s">
        <v>436</v>
      </c>
      <c r="D114" s="7" t="n">
        <v>1.5</v>
      </c>
    </row>
    <row r="115" spans="1:4">
      <c r="A115" s="4" t="s">
        <v>425</v>
      </c>
      <c r="C115" s="5" t="n">
        <v>0</v>
      </c>
      <c r="D115" s="5" t="n">
        <v>266667</v>
      </c>
    </row>
    <row r="116" spans="1:4">
      <c r="A116" s="4" t="s">
        <v>458</v>
      </c>
      <c r="D116" s="5" t="n">
        <v>0</v>
      </c>
    </row>
    <row r="117" spans="1:4">
      <c r="A117" s="4" t="s">
        <v>427</v>
      </c>
      <c r="D117" s="5" t="n">
        <v>0</v>
      </c>
    </row>
    <row r="118" spans="1:4">
      <c r="A118" s="4" t="s">
        <v>459</v>
      </c>
      <c r="D118" s="5" t="n">
        <v>-266667</v>
      </c>
    </row>
    <row r="119" spans="1:4">
      <c r="A119" s="4" t="s">
        <v>425</v>
      </c>
      <c r="D119" s="5" t="n">
        <v>0</v>
      </c>
    </row>
    <row r="120" spans="1:4">
      <c r="A120" s="4" t="s">
        <v>475</v>
      </c>
    </row>
    <row r="121" spans="1:4">
      <c r="A121" s="4" t="s">
        <v>436</v>
      </c>
      <c r="D121" s="6" t="n">
        <v>1</v>
      </c>
    </row>
    <row r="122" spans="1:4">
      <c r="A122" s="4" t="s">
        <v>425</v>
      </c>
      <c r="C122" s="5" t="n">
        <v>0</v>
      </c>
      <c r="D122" s="5" t="n">
        <v>1200000</v>
      </c>
    </row>
    <row r="123" spans="1:4">
      <c r="A123" s="4" t="s">
        <v>458</v>
      </c>
      <c r="D123" s="5" t="n">
        <v>0</v>
      </c>
    </row>
    <row r="124" spans="1:4">
      <c r="A124" s="4" t="s">
        <v>427</v>
      </c>
      <c r="D124" s="5" t="n">
        <v>0</v>
      </c>
    </row>
    <row r="125" spans="1:4">
      <c r="A125" s="4" t="s">
        <v>459</v>
      </c>
      <c r="D125" s="5" t="n">
        <v>-1200000</v>
      </c>
    </row>
    <row r="126" spans="1:4">
      <c r="A126" s="4" t="s">
        <v>425</v>
      </c>
      <c r="D126" s="5" t="n">
        <v>0</v>
      </c>
    </row>
    <row r="127" spans="1:4">
      <c r="A127" s="4" t="s">
        <v>476</v>
      </c>
    </row>
    <row r="128" spans="1:4">
      <c r="A128" s="4" t="s">
        <v>436</v>
      </c>
      <c r="D128" s="6" t="n">
        <v>1</v>
      </c>
    </row>
    <row r="129" spans="1:4">
      <c r="A129" s="4" t="s">
        <v>425</v>
      </c>
      <c r="C129" s="5" t="n">
        <v>0</v>
      </c>
      <c r="D129" s="5" t="n">
        <v>900000</v>
      </c>
    </row>
    <row r="130" spans="1:4">
      <c r="A130" s="4" t="s">
        <v>458</v>
      </c>
      <c r="D130" s="5" t="n">
        <v>0</v>
      </c>
    </row>
    <row r="131" spans="1:4">
      <c r="A131" s="4" t="s">
        <v>427</v>
      </c>
      <c r="D131" s="5" t="n">
        <v>0</v>
      </c>
    </row>
    <row r="132" spans="1:4">
      <c r="A132" s="4" t="s">
        <v>459</v>
      </c>
      <c r="D132" s="5" t="n">
        <v>-900000</v>
      </c>
    </row>
    <row r="133" spans="1:4">
      <c r="A133" s="4" t="s">
        <v>425</v>
      </c>
      <c r="D133"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s>
  <sheetData>
    <row r="1" spans="1:7">
      <c r="A1" s="1" t="s">
        <v>477</v>
      </c>
      <c r="C1" s="2" t="s">
        <v>1</v>
      </c>
    </row>
    <row r="2" spans="1:7">
      <c r="C2" s="2" t="s">
        <v>453</v>
      </c>
      <c r="E2" s="2" t="s">
        <v>454</v>
      </c>
      <c r="G2" s="2" t="s">
        <v>455</v>
      </c>
    </row>
    <row r="3" spans="1:7">
      <c r="A3" s="4" t="s">
        <v>478</v>
      </c>
      <c r="C3" s="9" t="n">
        <v>0.53</v>
      </c>
      <c r="E3" s="9" t="n">
        <v>1.6</v>
      </c>
      <c r="G3" s="9" t="n">
        <v>0.67</v>
      </c>
    </row>
    <row r="4" spans="1:7">
      <c r="A4" s="4" t="s">
        <v>479</v>
      </c>
    </row>
    <row r="5" spans="1:7">
      <c r="A5" s="4" t="s">
        <v>425</v>
      </c>
      <c r="C5" s="5" t="n">
        <v>266100</v>
      </c>
      <c r="E5" s="5" t="n">
        <v>374700</v>
      </c>
      <c r="G5" s="5" t="n">
        <v>398750</v>
      </c>
    </row>
    <row r="6" spans="1:7">
      <c r="A6" s="4" t="s">
        <v>458</v>
      </c>
      <c r="C6" s="5" t="n">
        <v>1894375</v>
      </c>
      <c r="E6" s="5" t="n">
        <v>240000</v>
      </c>
      <c r="G6" s="5" t="n">
        <v>199700</v>
      </c>
    </row>
    <row r="7" spans="1:7">
      <c r="A7" s="4" t="s">
        <v>427</v>
      </c>
      <c r="C7" s="5" t="n">
        <v>0</v>
      </c>
      <c r="E7" s="5" t="n">
        <v>-155000</v>
      </c>
      <c r="G7" s="5" t="n">
        <v>-221875</v>
      </c>
    </row>
    <row r="8" spans="1:7">
      <c r="A8" s="4" t="s">
        <v>459</v>
      </c>
      <c r="C8" s="5" t="n">
        <v>0</v>
      </c>
      <c r="E8" s="5" t="n">
        <v>-193600</v>
      </c>
      <c r="G8" s="5" t="n">
        <v>-1875</v>
      </c>
    </row>
    <row r="9" spans="1:7">
      <c r="A9" s="4" t="s">
        <v>425</v>
      </c>
      <c r="C9" s="5" t="n">
        <v>2160475</v>
      </c>
      <c r="E9" s="5" t="n">
        <v>266100</v>
      </c>
      <c r="G9" s="5" t="n">
        <v>374700</v>
      </c>
    </row>
    <row r="10" spans="1:7">
      <c r="A10" s="4" t="s">
        <v>430</v>
      </c>
      <c r="C10" s="7" t="n">
        <v>0.1</v>
      </c>
      <c r="E10" s="7" t="n">
        <v>0.12</v>
      </c>
      <c r="G10" s="7" t="n">
        <v>0.1</v>
      </c>
    </row>
    <row r="11" spans="1:7">
      <c r="A11" s="4" t="s">
        <v>431</v>
      </c>
      <c r="C11" s="9" t="n">
        <v>0.05</v>
      </c>
      <c r="E11" s="9" t="n">
        <v>0.1</v>
      </c>
      <c r="G11" s="9" t="n">
        <v>0.13</v>
      </c>
    </row>
    <row r="12" spans="1:7">
      <c r="A12" s="4" t="s">
        <v>432</v>
      </c>
      <c r="C12" s="5" t="n">
        <v>0</v>
      </c>
      <c r="E12" s="9" t="n">
        <v>0.1</v>
      </c>
      <c r="G12" s="9" t="n">
        <v>0.1</v>
      </c>
    </row>
    <row r="13" spans="1:7">
      <c r="A13" s="4" t="s">
        <v>433</v>
      </c>
      <c r="C13" s="5" t="n">
        <v>0</v>
      </c>
      <c r="E13" s="10" t="n">
        <v>0.125</v>
      </c>
      <c r="G13" s="9" t="n">
        <v>0.1</v>
      </c>
    </row>
    <row r="14" spans="1:7">
      <c r="A14" s="4" t="s">
        <v>434</v>
      </c>
      <c r="C14" s="9" t="n">
        <v>0.06</v>
      </c>
      <c r="E14" s="7" t="n">
        <v>0.1</v>
      </c>
      <c r="G14" s="9" t="n">
        <v>0.12</v>
      </c>
    </row>
    <row r="15" spans="1:7">
      <c r="A15" s="4" t="s">
        <v>480</v>
      </c>
    </row>
    <row r="16" spans="1:7">
      <c r="A16" s="4" t="s">
        <v>436</v>
      </c>
      <c r="C16" s="7" t="n">
        <v>0.05</v>
      </c>
    </row>
    <row r="17" spans="1:7">
      <c r="A17" s="4" t="s">
        <v>425</v>
      </c>
      <c r="C17" s="5" t="n">
        <v>0</v>
      </c>
    </row>
    <row r="18" spans="1:7">
      <c r="A18" s="4" t="s">
        <v>458</v>
      </c>
      <c r="C18" s="5" t="n">
        <v>887250</v>
      </c>
    </row>
    <row r="19" spans="1:7">
      <c r="A19" s="4" t="s">
        <v>427</v>
      </c>
      <c r="C19" s="5" t="n">
        <v>0</v>
      </c>
    </row>
    <row r="20" spans="1:7">
      <c r="A20" s="4" t="s">
        <v>425</v>
      </c>
      <c r="C20" s="5" t="n">
        <v>887250</v>
      </c>
      <c r="E20" s="5" t="n">
        <v>0</v>
      </c>
    </row>
    <row r="21" spans="1:7">
      <c r="A21" s="4" t="s">
        <v>481</v>
      </c>
    </row>
    <row r="22" spans="1:7">
      <c r="A22" s="4" t="s">
        <v>436</v>
      </c>
      <c r="C22" s="7" t="n">
        <v>0.1</v>
      </c>
    </row>
    <row r="23" spans="1:7">
      <c r="A23" s="4" t="s">
        <v>425</v>
      </c>
      <c r="C23" s="5" t="n">
        <v>240000</v>
      </c>
    </row>
    <row r="24" spans="1:7">
      <c r="A24" s="4" t="s">
        <v>458</v>
      </c>
      <c r="C24" s="5" t="n">
        <v>0</v>
      </c>
    </row>
    <row r="25" spans="1:7">
      <c r="A25" s="4" t="s">
        <v>427</v>
      </c>
      <c r="C25" s="5" t="n">
        <v>0</v>
      </c>
    </row>
    <row r="26" spans="1:7">
      <c r="A26" s="4" t="s">
        <v>459</v>
      </c>
      <c r="C26" s="5" t="n">
        <v>0</v>
      </c>
    </row>
    <row r="27" spans="1:7">
      <c r="A27" s="4" t="s">
        <v>425</v>
      </c>
      <c r="C27" s="5" t="n">
        <v>240000</v>
      </c>
      <c r="E27" s="5" t="n">
        <v>240000</v>
      </c>
    </row>
    <row r="28" spans="1:7">
      <c r="A28" s="4" t="s">
        <v>482</v>
      </c>
    </row>
    <row r="29" spans="1:7">
      <c r="A29" s="4" t="s">
        <v>436</v>
      </c>
      <c r="C29" s="7" t="n">
        <v>0.14</v>
      </c>
    </row>
    <row r="30" spans="1:7">
      <c r="A30" s="4" t="s">
        <v>425</v>
      </c>
      <c r="C30" s="5" t="n">
        <v>26100</v>
      </c>
    </row>
    <row r="31" spans="1:7">
      <c r="A31" s="4" t="s">
        <v>458</v>
      </c>
      <c r="C31" s="5" t="n">
        <v>0</v>
      </c>
    </row>
    <row r="32" spans="1:7">
      <c r="A32" s="4" t="s">
        <v>427</v>
      </c>
      <c r="C32" s="5" t="n">
        <v>0</v>
      </c>
    </row>
    <row r="33" spans="1:7">
      <c r="A33" s="4" t="s">
        <v>459</v>
      </c>
      <c r="C33" s="5" t="n">
        <v>0</v>
      </c>
    </row>
    <row r="34" spans="1:7">
      <c r="A34" s="4" t="s">
        <v>425</v>
      </c>
      <c r="C34" s="5" t="n">
        <v>26100</v>
      </c>
      <c r="E34" s="5" t="n">
        <v>26100</v>
      </c>
    </row>
    <row r="35" spans="1:7">
      <c r="A35" s="4" t="s">
        <v>483</v>
      </c>
    </row>
    <row r="36" spans="1:7">
      <c r="A36" s="4" t="s">
        <v>436</v>
      </c>
      <c r="C36" s="7" t="n">
        <v>0.05</v>
      </c>
    </row>
    <row r="37" spans="1:7">
      <c r="A37" s="4" t="s">
        <v>425</v>
      </c>
      <c r="C37" s="5" t="n">
        <v>0</v>
      </c>
    </row>
    <row r="38" spans="1:7">
      <c r="A38" s="4" t="s">
        <v>458</v>
      </c>
      <c r="C38" s="5" t="n">
        <v>1007125</v>
      </c>
    </row>
    <row r="39" spans="1:7">
      <c r="A39" s="4" t="s">
        <v>427</v>
      </c>
      <c r="C39" s="5" t="n">
        <v>0</v>
      </c>
    </row>
    <row r="40" spans="1:7">
      <c r="A40" s="4" t="s">
        <v>459</v>
      </c>
      <c r="C40" s="5" t="n">
        <v>0</v>
      </c>
    </row>
    <row r="41" spans="1:7">
      <c r="A41" s="4" t="s">
        <v>425</v>
      </c>
      <c r="C41" s="5" t="n">
        <v>1007125</v>
      </c>
      <c r="E41" s="5" t="n">
        <v>0</v>
      </c>
    </row>
    <row r="42" spans="1:7">
      <c r="A42" s="4" t="s">
        <v>484</v>
      </c>
    </row>
    <row r="43" spans="1:7">
      <c r="A43" s="4" t="s">
        <v>436</v>
      </c>
      <c r="E43" s="7" t="n">
        <v>0.1</v>
      </c>
      <c r="F43" s="4" t="s">
        <v>41</v>
      </c>
      <c r="G43" s="7" t="n">
        <v>0.1</v>
      </c>
    </row>
    <row r="44" spans="1:7">
      <c r="A44" s="4" t="s">
        <v>425</v>
      </c>
      <c r="C44" s="5" t="n">
        <v>0</v>
      </c>
      <c r="D44" s="4" t="s">
        <v>41</v>
      </c>
      <c r="E44" s="5" t="n">
        <v>155000</v>
      </c>
      <c r="F44" s="4" t="s">
        <v>41</v>
      </c>
      <c r="G44" s="5" t="n">
        <v>155000</v>
      </c>
    </row>
    <row r="45" spans="1:7">
      <c r="A45" s="4" t="s">
        <v>458</v>
      </c>
      <c r="E45" s="5" t="n">
        <v>0</v>
      </c>
      <c r="F45" s="4" t="s">
        <v>41</v>
      </c>
      <c r="G45" s="5" t="n">
        <v>0</v>
      </c>
    </row>
    <row r="46" spans="1:7">
      <c r="A46" s="4" t="s">
        <v>427</v>
      </c>
      <c r="E46" s="5" t="n">
        <v>-155000</v>
      </c>
      <c r="F46" s="4" t="s">
        <v>41</v>
      </c>
      <c r="G46" s="5" t="n">
        <v>0</v>
      </c>
    </row>
    <row r="47" spans="1:7">
      <c r="A47" s="4" t="s">
        <v>459</v>
      </c>
      <c r="E47" s="5" t="n">
        <v>0</v>
      </c>
      <c r="F47" s="4" t="s">
        <v>41</v>
      </c>
      <c r="G47" s="5" t="n">
        <v>0</v>
      </c>
    </row>
    <row r="48" spans="1:7">
      <c r="A48" s="4" t="s">
        <v>425</v>
      </c>
      <c r="B48" s="4" t="s">
        <v>41</v>
      </c>
      <c r="E48" s="5" t="n">
        <v>0</v>
      </c>
      <c r="G48" s="5" t="n">
        <v>155000</v>
      </c>
    </row>
    <row r="49" spans="1:7">
      <c r="A49" s="4" t="s">
        <v>485</v>
      </c>
    </row>
    <row r="50" spans="1:7">
      <c r="A50" s="4" t="s">
        <v>436</v>
      </c>
      <c r="E50" s="8" t="n">
        <v>0.125</v>
      </c>
      <c r="F50" s="4" t="s">
        <v>47</v>
      </c>
      <c r="G50" s="8" t="n">
        <v>0.125</v>
      </c>
    </row>
    <row r="51" spans="1:7">
      <c r="A51" s="4" t="s">
        <v>425</v>
      </c>
      <c r="C51" s="5" t="n">
        <v>0</v>
      </c>
      <c r="D51" s="4" t="s">
        <v>47</v>
      </c>
      <c r="E51" s="5" t="n">
        <v>20000</v>
      </c>
      <c r="F51" s="4" t="s">
        <v>47</v>
      </c>
      <c r="G51" s="5" t="n">
        <v>20000</v>
      </c>
    </row>
    <row r="52" spans="1:7">
      <c r="A52" s="4" t="s">
        <v>458</v>
      </c>
      <c r="E52" s="5" t="n">
        <v>0</v>
      </c>
      <c r="F52" s="4" t="s">
        <v>47</v>
      </c>
      <c r="G52" s="5" t="n">
        <v>0</v>
      </c>
    </row>
    <row r="53" spans="1:7">
      <c r="A53" s="4" t="s">
        <v>427</v>
      </c>
      <c r="E53" s="5" t="n">
        <v>0</v>
      </c>
      <c r="F53" s="4" t="s">
        <v>47</v>
      </c>
      <c r="G53" s="5" t="n">
        <v>0</v>
      </c>
    </row>
    <row r="54" spans="1:7">
      <c r="A54" s="4" t="s">
        <v>459</v>
      </c>
      <c r="E54" s="5" t="n">
        <v>-20000</v>
      </c>
      <c r="F54" s="4" t="s">
        <v>47</v>
      </c>
      <c r="G54" s="5" t="n">
        <v>0</v>
      </c>
    </row>
    <row r="55" spans="1:7">
      <c r="A55" s="4" t="s">
        <v>425</v>
      </c>
      <c r="B55" s="4" t="s">
        <v>47</v>
      </c>
      <c r="E55" s="5" t="n">
        <v>0</v>
      </c>
      <c r="G55" s="5" t="n">
        <v>20000</v>
      </c>
    </row>
    <row r="56" spans="1:7">
      <c r="A56" s="4" t="s">
        <v>486</v>
      </c>
    </row>
    <row r="57" spans="1:7">
      <c r="A57" s="4" t="s">
        <v>436</v>
      </c>
      <c r="E57" s="8" t="n">
        <v>0.125</v>
      </c>
      <c r="F57" s="4" t="s">
        <v>50</v>
      </c>
      <c r="G57" s="8" t="n">
        <v>0.125</v>
      </c>
    </row>
    <row r="58" spans="1:7">
      <c r="A58" s="4" t="s">
        <v>425</v>
      </c>
      <c r="C58" s="5" t="n">
        <v>0</v>
      </c>
      <c r="D58" s="4" t="s">
        <v>50</v>
      </c>
      <c r="E58" s="5" t="n">
        <v>173600</v>
      </c>
      <c r="F58" s="4" t="s">
        <v>50</v>
      </c>
      <c r="G58" s="5" t="n">
        <v>0</v>
      </c>
    </row>
    <row r="59" spans="1:7">
      <c r="A59" s="4" t="s">
        <v>458</v>
      </c>
      <c r="E59" s="5" t="n">
        <v>0</v>
      </c>
      <c r="F59" s="4" t="s">
        <v>50</v>
      </c>
      <c r="G59" s="5" t="n">
        <v>173600</v>
      </c>
    </row>
    <row r="60" spans="1:7">
      <c r="A60" s="4" t="s">
        <v>427</v>
      </c>
      <c r="E60" s="5" t="n">
        <v>0</v>
      </c>
      <c r="F60" s="4" t="s">
        <v>50</v>
      </c>
      <c r="G60" s="5" t="n">
        <v>0</v>
      </c>
    </row>
    <row r="61" spans="1:7">
      <c r="A61" s="4" t="s">
        <v>459</v>
      </c>
      <c r="E61" s="5" t="n">
        <v>-173600</v>
      </c>
      <c r="F61" s="4" t="s">
        <v>50</v>
      </c>
      <c r="G61" s="5" t="n">
        <v>0</v>
      </c>
    </row>
    <row r="62" spans="1:7">
      <c r="A62" s="4" t="s">
        <v>425</v>
      </c>
      <c r="B62" s="4" t="s">
        <v>50</v>
      </c>
      <c r="E62" s="5" t="n">
        <v>0</v>
      </c>
      <c r="G62" s="5" t="n">
        <v>173600</v>
      </c>
    </row>
    <row r="63" spans="1:7">
      <c r="A63" s="4" t="s">
        <v>487</v>
      </c>
    </row>
    <row r="64" spans="1:7">
      <c r="A64" s="4" t="s">
        <v>436</v>
      </c>
      <c r="E64" s="7" t="n">
        <v>0.1</v>
      </c>
    </row>
    <row r="65" spans="1:7">
      <c r="A65" s="4" t="s">
        <v>425</v>
      </c>
      <c r="C65" s="5" t="n">
        <v>240000</v>
      </c>
    </row>
    <row r="66" spans="1:7">
      <c r="A66" s="4" t="s">
        <v>458</v>
      </c>
      <c r="E66" s="5" t="n">
        <v>240000</v>
      </c>
    </row>
    <row r="67" spans="1:7">
      <c r="A67" s="4" t="s">
        <v>427</v>
      </c>
      <c r="E67" s="5" t="n">
        <v>0</v>
      </c>
    </row>
    <row r="68" spans="1:7">
      <c r="A68" s="4" t="s">
        <v>459</v>
      </c>
      <c r="E68" s="5" t="n">
        <v>0</v>
      </c>
    </row>
    <row r="69" spans="1:7">
      <c r="A69" s="4" t="s">
        <v>425</v>
      </c>
      <c r="E69" s="5" t="n">
        <v>240000</v>
      </c>
    </row>
    <row r="70" spans="1:7">
      <c r="A70" s="4" t="s">
        <v>488</v>
      </c>
    </row>
    <row r="71" spans="1:7">
      <c r="A71" s="4" t="s">
        <v>436</v>
      </c>
      <c r="E71" s="7" t="n">
        <v>0.14</v>
      </c>
      <c r="G71" s="7" t="n">
        <v>0.14</v>
      </c>
    </row>
    <row r="72" spans="1:7">
      <c r="A72" s="4" t="s">
        <v>425</v>
      </c>
      <c r="C72" s="5" t="n">
        <v>26100</v>
      </c>
      <c r="E72" s="5" t="n">
        <v>26100</v>
      </c>
      <c r="G72" s="5" t="n">
        <v>0</v>
      </c>
    </row>
    <row r="73" spans="1:7">
      <c r="A73" s="4" t="s">
        <v>458</v>
      </c>
      <c r="E73" s="5" t="n">
        <v>0</v>
      </c>
      <c r="G73" s="5" t="n">
        <v>26100</v>
      </c>
    </row>
    <row r="74" spans="1:7">
      <c r="A74" s="4" t="s">
        <v>427</v>
      </c>
      <c r="E74" s="5" t="n">
        <v>0</v>
      </c>
      <c r="G74" s="5" t="n">
        <v>0</v>
      </c>
    </row>
    <row r="75" spans="1:7">
      <c r="A75" s="4" t="s">
        <v>459</v>
      </c>
      <c r="E75" s="5" t="n">
        <v>0</v>
      </c>
      <c r="G75" s="5" t="n">
        <v>0</v>
      </c>
    </row>
    <row r="76" spans="1:7">
      <c r="A76" s="4" t="s">
        <v>425</v>
      </c>
      <c r="E76" s="5" t="n">
        <v>26100</v>
      </c>
      <c r="G76" s="5" t="n">
        <v>26100</v>
      </c>
    </row>
    <row r="77" spans="1:7">
      <c r="A77" s="4" t="s">
        <v>489</v>
      </c>
    </row>
    <row r="78" spans="1:7">
      <c r="A78" s="4" t="s">
        <v>436</v>
      </c>
      <c r="G78" s="7" t="n">
        <v>0.1</v>
      </c>
    </row>
    <row r="79" spans="1:7">
      <c r="A79" s="4" t="s">
        <v>425</v>
      </c>
      <c r="E79" s="5" t="n">
        <v>0</v>
      </c>
      <c r="G79" s="5" t="n">
        <v>223750</v>
      </c>
    </row>
    <row r="80" spans="1:7">
      <c r="A80" s="4" t="s">
        <v>458</v>
      </c>
      <c r="G80" s="5" t="n">
        <v>0</v>
      </c>
    </row>
    <row r="81" spans="1:7">
      <c r="A81" s="4" t="s">
        <v>427</v>
      </c>
      <c r="G81" s="5" t="n">
        <v>-221875</v>
      </c>
    </row>
    <row r="82" spans="1:7">
      <c r="A82" s="4" t="s">
        <v>459</v>
      </c>
      <c r="G82" s="5" t="n">
        <v>-1875</v>
      </c>
    </row>
    <row r="83" spans="1:7">
      <c r="A83" s="4" t="s">
        <v>425</v>
      </c>
      <c r="G83" s="5" t="n">
        <v>0</v>
      </c>
    </row>
    <row r="84" spans="1:7"/>
    <row r="85" spans="1:7">
      <c r="A85" s="4" t="s">
        <v>41</v>
      </c>
      <c r="B85" s="4" t="s">
        <v>490</v>
      </c>
    </row>
    <row r="86" spans="1:7">
      <c r="A86" s="4" t="s">
        <v>47</v>
      </c>
      <c r="B86" s="4" t="s">
        <v>491</v>
      </c>
    </row>
    <row r="87" spans="1:7">
      <c r="A87" s="4" t="s">
        <v>50</v>
      </c>
      <c r="B87" s="4" t="s">
        <v>492</v>
      </c>
    </row>
  </sheetData>
  <mergeCells count="8">
    <mergeCell ref="A1:B2"/>
    <mergeCell ref="C1:G1"/>
    <mergeCell ref="C2:D2"/>
    <mergeCell ref="E2:F2"/>
    <mergeCell ref="A84:F84"/>
    <mergeCell ref="B85:F85"/>
    <mergeCell ref="B86:F86"/>
    <mergeCell ref="B87:F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493</v>
      </c>
      <c r="B1" s="2" t="s">
        <v>1</v>
      </c>
    </row>
    <row r="2" spans="1:4">
      <c r="B2" s="2" t="s">
        <v>36</v>
      </c>
      <c r="C2" s="2" t="s">
        <v>37</v>
      </c>
      <c r="D2" s="2" t="s">
        <v>78</v>
      </c>
    </row>
    <row r="3" spans="1:4">
      <c r="A3" s="3" t="s">
        <v>3</v>
      </c>
    </row>
    <row r="4" spans="1:4">
      <c r="A4" s="4" t="s">
        <v>494</v>
      </c>
      <c r="B4" s="4" t="s">
        <v>495</v>
      </c>
      <c r="C4" s="4" t="s">
        <v>496</v>
      </c>
      <c r="D4" s="4" t="s">
        <v>497</v>
      </c>
    </row>
    <row r="5" spans="1:4">
      <c r="A5" s="4" t="s">
        <v>498</v>
      </c>
      <c r="B5" s="4" t="s">
        <v>499</v>
      </c>
      <c r="C5" s="4" t="s">
        <v>500</v>
      </c>
      <c r="D5" s="4" t="s">
        <v>501</v>
      </c>
    </row>
    <row r="6" spans="1:4">
      <c r="A6" s="4" t="s">
        <v>502</v>
      </c>
      <c r="B6" s="4" t="s">
        <v>503</v>
      </c>
      <c r="C6" s="4" t="s">
        <v>504</v>
      </c>
      <c r="D6" s="4" t="s">
        <v>505</v>
      </c>
    </row>
    <row r="7" spans="1:4">
      <c r="A7" s="4" t="s">
        <v>506</v>
      </c>
      <c r="B7" s="4" t="s">
        <v>451</v>
      </c>
      <c r="C7" s="4" t="s">
        <v>451</v>
      </c>
      <c r="D7" s="4" t="s">
        <v>4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36</v>
      </c>
      <c r="C2" s="2" t="s">
        <v>37</v>
      </c>
      <c r="D2" s="2" t="s">
        <v>78</v>
      </c>
    </row>
    <row r="3" spans="1:4">
      <c r="A3" s="4" t="s">
        <v>508</v>
      </c>
    </row>
    <row r="4" spans="1:4">
      <c r="A4" s="4" t="s">
        <v>509</v>
      </c>
      <c r="B4" s="6" t="n">
        <v>146150</v>
      </c>
      <c r="C4" s="6" t="n">
        <v>135880</v>
      </c>
      <c r="D4" s="6" t="n">
        <v>120000</v>
      </c>
    </row>
    <row r="5" spans="1:4">
      <c r="A5" s="4" t="s">
        <v>510</v>
      </c>
    </row>
    <row r="6" spans="1:4">
      <c r="A6" s="4" t="s">
        <v>509</v>
      </c>
      <c r="B6" s="5" t="n">
        <v>20125</v>
      </c>
      <c r="C6" s="5" t="n">
        <v>7940</v>
      </c>
    </row>
    <row r="7" spans="1:4">
      <c r="A7" s="4" t="s">
        <v>511</v>
      </c>
    </row>
    <row r="8" spans="1:4">
      <c r="A8" s="4" t="s">
        <v>509</v>
      </c>
      <c r="B8" s="5" t="n">
        <v>12075</v>
      </c>
      <c r="C8" s="5" t="n">
        <v>3970</v>
      </c>
    </row>
    <row r="9" spans="1:4">
      <c r="A9" s="4" t="s">
        <v>512</v>
      </c>
    </row>
    <row r="10" spans="1:4">
      <c r="A10" s="4" t="s">
        <v>509</v>
      </c>
      <c r="B10" s="5" t="n">
        <v>24150</v>
      </c>
      <c r="C10" s="5" t="n">
        <v>11910</v>
      </c>
    </row>
    <row r="11" spans="1:4">
      <c r="A11" s="4" t="s">
        <v>513</v>
      </c>
    </row>
    <row r="12" spans="1:4">
      <c r="A12" s="4" t="s">
        <v>509</v>
      </c>
      <c r="B12" s="5" t="n">
        <v>12075</v>
      </c>
      <c r="C12" s="5" t="n">
        <v>3970</v>
      </c>
    </row>
    <row r="13" spans="1:4">
      <c r="A13" s="4" t="s">
        <v>514</v>
      </c>
    </row>
    <row r="14" spans="1:4">
      <c r="A14" s="4" t="s">
        <v>509</v>
      </c>
      <c r="B14" s="5" t="n">
        <v>12075</v>
      </c>
      <c r="C14" s="5" t="n">
        <v>3970</v>
      </c>
    </row>
    <row r="15" spans="1:4">
      <c r="A15" s="4" t="s">
        <v>515</v>
      </c>
    </row>
    <row r="16" spans="1:4">
      <c r="A16" s="4" t="s">
        <v>509</v>
      </c>
      <c r="B16" s="5" t="n">
        <v>122000</v>
      </c>
      <c r="C16" s="5" t="n">
        <v>120000</v>
      </c>
      <c r="D16" s="5" t="n">
        <v>120000</v>
      </c>
    </row>
    <row r="17" spans="1:4">
      <c r="A17" s="4" t="s">
        <v>516</v>
      </c>
    </row>
    <row r="18" spans="1:4">
      <c r="A18" s="4" t="s">
        <v>509</v>
      </c>
      <c r="B18" s="5" t="n">
        <v>0</v>
      </c>
      <c r="C18" s="5" t="n">
        <v>0</v>
      </c>
    </row>
    <row r="19" spans="1:4">
      <c r="A19" s="4" t="s">
        <v>517</v>
      </c>
    </row>
    <row r="20" spans="1:4">
      <c r="A20" s="4" t="s">
        <v>509</v>
      </c>
      <c r="B20" s="5" t="n">
        <v>0</v>
      </c>
      <c r="C20" s="5" t="n">
        <v>0</v>
      </c>
    </row>
    <row r="21" spans="1:4">
      <c r="A21" s="4" t="s">
        <v>518</v>
      </c>
    </row>
    <row r="22" spans="1:4">
      <c r="A22" s="4" t="s">
        <v>509</v>
      </c>
      <c r="B22" s="5" t="n">
        <v>0</v>
      </c>
      <c r="C22" s="5" t="n">
        <v>0</v>
      </c>
    </row>
    <row r="23" spans="1:4">
      <c r="A23" s="4" t="s">
        <v>519</v>
      </c>
    </row>
    <row r="24" spans="1:4">
      <c r="A24" s="4" t="s">
        <v>509</v>
      </c>
      <c r="B24" s="5" t="n">
        <v>0</v>
      </c>
      <c r="C24" s="5" t="n">
        <v>0</v>
      </c>
    </row>
    <row r="25" spans="1:4">
      <c r="A25" s="4" t="s">
        <v>520</v>
      </c>
    </row>
    <row r="26" spans="1:4">
      <c r="A26" s="4" t="s">
        <v>509</v>
      </c>
      <c r="B26" s="5" t="n">
        <v>0</v>
      </c>
      <c r="C26" s="5" t="n">
        <v>0</v>
      </c>
    </row>
    <row r="27" spans="1:4">
      <c r="A27" s="4" t="s">
        <v>521</v>
      </c>
    </row>
    <row r="28" spans="1:4">
      <c r="A28" s="4" t="s">
        <v>509</v>
      </c>
      <c r="B28" s="5" t="n">
        <v>0</v>
      </c>
      <c r="C28" s="5" t="n">
        <v>0</v>
      </c>
      <c r="D28" s="5" t="n">
        <v>0</v>
      </c>
    </row>
    <row r="29" spans="1:4">
      <c r="A29" s="4" t="s">
        <v>522</v>
      </c>
    </row>
    <row r="30" spans="1:4">
      <c r="A30" s="4" t="s">
        <v>509</v>
      </c>
      <c r="B30" s="5" t="n">
        <v>0</v>
      </c>
      <c r="C30" s="5" t="n">
        <v>0</v>
      </c>
    </row>
    <row r="31" spans="1:4">
      <c r="A31" s="4" t="s">
        <v>523</v>
      </c>
    </row>
    <row r="32" spans="1:4">
      <c r="A32" s="4" t="s">
        <v>509</v>
      </c>
      <c r="B32" s="5" t="n">
        <v>0</v>
      </c>
      <c r="C32" s="5" t="n">
        <v>0</v>
      </c>
    </row>
    <row r="33" spans="1:4">
      <c r="A33" s="4" t="s">
        <v>524</v>
      </c>
    </row>
    <row r="34" spans="1:4">
      <c r="A34" s="4" t="s">
        <v>509</v>
      </c>
      <c r="B34" s="5" t="n">
        <v>0</v>
      </c>
      <c r="C34" s="5" t="n">
        <v>0</v>
      </c>
    </row>
    <row r="35" spans="1:4">
      <c r="A35" s="4" t="s">
        <v>525</v>
      </c>
    </row>
    <row r="36" spans="1:4">
      <c r="A36" s="4" t="s">
        <v>509</v>
      </c>
      <c r="B36" s="5" t="n">
        <v>0</v>
      </c>
      <c r="C36" s="5" t="n">
        <v>0</v>
      </c>
    </row>
    <row r="37" spans="1:4">
      <c r="A37" s="4" t="s">
        <v>526</v>
      </c>
    </row>
    <row r="38" spans="1:4">
      <c r="A38" s="4" t="s">
        <v>509</v>
      </c>
      <c r="B38" s="5" t="n">
        <v>0</v>
      </c>
      <c r="C38" s="5" t="n">
        <v>0</v>
      </c>
    </row>
    <row r="39" spans="1:4">
      <c r="A39" s="4" t="s">
        <v>527</v>
      </c>
    </row>
    <row r="40" spans="1:4">
      <c r="A40" s="4" t="s">
        <v>509</v>
      </c>
      <c r="B40" s="5" t="n">
        <v>0</v>
      </c>
      <c r="C40" s="5" t="n">
        <v>0</v>
      </c>
      <c r="D40" s="5" t="n">
        <v>0</v>
      </c>
    </row>
    <row r="41" spans="1:4">
      <c r="A41" s="4" t="s">
        <v>528</v>
      </c>
    </row>
    <row r="42" spans="1:4">
      <c r="A42" s="4" t="s">
        <v>509</v>
      </c>
      <c r="B42" s="5" t="n">
        <v>0</v>
      </c>
      <c r="C42" s="5" t="n">
        <v>0</v>
      </c>
    </row>
    <row r="43" spans="1:4">
      <c r="A43" s="4" t="s">
        <v>529</v>
      </c>
    </row>
    <row r="44" spans="1:4">
      <c r="A44" s="4" t="s">
        <v>509</v>
      </c>
      <c r="B44" s="5" t="n">
        <v>0</v>
      </c>
      <c r="C44" s="5" t="n">
        <v>0</v>
      </c>
    </row>
    <row r="45" spans="1:4">
      <c r="A45" s="4" t="s">
        <v>530</v>
      </c>
    </row>
    <row r="46" spans="1:4">
      <c r="A46" s="4" t="s">
        <v>509</v>
      </c>
      <c r="B46" s="5" t="n">
        <v>0</v>
      </c>
      <c r="C46" s="5" t="n">
        <v>0</v>
      </c>
    </row>
    <row r="47" spans="1:4">
      <c r="A47" s="4" t="s">
        <v>531</v>
      </c>
    </row>
    <row r="48" spans="1:4">
      <c r="A48" s="4" t="s">
        <v>509</v>
      </c>
      <c r="B48" s="5" t="n">
        <v>0</v>
      </c>
      <c r="C48" s="5" t="n">
        <v>0</v>
      </c>
    </row>
    <row r="49" spans="1:4">
      <c r="A49" s="4" t="s">
        <v>532</v>
      </c>
    </row>
    <row r="50" spans="1:4">
      <c r="A50" s="4" t="s">
        <v>509</v>
      </c>
      <c r="B50" s="5" t="n">
        <v>0</v>
      </c>
      <c r="C50" s="5" t="n">
        <v>0</v>
      </c>
    </row>
    <row r="51" spans="1:4">
      <c r="A51" s="4" t="s">
        <v>533</v>
      </c>
    </row>
    <row r="52" spans="1:4">
      <c r="A52" s="4" t="s">
        <v>509</v>
      </c>
      <c r="B52" s="5" t="n">
        <v>0</v>
      </c>
      <c r="C52" s="5" t="n">
        <v>0</v>
      </c>
      <c r="D52" s="5" t="n">
        <v>0</v>
      </c>
    </row>
    <row r="53" spans="1:4">
      <c r="A53" s="4" t="s">
        <v>534</v>
      </c>
    </row>
    <row r="54" spans="1:4">
      <c r="A54" s="4" t="s">
        <v>509</v>
      </c>
      <c r="B54" s="5" t="n">
        <v>0</v>
      </c>
      <c r="C54" s="5" t="n">
        <v>0</v>
      </c>
    </row>
    <row r="55" spans="1:4">
      <c r="A55" s="4" t="s">
        <v>535</v>
      </c>
    </row>
    <row r="56" spans="1:4">
      <c r="A56" s="4" t="s">
        <v>509</v>
      </c>
      <c r="B56" s="5" t="n">
        <v>0</v>
      </c>
      <c r="C56" s="5" t="n">
        <v>0</v>
      </c>
    </row>
    <row r="57" spans="1:4">
      <c r="A57" s="4" t="s">
        <v>536</v>
      </c>
    </row>
    <row r="58" spans="1:4">
      <c r="A58" s="4" t="s">
        <v>509</v>
      </c>
      <c r="B58" s="5" t="n">
        <v>0</v>
      </c>
      <c r="C58" s="5" t="n">
        <v>0</v>
      </c>
    </row>
    <row r="59" spans="1:4">
      <c r="A59" s="4" t="s">
        <v>537</v>
      </c>
    </row>
    <row r="60" spans="1:4">
      <c r="A60" s="4" t="s">
        <v>509</v>
      </c>
      <c r="B60" s="5" t="n">
        <v>0</v>
      </c>
      <c r="C60" s="5" t="n">
        <v>0</v>
      </c>
    </row>
    <row r="61" spans="1:4">
      <c r="A61" s="4" t="s">
        <v>538</v>
      </c>
    </row>
    <row r="62" spans="1:4">
      <c r="A62" s="4" t="s">
        <v>509</v>
      </c>
      <c r="B62" s="5" t="n">
        <v>0</v>
      </c>
      <c r="C62" s="5" t="n">
        <v>0</v>
      </c>
    </row>
    <row r="63" spans="1:4">
      <c r="A63" s="4" t="s">
        <v>539</v>
      </c>
    </row>
    <row r="64" spans="1:4">
      <c r="A64" s="4" t="s">
        <v>509</v>
      </c>
      <c r="B64" s="5" t="n">
        <v>24150</v>
      </c>
      <c r="C64" s="5" t="n">
        <v>15880</v>
      </c>
      <c r="D64" s="6" t="n">
        <v>0</v>
      </c>
    </row>
    <row r="65" spans="1:4">
      <c r="A65" s="4" t="s">
        <v>540</v>
      </c>
    </row>
    <row r="66" spans="1:4">
      <c r="A66" s="4" t="s">
        <v>509</v>
      </c>
      <c r="B66" s="5" t="n">
        <v>20125</v>
      </c>
      <c r="C66" s="5" t="n">
        <v>7940</v>
      </c>
    </row>
    <row r="67" spans="1:4">
      <c r="A67" s="4" t="s">
        <v>541</v>
      </c>
    </row>
    <row r="68" spans="1:4">
      <c r="A68" s="4" t="s">
        <v>509</v>
      </c>
      <c r="B68" s="5" t="n">
        <v>12075</v>
      </c>
      <c r="C68" s="5" t="n">
        <v>3970</v>
      </c>
    </row>
    <row r="69" spans="1:4">
      <c r="A69" s="4" t="s">
        <v>542</v>
      </c>
    </row>
    <row r="70" spans="1:4">
      <c r="A70" s="4" t="s">
        <v>509</v>
      </c>
      <c r="B70" s="5" t="n">
        <v>24150</v>
      </c>
      <c r="C70" s="5" t="n">
        <v>11910</v>
      </c>
    </row>
    <row r="71" spans="1:4">
      <c r="A71" s="4" t="s">
        <v>543</v>
      </c>
    </row>
    <row r="72" spans="1:4">
      <c r="A72" s="4" t="s">
        <v>509</v>
      </c>
      <c r="B72" s="5" t="n">
        <v>12075</v>
      </c>
      <c r="C72" s="5" t="n">
        <v>3970</v>
      </c>
    </row>
    <row r="73" spans="1:4">
      <c r="A73" s="4" t="s">
        <v>544</v>
      </c>
    </row>
    <row r="74" spans="1:4">
      <c r="A74" s="4" t="s">
        <v>509</v>
      </c>
      <c r="B74" s="6" t="n">
        <v>12075</v>
      </c>
      <c r="C74" s="6" t="n">
        <v>39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61"/>
    <col customWidth="1" max="4" min="4" width="4"/>
    <col customWidth="1" max="5" min="5" width="14"/>
    <col customWidth="1" max="6" min="6" width="4"/>
  </cols>
  <sheetData>
    <row r="1" spans="1:6">
      <c r="A1" s="1" t="s">
        <v>545</v>
      </c>
      <c r="C1" s="2" t="s">
        <v>1</v>
      </c>
    </row>
    <row r="2" spans="1:6">
      <c r="C2" s="2" t="s">
        <v>36</v>
      </c>
      <c r="E2" s="2" t="s">
        <v>37</v>
      </c>
    </row>
    <row r="3" spans="1:6">
      <c r="A3" s="4" t="s">
        <v>56</v>
      </c>
      <c r="B3" s="4" t="s">
        <v>41</v>
      </c>
      <c r="C3" s="6" t="n">
        <v>326437</v>
      </c>
      <c r="E3" s="6" t="n">
        <v>276628</v>
      </c>
    </row>
    <row r="4" spans="1:6">
      <c r="A4" s="4" t="s">
        <v>508</v>
      </c>
    </row>
    <row r="5" spans="1:6">
      <c r="A5" s="4" t="s">
        <v>546</v>
      </c>
      <c r="C5" s="4" t="s">
        <v>547</v>
      </c>
    </row>
    <row r="6" spans="1:6">
      <c r="A6" s="4" t="s">
        <v>56</v>
      </c>
      <c r="C6" s="6" t="n">
        <v>7536</v>
      </c>
      <c r="E6" s="5" t="n">
        <v>24093</v>
      </c>
    </row>
    <row r="7" spans="1:6">
      <c r="A7" s="4" t="s">
        <v>548</v>
      </c>
    </row>
    <row r="8" spans="1:6">
      <c r="A8" s="4" t="s">
        <v>546</v>
      </c>
      <c r="B8" s="4" t="s">
        <v>47</v>
      </c>
      <c r="C8" s="4" t="s">
        <v>549</v>
      </c>
    </row>
    <row r="9" spans="1:6">
      <c r="A9" s="4" t="s">
        <v>56</v>
      </c>
      <c r="C9" s="6" t="n">
        <v>318901</v>
      </c>
      <c r="D9" s="4" t="s">
        <v>47</v>
      </c>
      <c r="E9" s="6" t="n">
        <v>252535</v>
      </c>
      <c r="F9" s="4" t="s">
        <v>50</v>
      </c>
    </row>
    <row r="10" spans="1:6"/>
    <row r="11" spans="1:6">
      <c r="A11" s="4" t="s">
        <v>41</v>
      </c>
      <c r="B11" s="4" t="s">
        <v>73</v>
      </c>
    </row>
    <row r="12" spans="1:6">
      <c r="A12" s="4" t="s">
        <v>47</v>
      </c>
      <c r="B12" s="4" t="s">
        <v>550</v>
      </c>
    </row>
    <row r="13" spans="1:6">
      <c r="A13" s="4" t="s">
        <v>50</v>
      </c>
      <c r="B13" s="4" t="s">
        <v>551</v>
      </c>
    </row>
  </sheetData>
  <mergeCells count="9">
    <mergeCell ref="A1:B2"/>
    <mergeCell ref="C1:D1"/>
    <mergeCell ref="E1:F1"/>
    <mergeCell ref="C2:D2"/>
    <mergeCell ref="E2:F2"/>
    <mergeCell ref="A10:E10"/>
    <mergeCell ref="B11:E11"/>
    <mergeCell ref="B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6</v>
      </c>
      <c r="C2" s="2" t="s">
        <v>37</v>
      </c>
      <c r="D2" s="2" t="s">
        <v>78</v>
      </c>
    </row>
    <row r="3" spans="1:4">
      <c r="A3" s="3" t="s">
        <v>3</v>
      </c>
    </row>
    <row r="4" spans="1:4">
      <c r="A4" s="4" t="s">
        <v>553</v>
      </c>
      <c r="B4" s="6" t="n">
        <v>245702</v>
      </c>
      <c r="C4" s="6" t="n">
        <v>19963</v>
      </c>
      <c r="D4" s="6" t="n">
        <v>22761</v>
      </c>
    </row>
    <row r="5" spans="1:4">
      <c r="A5" s="4" t="s">
        <v>554</v>
      </c>
      <c r="B5" s="5" t="n">
        <v>71250</v>
      </c>
      <c r="C5" s="5" t="n">
        <v>15000</v>
      </c>
    </row>
    <row r="6" spans="1:4">
      <c r="A6" s="4" t="s">
        <v>555</v>
      </c>
      <c r="B6" s="6" t="n">
        <v>89625</v>
      </c>
    </row>
    <row r="7" spans="1:4">
      <c r="A7" s="4" t="s">
        <v>556</v>
      </c>
      <c r="C7" s="6" t="n">
        <v>11424</v>
      </c>
      <c r="D7" s="5" t="n">
        <v>10097</v>
      </c>
    </row>
    <row r="8" spans="1:4">
      <c r="A8" s="4" t="s">
        <v>557</v>
      </c>
      <c r="D8" s="6" t="n">
        <v>20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36</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36</v>
      </c>
      <c r="C1" s="2" t="s">
        <v>37</v>
      </c>
    </row>
    <row r="2" spans="1:3">
      <c r="A2" s="4" t="s">
        <v>52</v>
      </c>
      <c r="B2" s="6" t="n">
        <v>3772072</v>
      </c>
      <c r="C2" s="6" t="n">
        <v>3299135</v>
      </c>
    </row>
    <row r="3" spans="1:3">
      <c r="A3" s="4" t="s">
        <v>559</v>
      </c>
    </row>
    <row r="4" spans="1:3">
      <c r="A4" s="4" t="s">
        <v>52</v>
      </c>
      <c r="B4" s="5" t="n">
        <v>531083</v>
      </c>
      <c r="C4" s="5" t="n">
        <v>590349</v>
      </c>
    </row>
    <row r="5" spans="1:3">
      <c r="A5" s="4" t="s">
        <v>560</v>
      </c>
    </row>
    <row r="6" spans="1:3">
      <c r="A6" s="4" t="s">
        <v>52</v>
      </c>
      <c r="B6" s="5" t="n">
        <v>468515</v>
      </c>
      <c r="C6" s="5" t="n">
        <v>1017093</v>
      </c>
    </row>
    <row r="7" spans="1:3">
      <c r="A7" s="4" t="s">
        <v>561</v>
      </c>
    </row>
    <row r="8" spans="1:3">
      <c r="A8" s="4" t="s">
        <v>52</v>
      </c>
      <c r="B8" s="6" t="n">
        <v>2772474</v>
      </c>
      <c r="C8" s="6" t="n">
        <v>16916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36</v>
      </c>
      <c r="C2" s="2" t="s">
        <v>37</v>
      </c>
    </row>
    <row r="3" spans="1:3">
      <c r="A3" s="3" t="s">
        <v>3</v>
      </c>
    </row>
    <row r="4" spans="1:3">
      <c r="A4" s="4" t="s">
        <v>563</v>
      </c>
      <c r="B4" s="6" t="n">
        <v>-997369</v>
      </c>
      <c r="C4" s="6" t="n">
        <v>-826840</v>
      </c>
    </row>
    <row r="5" spans="1:3">
      <c r="A5" s="4" t="s">
        <v>564</v>
      </c>
      <c r="B5" s="5" t="n">
        <v>-271000</v>
      </c>
      <c r="C5" s="5" t="n">
        <v>-247000</v>
      </c>
    </row>
    <row r="6" spans="1:3">
      <c r="A6" s="4" t="s">
        <v>565</v>
      </c>
      <c r="B6" s="5" t="n">
        <v>4000</v>
      </c>
      <c r="C6" s="5" t="n">
        <v>19000</v>
      </c>
    </row>
    <row r="7" spans="1:3">
      <c r="A7" s="4" t="s">
        <v>115</v>
      </c>
      <c r="B7" s="5" t="n">
        <v>-22000</v>
      </c>
      <c r="C7" s="5" t="n">
        <v>-14000</v>
      </c>
    </row>
    <row r="8" spans="1:3">
      <c r="A8" s="4" t="s">
        <v>566</v>
      </c>
      <c r="B8" s="5" t="n">
        <v>289000</v>
      </c>
      <c r="C8" s="5" t="n">
        <v>242000</v>
      </c>
    </row>
    <row r="9" spans="1:3">
      <c r="A9" s="4" t="s">
        <v>567</v>
      </c>
      <c r="B9" s="6" t="n">
        <v>0</v>
      </c>
      <c r="C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68</v>
      </c>
      <c r="B1" s="2" t="s">
        <v>1</v>
      </c>
    </row>
    <row r="2" spans="1:3">
      <c r="B2" s="2" t="s">
        <v>36</v>
      </c>
      <c r="C2" s="2" t="s">
        <v>37</v>
      </c>
    </row>
    <row r="3" spans="1:3">
      <c r="A3" s="4" t="s">
        <v>48</v>
      </c>
    </row>
    <row r="4" spans="1:3">
      <c r="A4" s="4" t="s">
        <v>569</v>
      </c>
      <c r="B4" s="6" t="n">
        <v>2500000</v>
      </c>
      <c r="C4" s="6" t="n">
        <v>2962000</v>
      </c>
    </row>
    <row r="5" spans="1:3">
      <c r="A5" s="4" t="s">
        <v>570</v>
      </c>
      <c r="B5" s="4" t="s">
        <v>571</v>
      </c>
      <c r="C5" s="4" t="s">
        <v>571</v>
      </c>
    </row>
    <row r="6" spans="1:3">
      <c r="A6" s="4" t="s">
        <v>572</v>
      </c>
    </row>
    <row r="7" spans="1:3">
      <c r="A7" s="4" t="s">
        <v>569</v>
      </c>
      <c r="B7" s="6" t="n">
        <v>16000</v>
      </c>
      <c r="C7" s="6" t="n">
        <v>53000</v>
      </c>
    </row>
    <row r="8" spans="1:3">
      <c r="A8" s="4" t="s">
        <v>570</v>
      </c>
      <c r="B8" s="4" t="s">
        <v>571</v>
      </c>
      <c r="C8" s="4" t="s">
        <v>571</v>
      </c>
    </row>
    <row r="9" spans="1:3">
      <c r="A9" s="4" t="s">
        <v>115</v>
      </c>
    </row>
    <row r="10" spans="1:3">
      <c r="A10" s="4" t="s">
        <v>569</v>
      </c>
      <c r="B10" s="6" t="n">
        <v>230000</v>
      </c>
      <c r="C10" s="6" t="n">
        <v>111000</v>
      </c>
    </row>
    <row r="11" spans="1:3">
      <c r="A11" s="4" t="s">
        <v>570</v>
      </c>
      <c r="B11" s="4" t="s">
        <v>573</v>
      </c>
      <c r="C11" s="4" t="s">
        <v>574</v>
      </c>
    </row>
    <row r="12" spans="1:3">
      <c r="A12" s="4" t="s">
        <v>575</v>
      </c>
    </row>
    <row r="13" spans="1:3">
      <c r="A13" s="4" t="s">
        <v>569</v>
      </c>
      <c r="B13" s="6" t="n">
        <v>3221000</v>
      </c>
      <c r="C13" s="6" t="n">
        <v>3221000</v>
      </c>
    </row>
    <row r="14" spans="1:3">
      <c r="A14" s="4" t="s">
        <v>570</v>
      </c>
      <c r="B14" s="4" t="s">
        <v>571</v>
      </c>
      <c r="C14" s="4" t="s">
        <v>571</v>
      </c>
    </row>
    <row r="15" spans="1:3">
      <c r="A15" s="4" t="s">
        <v>576</v>
      </c>
    </row>
    <row r="16" spans="1:3">
      <c r="A16" s="4" t="s">
        <v>569</v>
      </c>
      <c r="B16" s="6" t="n">
        <v>16122000</v>
      </c>
      <c r="C16" s="6" t="n">
        <v>15614000</v>
      </c>
    </row>
    <row r="17" spans="1:3">
      <c r="A17" s="4" t="s">
        <v>570</v>
      </c>
      <c r="B17" s="4" t="s">
        <v>577</v>
      </c>
      <c r="C17" s="4" t="s">
        <v>5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36</v>
      </c>
      <c r="C1" s="2" t="s">
        <v>37</v>
      </c>
      <c r="D1" s="2" t="s">
        <v>78</v>
      </c>
      <c r="E1" s="2" t="s">
        <v>580</v>
      </c>
    </row>
    <row r="2" spans="1:5">
      <c r="A2" s="4" t="s">
        <v>581</v>
      </c>
      <c r="B2" s="6" t="n">
        <v>322984</v>
      </c>
      <c r="C2" s="6" t="n">
        <v>6599</v>
      </c>
      <c r="D2" s="6" t="n">
        <v>37318</v>
      </c>
      <c r="E2" s="6" t="n">
        <v>421699</v>
      </c>
    </row>
    <row r="3" spans="1:5">
      <c r="A3" s="4" t="s">
        <v>582</v>
      </c>
    </row>
    <row r="4" spans="1:5">
      <c r="A4" s="4" t="s">
        <v>581</v>
      </c>
      <c r="B4" s="5" t="n">
        <v>322984</v>
      </c>
      <c r="C4" s="5" t="n">
        <v>6599</v>
      </c>
    </row>
    <row r="5" spans="1:5">
      <c r="A5" s="4" t="s">
        <v>583</v>
      </c>
    </row>
    <row r="6" spans="1:5">
      <c r="A6" s="4" t="s">
        <v>581</v>
      </c>
      <c r="B6" s="5" t="n">
        <v>0</v>
      </c>
      <c r="C6" s="5" t="n">
        <v>0</v>
      </c>
    </row>
    <row r="7" spans="1:5">
      <c r="A7" s="4" t="s">
        <v>584</v>
      </c>
    </row>
    <row r="8" spans="1:5">
      <c r="A8" s="4" t="s">
        <v>581</v>
      </c>
      <c r="B8" s="6" t="n">
        <v>0</v>
      </c>
      <c r="C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85</v>
      </c>
      <c r="B1" s="2" t="s">
        <v>1</v>
      </c>
    </row>
    <row r="2" spans="1:2">
      <c r="B2" s="2" t="s">
        <v>388</v>
      </c>
    </row>
    <row r="3" spans="1:2">
      <c r="A3" s="3" t="s">
        <v>3</v>
      </c>
    </row>
    <row r="4" spans="1:2">
      <c r="A4" s="4" t="s">
        <v>586</v>
      </c>
      <c r="B4" s="6" t="n">
        <v>1737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36</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36</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20:59Z</dcterms:created>
  <dcterms:modified xmlns:dcterms="http://purl.org/dc/terms/" xmlns:xsi="http://www.w3.org/2001/XMLSchema-instance" xsi:type="dcterms:W3CDTF">2020-02-18T17:20:59Z</dcterms:modified>
</cp:coreProperties>
</file>